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Real Estate Properties" sheetId="10" state="visible" r:id="rId10"/>
    <sheet xmlns:r="http://schemas.openxmlformats.org/officeDocument/2006/relationships" name="Investment in Unconsolidated Jo" sheetId="11" state="visible" r:id="rId11"/>
    <sheet xmlns:r="http://schemas.openxmlformats.org/officeDocument/2006/relationships" name="Leases" sheetId="12" state="visible" r:id="rId12"/>
    <sheet xmlns:r="http://schemas.openxmlformats.org/officeDocument/2006/relationships" name="Indebtedness" sheetId="13" state="visible" r:id="rId13"/>
    <sheet xmlns:r="http://schemas.openxmlformats.org/officeDocument/2006/relationships" name="Derivative Financial Instrument" sheetId="14" state="visible" r:id="rId14"/>
    <sheet xmlns:r="http://schemas.openxmlformats.org/officeDocument/2006/relationships" name="Common Stock" sheetId="15" state="visible" r:id="rId15"/>
    <sheet xmlns:r="http://schemas.openxmlformats.org/officeDocument/2006/relationships" name="Preferred Stock" sheetId="16" state="visible" r:id="rId16"/>
    <sheet xmlns:r="http://schemas.openxmlformats.org/officeDocument/2006/relationships" name="Non-Controlling Interests" sheetId="17" state="visible" r:id="rId17"/>
    <sheet xmlns:r="http://schemas.openxmlformats.org/officeDocument/2006/relationships" name="Incentive Award Plan"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al Estate Properties (Tables)" sheetId="24" state="visible" r:id="rId24"/>
    <sheet xmlns:r="http://schemas.openxmlformats.org/officeDocument/2006/relationships" name="Leases (Tables)" sheetId="25" state="visible" r:id="rId25"/>
    <sheet xmlns:r="http://schemas.openxmlformats.org/officeDocument/2006/relationships" name="Indebtedness (Tables)" sheetId="26" state="visible" r:id="rId26"/>
    <sheet xmlns:r="http://schemas.openxmlformats.org/officeDocument/2006/relationships" name="Derivative Financial Instrume_2" sheetId="27" state="visible" r:id="rId27"/>
    <sheet xmlns:r="http://schemas.openxmlformats.org/officeDocument/2006/relationships" name="Common Stock (Tables)" sheetId="28" state="visible" r:id="rId28"/>
    <sheet xmlns:r="http://schemas.openxmlformats.org/officeDocument/2006/relationships" name="Preferred Stock (Tables)" sheetId="29" state="visible" r:id="rId29"/>
    <sheet xmlns:r="http://schemas.openxmlformats.org/officeDocument/2006/relationships" name="Non-Controlling Interests (Tabl" sheetId="30" state="visible" r:id="rId30"/>
    <sheet xmlns:r="http://schemas.openxmlformats.org/officeDocument/2006/relationships" name="Incentive Award Plan (Tables)" sheetId="31" state="visible" r:id="rId31"/>
    <sheet xmlns:r="http://schemas.openxmlformats.org/officeDocument/2006/relationships" name="Earnings per Share (Tables)" sheetId="32" state="visible" r:id="rId32"/>
    <sheet xmlns:r="http://schemas.openxmlformats.org/officeDocument/2006/relationships" name="Nature of the Business and Ba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Real Estate Properties - Schedu" sheetId="36" state="visible" r:id="rId36"/>
    <sheet xmlns:r="http://schemas.openxmlformats.org/officeDocument/2006/relationships" name="Real Estate Properties - Sche_2" sheetId="37" state="visible" r:id="rId37"/>
    <sheet xmlns:r="http://schemas.openxmlformats.org/officeDocument/2006/relationships" name="Real Estate Properties - Sche_3" sheetId="38" state="visible" r:id="rId38"/>
    <sheet xmlns:r="http://schemas.openxmlformats.org/officeDocument/2006/relationships" name="Real Estate Properties (Details" sheetId="39" state="visible" r:id="rId39"/>
    <sheet xmlns:r="http://schemas.openxmlformats.org/officeDocument/2006/relationships" name="Investment in Unconsolidated _2" sheetId="40" state="visible" r:id="rId40"/>
    <sheet xmlns:r="http://schemas.openxmlformats.org/officeDocument/2006/relationships" name="Leases - Schedule of Rental Rev" sheetId="41" state="visible" r:id="rId41"/>
    <sheet xmlns:r="http://schemas.openxmlformats.org/officeDocument/2006/relationships" name="Leases - Schedule of Lease Cost" sheetId="42" state="visible" r:id="rId42"/>
    <sheet xmlns:r="http://schemas.openxmlformats.org/officeDocument/2006/relationships" name="Leases - Schedule of Lessee Fut" sheetId="43" state="visible" r:id="rId43"/>
    <sheet xmlns:r="http://schemas.openxmlformats.org/officeDocument/2006/relationships" name="Leases - Schedule of Finance Le" sheetId="44" state="visible" r:id="rId44"/>
    <sheet xmlns:r="http://schemas.openxmlformats.org/officeDocument/2006/relationships" name="Leases - Schedule of Finance _2" sheetId="45" state="visible" r:id="rId45"/>
    <sheet xmlns:r="http://schemas.openxmlformats.org/officeDocument/2006/relationships" name="Leases (Details Narrative)" sheetId="46" state="visible" r:id="rId46"/>
    <sheet xmlns:r="http://schemas.openxmlformats.org/officeDocument/2006/relationships" name="Indebtedness - Schedule of Secu" sheetId="47" state="visible" r:id="rId47"/>
    <sheet xmlns:r="http://schemas.openxmlformats.org/officeDocument/2006/relationships" name="Indebtedness - Schedule of Fair" sheetId="48" state="visible" r:id="rId48"/>
    <sheet xmlns:r="http://schemas.openxmlformats.org/officeDocument/2006/relationships" name="Derivative Financial Instrume_3" sheetId="49" state="visible" r:id="rId49"/>
    <sheet xmlns:r="http://schemas.openxmlformats.org/officeDocument/2006/relationships" name="Derivative Financial Instrume_4" sheetId="50" state="visible" r:id="rId50"/>
    <sheet xmlns:r="http://schemas.openxmlformats.org/officeDocument/2006/relationships" name="Derivative Financial Instrume_5" sheetId="51" state="visible" r:id="rId51"/>
    <sheet xmlns:r="http://schemas.openxmlformats.org/officeDocument/2006/relationships" name="Common Stock - Schedule of Stoc" sheetId="52" state="visible" r:id="rId52"/>
    <sheet xmlns:r="http://schemas.openxmlformats.org/officeDocument/2006/relationships" name="Common Stock - Schedule of Comm" sheetId="53" state="visible" r:id="rId53"/>
    <sheet xmlns:r="http://schemas.openxmlformats.org/officeDocument/2006/relationships" name="Preferred Stock - Schedule of S" sheetId="54" state="visible" r:id="rId54"/>
    <sheet xmlns:r="http://schemas.openxmlformats.org/officeDocument/2006/relationships" name="Preferred Stock - Schedule of_2" sheetId="55" state="visible" r:id="rId55"/>
    <sheet xmlns:r="http://schemas.openxmlformats.org/officeDocument/2006/relationships" name="Preferred Stock - Schedule of_3" sheetId="56" state="visible" r:id="rId56"/>
    <sheet xmlns:r="http://schemas.openxmlformats.org/officeDocument/2006/relationships" name="Preferred Stock - Schedule of_4" sheetId="57" state="visible" r:id="rId57"/>
    <sheet xmlns:r="http://schemas.openxmlformats.org/officeDocument/2006/relationships" name="Common Stock (Details Narrative" sheetId="58" state="visible" r:id="rId58"/>
    <sheet xmlns:r="http://schemas.openxmlformats.org/officeDocument/2006/relationships" name="Non-Controlling Interest - Sche" sheetId="59" state="visible" r:id="rId59"/>
    <sheet xmlns:r="http://schemas.openxmlformats.org/officeDocument/2006/relationships" name="Non-Controlling Interests (Deta" sheetId="60" state="visible" r:id="rId60"/>
    <sheet xmlns:r="http://schemas.openxmlformats.org/officeDocument/2006/relationships" name="Incentive Award Plan - Schedule" sheetId="61" state="visible" r:id="rId61"/>
    <sheet xmlns:r="http://schemas.openxmlformats.org/officeDocument/2006/relationships" name="Incentive Award Plan (Details N" sheetId="62" state="visible" r:id="rId62"/>
    <sheet xmlns:r="http://schemas.openxmlformats.org/officeDocument/2006/relationships" name="Earnings per Share - Schedule o" sheetId="63" state="visible" r:id="rId63"/>
    <sheet xmlns:r="http://schemas.openxmlformats.org/officeDocument/2006/relationships" name="Earnings per Share (Details Nar" sheetId="64" state="visible" r:id="rId64"/>
    <sheet xmlns:r="http://schemas.openxmlformats.org/officeDocument/2006/relationships" name="Commitments and Contingencies ("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_);(#,##0.000%)"/>
    <numFmt numFmtId="169" formatCode="_(&quot;$ &quot;#,##0.0000_);_(&quot;$ &quot;(#,##0.0000)"/>
    <numFmt numFmtId="170" formatCode="_(&quot;$ &quot;#,##0.000000_);_(&quot;$ &quot;(#,##0.0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2</t>
        </is>
      </c>
      <c r="C2" s="2" t="inlineStr">
        <is>
          <t>Aug. 01,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2</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8106</t>
        </is>
      </c>
      <c r="C11" s="3" t="inlineStr">
        <is>
          <t xml:space="preserve"> </t>
        </is>
      </c>
    </row>
    <row r="12">
      <c r="A12" s="3" t="inlineStr">
        <is>
          <t>Entity Registrant Name</t>
        </is>
      </c>
      <c r="B12" s="3" t="inlineStr">
        <is>
          <t>PLYMOUTH INDUSTRIAL REIT, INC.</t>
        </is>
      </c>
      <c r="C12" s="3" t="inlineStr">
        <is>
          <t xml:space="preserve"> </t>
        </is>
      </c>
    </row>
    <row r="13">
      <c r="A13" s="3" t="inlineStr">
        <is>
          <t>Entity Central Index Key</t>
        </is>
      </c>
      <c r="B13" s="3" t="inlineStr">
        <is>
          <t>0001515816</t>
        </is>
      </c>
      <c r="C13" s="3" t="inlineStr">
        <is>
          <t xml:space="preserve"> </t>
        </is>
      </c>
    </row>
    <row r="14">
      <c r="A14" s="3" t="inlineStr">
        <is>
          <t>Entity Tax Identification Number</t>
        </is>
      </c>
      <c r="B14" s="3" t="inlineStr">
        <is>
          <t>27-5466153</t>
        </is>
      </c>
      <c r="C14" s="3" t="inlineStr">
        <is>
          <t xml:space="preserve"> </t>
        </is>
      </c>
    </row>
    <row r="15">
      <c r="A15" s="3" t="inlineStr">
        <is>
          <t>Entity Incorporation, State or Country Code</t>
        </is>
      </c>
      <c r="B15" s="3" t="inlineStr">
        <is>
          <t>MD</t>
        </is>
      </c>
      <c r="C15" s="3" t="inlineStr">
        <is>
          <t xml:space="preserve"> </t>
        </is>
      </c>
    </row>
    <row r="16">
      <c r="A16" s="3" t="inlineStr">
        <is>
          <t>Entity Address, Address Line One</t>
        </is>
      </c>
      <c r="B16" s="3" t="inlineStr">
        <is>
          <t>20 Custom House Street</t>
        </is>
      </c>
      <c r="C16" s="3" t="inlineStr">
        <is>
          <t xml:space="preserve"> </t>
        </is>
      </c>
    </row>
    <row r="17">
      <c r="A17" s="3" t="inlineStr">
        <is>
          <t>Entity Address, Address Line Two</t>
        </is>
      </c>
      <c r="B17" s="3" t="inlineStr">
        <is>
          <t>11th Floor</t>
        </is>
      </c>
      <c r="C17" s="3" t="inlineStr">
        <is>
          <t xml:space="preserve"> </t>
        </is>
      </c>
    </row>
    <row r="18">
      <c r="A18" s="3" t="inlineStr">
        <is>
          <t>Entity Address, City or Town</t>
        </is>
      </c>
      <c r="B18" s="3" t="inlineStr">
        <is>
          <t>Boston</t>
        </is>
      </c>
      <c r="C18" s="3" t="inlineStr">
        <is>
          <t xml:space="preserve"> </t>
        </is>
      </c>
    </row>
    <row r="19">
      <c r="A19" s="3" t="inlineStr">
        <is>
          <t>Entity Address, State or Province</t>
        </is>
      </c>
      <c r="B19" s="3" t="inlineStr">
        <is>
          <t>MA</t>
        </is>
      </c>
      <c r="C19" s="3" t="inlineStr">
        <is>
          <t xml:space="preserve"> </t>
        </is>
      </c>
    </row>
    <row r="20">
      <c r="A20" s="3" t="inlineStr">
        <is>
          <t>Entity Address, Postal Zip Code</t>
        </is>
      </c>
      <c r="B20" s="3" t="inlineStr">
        <is>
          <t>02110</t>
        </is>
      </c>
      <c r="C20" s="3" t="inlineStr">
        <is>
          <t xml:space="preserve"> </t>
        </is>
      </c>
    </row>
    <row r="21">
      <c r="A21" s="3" t="inlineStr">
        <is>
          <t>City Area Code</t>
        </is>
      </c>
      <c r="B21" s="3" t="inlineStr">
        <is>
          <t>(617)</t>
        </is>
      </c>
      <c r="C21" s="3" t="inlineStr">
        <is>
          <t xml:space="preserve"> </t>
        </is>
      </c>
    </row>
    <row r="22">
      <c r="A22" s="3" t="inlineStr">
        <is>
          <t>Local Phone Number</t>
        </is>
      </c>
      <c r="B22" s="3" t="inlineStr">
        <is>
          <t>340-3814</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Accelerated Filer</t>
        </is>
      </c>
      <c r="C25" s="3" t="inlineStr">
        <is>
          <t xml:space="preserve"> </t>
        </is>
      </c>
    </row>
    <row r="26">
      <c r="A26" s="3" t="inlineStr">
        <is>
          <t>Entity Small Business</t>
        </is>
      </c>
      <c r="B26" s="3" t="inlineStr">
        <is>
          <t>fals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40127561</v>
      </c>
    </row>
    <row r="30">
      <c r="A30" s="3" t="inlineStr">
        <is>
          <t>Common Stock, par value $0.01 per share</t>
        </is>
      </c>
      <c r="B30" s="3" t="inlineStr">
        <is>
          <t xml:space="preserve"> </t>
        </is>
      </c>
      <c r="C30" s="3" t="inlineStr">
        <is>
          <t xml:space="preserve"> </t>
        </is>
      </c>
    </row>
    <row r="31">
      <c r="A31" s="3" t="inlineStr">
        <is>
          <t>Title of 12(b) Security</t>
        </is>
      </c>
      <c r="B31" s="3" t="inlineStr">
        <is>
          <t>Common Stock, par value $0.01 per share</t>
        </is>
      </c>
      <c r="C31" s="3" t="inlineStr">
        <is>
          <t xml:space="preserve"> </t>
        </is>
      </c>
    </row>
    <row r="32">
      <c r="A32" s="3" t="inlineStr">
        <is>
          <t>Trading Symbol</t>
        </is>
      </c>
      <c r="B32" s="3" t="inlineStr">
        <is>
          <t>PLYM</t>
        </is>
      </c>
      <c r="C32" s="3" t="inlineStr">
        <is>
          <t xml:space="preserve"> </t>
        </is>
      </c>
    </row>
    <row r="33">
      <c r="A33" s="3" t="inlineStr">
        <is>
          <t>Security Exchange Name</t>
        </is>
      </c>
      <c r="B33" s="3" t="inlineStr">
        <is>
          <t>NYSE</t>
        </is>
      </c>
      <c r="C33" s="3" t="inlineStr">
        <is>
          <t xml:space="preserve"> </t>
        </is>
      </c>
    </row>
    <row r="34">
      <c r="A34" s="3" t="inlineStr">
        <is>
          <t>7.50% Series A Cumulative Redeemable Preferred Stock, par value $0.01 per share</t>
        </is>
      </c>
      <c r="B34" s="3" t="inlineStr">
        <is>
          <t xml:space="preserve"> </t>
        </is>
      </c>
      <c r="C34" s="3" t="inlineStr">
        <is>
          <t xml:space="preserve"> </t>
        </is>
      </c>
    </row>
    <row r="35">
      <c r="A35" s="3" t="inlineStr">
        <is>
          <t>Title of 12(b) Security</t>
        </is>
      </c>
      <c r="B35" s="3" t="inlineStr">
        <is>
          <t>7.50% Series A Cumulative Redeemable Preferred Stock, par value $0.01 per share</t>
        </is>
      </c>
      <c r="C35" s="3" t="inlineStr">
        <is>
          <t xml:space="preserve"> </t>
        </is>
      </c>
    </row>
    <row r="36">
      <c r="A36" s="3" t="inlineStr">
        <is>
          <t>Trading Symbol</t>
        </is>
      </c>
      <c r="B36" s="3" t="inlineStr">
        <is>
          <t>PLYM-PrA</t>
        </is>
      </c>
      <c r="C36" s="3" t="inlineStr">
        <is>
          <t xml:space="preserve"> </t>
        </is>
      </c>
    </row>
    <row r="37">
      <c r="A37" s="3" t="inlineStr">
        <is>
          <t>Security Exchange Name</t>
        </is>
      </c>
      <c r="B37" s="3" t="inlineStr">
        <is>
          <t>NYSEAMER</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6 Months Ended</t>
        </is>
      </c>
    </row>
    <row r="2">
      <c r="B2" s="2" t="inlineStr">
        <is>
          <t>Jun. 30, 2022</t>
        </is>
      </c>
    </row>
    <row r="3">
      <c r="A3" s="5" t="inlineStr">
        <is>
          <t>Real Estate [Abstract]</t>
        </is>
      </c>
      <c r="B3" s="3" t="inlineStr">
        <is>
          <t xml:space="preserve"> </t>
        </is>
      </c>
    </row>
    <row r="4">
      <c r="A4" s="3" t="inlineStr">
        <is>
          <t>Real Estate Properties</t>
        </is>
      </c>
      <c r="B4" s="3" t="inlineStr">
        <is>
          <t>3. Real Estate Properties Real estate properties consisted of the following at June
30, 2022 and December 31, 2021: Real Estate Properties -
Schedule of Real Estate Properties
June 30, December 31,
2022 2021
Land $ 229,631 $ 201,164
Buildings and improvements 1,112,522 930,678
Site improvements 129,510 108,756
Construction in progress 30,254 13,409
1,501,917 1,254,007
Less: accumulated depreciation (172,678 ) (142,192 )
Real estate properties, net $ 1,329,239 $ 1,111,815 Depreciation expense was $ 16,093 10,760 30,486 20,902 Acquisition of Properties The Company made the following acquisitions of properties
during the six months ended June 30, 2022: Real Estate Properties - Schedule of Real Estate Acquisitions
Location Date Square Properties Purchase Price (1)
Atlanta, GA January 20, 2022 150,000 1 $ 9,750
Jacksonville, FL February 7, 2022 85,920 1 12,300
Cincinnati, OH; Columbus, OH; Indianapolis, IN February 24, 2022 678,745 3 43,250
Memphis, TN March 11, 2022 2,320,773 16 106,508 (2)
Memphis, TN March 11, 2022 67,557 1 8,150
Atlanta, GA March 15, 2022 200,000 1 12,500
St. Louis, MO April 6, 2022 76,485 1 8,450
Chicago, IL April 14, 2022 78,743 1 7,300
Cincinnati, OH; Cleveland, OH May 18, 2022 153,903 2 12,700
Charlotte, NC May 19, 2022 155,220 1 20,400
Total 3,967,346 28 $ 241,308 _______________
(1) Purchase price does not include capitalized acquisition costs.
(2) The purchase price of $ 106,508 56,000 5,686 3,533 1,955 The allocation of the aggregate purchase
price in accordance with Financial Accounting Standards Board, (FASB), ASU 2017-01 (Topic 805) “Business Combinations,” of
the assets and liabilities acquired at their relative fair values as of their acquisition date, is as follows: Real Estate Properties - Schedule of Recognized Identified Assets Acquired and Liabilities Assumed
Six Months Ended
Purchase price allocation Purchase Weighted Average
Total Purchase Price
Purchase price $ 241,308 N/A
Acquisition costs 1,970 N/A
Total $ 243,278
Allocation of Purchase Price
Land $ 28,689 N/A
Building 176,230 N/A
Site improvements 20,753 N/A
Total real estate properties 225,672
Deferred Lease Intangibles
Tenant relationships 3,082 3.7
Leasing commissions 2,391 4.0
Above market lease value 732 4.3
Below market lease value (2,520 ) 7.4
Lease in place value 13,654 3.6
Net deferred lease intangibles 17,339
Assumed debt – market value 267 5.8
Totals $ 243,278 All acquisitions completed during
the six months ended June 30, 2022 were considered asset acquisitions under ASC 80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t>
        </is>
      </c>
      <c r="B1" s="2" t="inlineStr">
        <is>
          <t>6 Months Ended</t>
        </is>
      </c>
    </row>
    <row r="2">
      <c r="B2" s="2" t="inlineStr">
        <is>
          <t>Jun. 30, 2022</t>
        </is>
      </c>
    </row>
    <row r="3">
      <c r="A3" s="5" t="inlineStr">
        <is>
          <t>Equity Method Investments and Joint Ventures [Abstract]</t>
        </is>
      </c>
      <c r="B3" s="3" t="inlineStr">
        <is>
          <t xml:space="preserve"> </t>
        </is>
      </c>
    </row>
    <row r="4">
      <c r="A4" s="3" t="inlineStr">
        <is>
          <t>Investment in Unconsolidated Joint Venture</t>
        </is>
      </c>
      <c r="B4" s="3" t="inlineStr">
        <is>
          <t>4. Investment in Unconsolidated Joint Venture On October 23, 2020, a wholly owned
subsidiary of the Operating Partnership entered into a $ 150,000 20 The Operating Partnership is responsible for the day-to-day oversight of the MIR JV, its subsidiaries and properties and is entitled
to an annual asset management fee equal to 1% of total equity contributed to the MIR JV by the partners paid quarterly as well as a promote
based on return thresholds as set forth in the MIR JV agreement. The MIR JV completed its initial investment of a 28-building portfolio
of industrial buildings totaling approximately 2.3 million square feet in metropolitan Memphis, Tennessee on December 17, 2020 for $86,000.
The initial investment was funded by the MIR JV via $30,000 cash equity contributions to the MIR JV on a 20%/80% pro-rata basis and a
7-year secured mortgage for $56,000. On March 11, 2022, the Company acquired
the remaining 80 46,401 56,000 Assets consolidated included the 28-building portfolio of industrial
buildings and financial assets of approximately $3,533, comprised of cash, cash held in escrow, other assets and the net book value of
our 20% investment in the former MIR JV of $5,686. Liabilities consolidated included the 7-year secured mortgage of $56,000 and approximately
$1,955 accounts payable, accrued expenses and other current liabilities. Tenant Relationships Above Market Lease Value Lease in Place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5" t="inlineStr">
        <is>
          <t>Leases</t>
        </is>
      </c>
      <c r="B3" s="3" t="inlineStr">
        <is>
          <t xml:space="preserve"> </t>
        </is>
      </c>
    </row>
    <row r="4">
      <c r="A4" s="3" t="inlineStr">
        <is>
          <t>Leases</t>
        </is>
      </c>
      <c r="B4" s="3" t="inlineStr">
        <is>
          <t xml:space="preserve">5. Leases As a Lessor We lease our properties to tenants
under agreements that are classified as operating leases. We recognize the total minimum lease payments provided for under the leases
on a straight-line basis over the lease term. Many of our leases include the recovery of certain operating expenses such as common area
maintenance, insurance, real estate taxes and utilities from our tenants. The recovery of such operating expenses is recognized in rental
revenue in the condensed consolidated statements of operations. Some of our tenants’ leases are subject to changes in the Consumer
Price Index (“CPI”). The Company includes accounts receivable
and straight-line rent receivables within other assets in the condensed consolidated balance sheets. For the six months ended June 30,
2022 and 2021, rental revenue was derived from various tenants. As such, future receipts are dependent upon the financial strength of
the lessees and their ability to perform under the lease agreements. Rental revenue is comprised of the following: Leases - Schedule of Rental Revenue Components
Three Months Ended June 30, Six Months Ended June 30,
2022 2021 2022 2021
Income from leases $ 33,362 $ 23,865 $ 63,946 $ 47,312
Straight-line rent adjustments 904 1,146 1,726 1,760
Tenant recoveries 10,801 7,131 20,569 14,410
Amortization of above market leases (198 ) (288 ) (364 ) (587 )
Amortization of below market leases 743 904 2,455 1,696
Total $ 45,612 $ 32,758 $ 88,332 $ 64,591 Tenant recoveries included within rental revenue for
the six months ended June 30, 2022 and 2021 are variable in nature. As a Lessee Operating Leases As of June 30, 2022, we have five
office space operating leases and a single ground operating sublease. The office lease agreements do not contain residual value guarantees
or an option to renew. The ground sublease agreement does not contain residual value guarantees and includes multiple options to extend
the sublease between nineteen and twenty years for each respective option 1.9 33.5 6,130 7,345 4.1 8.9 The following table summarizes the operating lease expense
recognized during the three and six months ended June 30, 2022 and 2021 included in the Company’s condensed consolidated statements
of operations. Leases - Schedule of Lease Costs
Three Months Ended June 30, Six Months Ended June 30,
2022 2021 2022 2021
Operating lease expense included in general and administrative expense attributable to office leases $ 207 $ 188 $ 422 $ 370
Operating lease expense included in property expense attributable to ground sublease 9 9 18 29
Non-cash adjustment due to straight-line rent adjustments 25 17 50 104
Cash paid for amounts included in the measurement of lease liabilities (operating cash flows) $ 241 $ 214 $ 490 $ 503 The following table summarizes the maturity
analysis of our operating leases, which is discounted by our incremental borrowing rate to calculate the lease liability as included in
accounts payable, accrued expenses and other liabilities in the Company’s condensed consolidated balance sheets for the operating
leases in which we are the lessee (in thousands): Leases - Schedule of Lessee Future Minimum Rental Commitments under Non-Cancellable Leases
July 1, 2022 – December 31, 2022 $ 646
2023 1,311
2024 1,280
2025 894
2026 801
Thereafter 4,311
Total minimum operating lease payments $ 9,243
Less imputed interest (1,898 )
Total operating lease liability $ 7,345 Financing Leases As of June 30, 2022, we have a single
finance lease in which we are the sublessee for a ground lease. The Company includes the financing lease right of use asset within real
estate properties and the corresponding liability within financing lease liability in the condensed consolidated balance sheets. The ground
sublease agreement does not contain a residual value guarantee and includes multiple options to extend the sublease between nineteen and
twenty years for each respective option. The lease has a remaining lease term of approximately 33.5 includes the exercise
of a single twenty-year renewal option 7.8 33.5 The following table summarizes the financing
lease expense recognized during the three and six months ended June 30, 2022 and 2021 included in the Company’s condensed consolidated
statements of operations. Leases
- Schedule of Finance Lease Expense
Three Months Ended June 30, Six Months Ended June 30,
2022 2021 2022 2021
Depreciation/amortization of financing lease right-of-use assets $ 7 $ 6 $ 14 $ 13
Interest expense for financing lease liability 44 43 88 87
Total financing lease cost $ 51 $ 49 $ 102 $ 100 The following table summarizes the maturity analysis of our
financing lease (in thousands): Leases
- Schedule of Finance Lease, Liability, Fiscal Year Maturity
July 1, 2022 – December 31, 2022 $ 77
2023 155
2024 155
2025 170
2026 170
Thereafter 6,537
Total minimum financing lease payments $ 7,264
Less imputed interest (5,027 )
Total financing lease liability $ 2,2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6 Months Ended</t>
        </is>
      </c>
    </row>
    <row r="2">
      <c r="B2" s="2" t="inlineStr">
        <is>
          <t>Jun. 30, 2022</t>
        </is>
      </c>
    </row>
    <row r="3">
      <c r="A3" s="5" t="inlineStr">
        <is>
          <t>Debt Disclosure [Abstract]</t>
        </is>
      </c>
      <c r="B3" s="3" t="inlineStr">
        <is>
          <t xml:space="preserve"> </t>
        </is>
      </c>
    </row>
    <row r="4">
      <c r="A4" s="3" t="inlineStr">
        <is>
          <t>Indebtedness</t>
        </is>
      </c>
      <c r="B4" s="3" t="inlineStr">
        <is>
          <t xml:space="preserve">6. Indebtedness The following table sets forth a summary of the Company’s
borrowings outstanding under its respective secured debt, unsecured line of credit and unsecured debt as of June 30, 2022 and December
31, 2021. Indebtedness
- Schedule of Secured and Unsecured Debt Outstanding
Outstanding Balance at
Debt June 30, December 31, Interest rate at Final
Secured debt:
AIG Loan $ 113,131 $ 114,477 4.08% November 1, 2023
Transamerica Loan 68,061 68,709 4.35% August 1, 2028
Allianz Loan 62,935 63,115 4.07% April 10, 2026
Minnesota Life Loan 20,238 20,453 3.78% May 1, 2028
Minnesota Life Memphis Industrial Loan (1) 56,000 — 3.15% January 1, 2028
JPMorgan Chase Loan (2) — 13,205 5.23% January 1, 2027
Ohio National Life Mortgage 19,356 19,660 4.14% August 1, 2024
Nationwide Loan 15,000 15,000 2.97% October 1, 2027
Lincoln Life Gateway Mortgage 28,800 28,800 3.43% January 1, 2028
Midland National Life Insurance Mortgage 10,820 10,820 3.50% March 10, 2028
Total secured debt $ 394,341 $ 354,239
Unamortized debt issuance costs, net (2,410 ) (2,861 )
Unamortized premium/(discount), net 384 697
Total secured debt, net $ 392,315 $ 352,075
Unsecured debt:
$100m KeyBank Term Loan (3) 100,000 100,000 2.80 (4) August 11, 2026
$200m KeyBank Term Loan (3) 200,000 200,000 2.80 (4) February 11, 2027
$150m KeyBank Term Loan (3) 150,000 — 2.80 (4) May 2, 2027
Total unsecured debt $ 450,000 $ 300,000
Unamortized debt issuance costs, net (2,874 ) (2,160 )
Total unsecured debt, net $ 447,126 $ 297,840
Borrowings under line of credit:
KeyBank unsecured line of credit (3) 40,500 38,000 3.01 (4) August 11, 2025
Total borrowings under line of credit $ 40,500 $ 38,000 _______________
(1) On March 11, 2022, a wholly-owned subsidiary of the Operating Partnership assumed a mortgage (the “Minnesota Life Memphis Industrial Loan”) with a balance of $56,000 in conjunction with our acquisition of all outstanding interests in the entity owning the portfolio in Memphis, Tennessee. The Minnesota Life Memphis Industrial Loan, held by Minnesota Life Insurance Company, matures on January 1, 2028, bears interest at 3.15% and is secured by the property. The Minnesota Life Memphis Industrial Loan requires monthly installments of interest only through January 1, 2023, and afterwards, monthly installments of principal plus accrued interest through January 1, 2028, at which time a balloon payment is required. The Company has the right to prepay the borrowings outstanding, subject to a prepayment penalty in effect until the loan approaches maturity.
(2) On February 1, 2022, the Company repaid in full, the outstanding principal and interest balance of approximately $13,245 on the JPMorgan Chase Loan. The Company recognized a $2,176 loss on extinguishment of debt resulting from prepayment penalty and fees incurred as a result of the repayment.
(3) On May 2, 2022, the Company entered into an amendment to the KeyBank unsecured facility. The credit facility agreement, as amended, expanded the availability on the KeyBank unsecured line of credit up to $350 million and entered into a new $150 million unsecured term loan (the “$150m KeyBank Term Loan”), with an accordion feature that allows the total borrowing capacity under the credit facility to be increased to $1 billion, subject to certain conditions. The $150m KeyBank Term Loan matures in May 2027. The maturity date for the KeyBank unsecured line of credit remains unchanged. The amendment also provided for the transition of the reference rate for the KeyBank unsecured line of credit and the $100m, $200m, and $150m KeyBank Term Loans from 1-month LIBOR to the Secured Overnight Financing Rate (“SOFR”). Borrowings under the credit agreement, as amended, bear interest at either (1) the base rate (determined as the highest of (a) KeyBank’s prime rate, (b) the Federal Funds rate plus 0.50% and (c) the Adjusted Term SOFR for a one month tenor plus 1.0% or (2) SOFR, plus, in either case, a spread (A) between 35 and 90 basis points for revolver base rate loans or between 135 and 190 basis points for revolver SOFR rate loans and (B) between 30 and 85 basis points for term base rate loans or between 130 and 185 basis points for term SOFR rate loans, with the amount of the spread depending on the Borrower’s total leverage ratio.
(4) As of June 30, 2022, the one-month
term SOFR for our unsecured debt and borrowings under line of credit was 1.15% and 1.31%, respectively. The spread over the
applicable rate for the $100m, $150m, and $200m KeyBank Term Loans and KeyBank unsecured line of credit is based on the Company’s
total leverage ratio plus the 0.1% SOFR index adjustment. Financial Covenant Considerations The Company is in compliance with
all respective financial covenants for our secured and unsecured debt and unsecured line of credit as of June 30, 2022. Fair Value of Debt The fair value of our debt and
borrowings under line of credit was estimated using Level 3 inputs by calculating the present value of principal and interest payments,
using discount rates that best reflect current market interest rates for financings with similar characteristics and credit quality, and
assuming each loan is outstanding through its maturity. The following table summarizes the aggregate
principal outstanding under the Company’s indebtedness and the corresponding estimate of fair value as of June 30, 2022 and December
31, 2021: Indebtedness - Schedule of Fair Value of Debt Instruments
June 30, 2022 December 31, 2021
Indebtedness (in thousands) Principal Outstanding Fair Value Principal Outstanding Fair Value
Secured debt $ 394,341 $ 390,324 $ 354,239 $ 369,459
Unsecured debt 450,000 450,000 300,000 300,000
Borrowings under line of credit, net 40,500 40,500 38,000 38,000
Total 884,841 $ 880,824 692,239 $ 707,459
Unamortized debt issuance cost, net (5,284 ) (5,021 )
Unamortized premium/(discount), net 384 697
Total carrying value $ 879,941 $ 687,9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5" t="inlineStr">
        <is>
          <t>Derivative Instruments and Hedging Activities Disclosure [Abstract]</t>
        </is>
      </c>
      <c r="B3" s="3" t="inlineStr">
        <is>
          <t xml:space="preserve"> </t>
        </is>
      </c>
    </row>
    <row r="4">
      <c r="A4" s="3" t="inlineStr">
        <is>
          <t>Derivative Financial Instruments</t>
        </is>
      </c>
      <c r="B4" s="3" t="inlineStr">
        <is>
          <t>7. Derivative Financial Instrument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During 2022, such derivatives
were used to hedge the variable cash flows associated with existing variable-rate debt. There were no such derivatives during 2021. The following table sets forth a summary
of our interest rate swaps as of June 30, 2022 and December 31, 2021. Derivative
Financial Instruments - Schedule of Interest Rate Derivatives
Notional Value (1) Fair Value (2)
Interest Rate Swap Trade Effective Maturity LIBOR
Interest (3) June 30, December 31, June 30, December 31,
Capital One, N.A. January 28, 2022 February 1, 2022 February 11, 2027 1.609 $ 200,000 $ — $ 10,900 $ —
JPMorgan Chase Bank, N.A. January 28, 2022 February 1, 2022 August 8, 2026 1.591 $ 100,000 $ — $ 5,028 $ — _______________
(1) Represents the notional value of interest rate swaps effective as of June 30, 2022.
(2) As of June 30, 2022, all our interest rate swaps were in an asset position.
(3) Both interest rate swaps were transitioned to SOFR on July 13, 2022. See note 14
for additional disclosure. For derivatives designated and that
qualify as cash flow hedges of interest rate risk, the gain or loss on the derivative is recorded in accumulated other comprehensive income
(“AOCI”) and subsequently reclassified into interest expense in the same period during which the hedged transaction affects
earnings. Amounts reported in AOCI related to derivatives will be reclassified to interest expense as interest payments are made on the
Company’s variable-rate debt. The following table sets forth the impact of our interest
rate swaps on our condensed consolidated financial statements for the three and six months ended June 30, 2022 and 2021. Derivative Financial Instruments - Schedule
of Cash Flow Hedges Included in Accumulated Other Comprehensive Income (Loss)
For the Three Months For the Six Months
Interest Rate Swaps in Cash Flow Hedging Relationships: 2022 2021 2022 2021
Amount of unrealized gain recognized in AOCI
on derivatives $ 5,860 $ — $ 15,928 $ —
Total interest expense presented in the condensed consolidated
statements of operations in which the effects of cash flow hedges are recorded $ 635 $ — $ 1,339 $ — Fair Value of Interest Rate Swaps The Company’s valuation of
the interest rate swap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June 30, 2022,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following table summarizes the Company’s
interest rate swaps that are accounted for at fair value on a recurring basis as of June 30, 2022. Derivative Financial Instruments - Schedule of Derivative Assets at Fair
Value
Level 2 Fair Value Measurements as of June 30, 2022 Using
Balance Sheet Line Item Fair Value as of Level 1 Level 2 Level 3
Interest rate swaps - Asset $ 15,928 $ — $ 15,928 $ — There were no interest rate swaps
outstanding as of December 31, 2021. Non-designated Hedges The Company does not use derivatives
for trading or speculative purposes and currently does not have any derivatives that are not designated as hedges. Changes in the fair
value of derivatives not designated in hedging relationships would be recorded directly in earnings. Credit-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Specifically, the
Company could be declared in default on its derivative obligations if repayment of the underlying indebtedness is accelerated
by the lender due to the Company's default on the indebtedness. As of June 30, 2022, the Company
does not have any derivatives in a net liability position. As of June 30, 2022, the Company has not posted any collateral related to these
agreements. If the Company had breached any of these provisions at June 30, 2022, it could have been required to settle its obligations
under the agreements at their termination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2</t>
        </is>
      </c>
    </row>
    <row r="3">
      <c r="A3" s="5" t="inlineStr">
        <is>
          <t>Equity [Abstract]</t>
        </is>
      </c>
      <c r="B3" s="3" t="inlineStr">
        <is>
          <t xml:space="preserve"> </t>
        </is>
      </c>
    </row>
    <row r="4">
      <c r="A4" s="3" t="inlineStr">
        <is>
          <t>Common Stock</t>
        </is>
      </c>
      <c r="B4" s="3" t="inlineStr">
        <is>
          <t xml:space="preserve">8. Common Stock ATM Program On November 9, 2021, the Company
entered into a distribution agreement with KeyBanc Capital Markets Inc., Robert W. Baird &amp; Co. Incorporated, Barclays Capital Inc.,
Berenberg Capital Markets LLC, BMO Capital Markets Corp., Capital One Securities Inc., JMP Securities LLC, J.P. Morgan Securities, LLC,
National Securities Corporation, Wedbush Securities Inc and Wells Fargo Securities, LLC pursuant to which the Company may issue and sell,
from time to time, shares of its common stock, with aggregate gross sales proceeds of up to $ 200,000 For the six months ended June
30, 2022, the Company has issued 1,542,700 41,507 112,313 Common Stock Warrants On March 23, 2022, the common stock
warrants were exercised in full and converted on a cashless basis, resulting in 139,940 3,757 354,230 16.24 A roll-forward of the warrants
is as follows: Common
Stock - Schedule of Stockholders' Equity Note, Warrants
Balance at January 1, 2022 $ 5,517
Unrealized appreciation (depreciation) (1,760 )
Balance at March 23, 2022 (exercise date) 3,757
Conversion of common stock warrants (3,757 )
Balance at June 30, 2022 $ — The warrants in the amount of $ 5,517 16.24 17.5 0.84 0.45 0.19 Common Stock Dividends The following table sets forth the common
stock distributions that were declared during the six months ended June 30, 2022 and the year ended December 31, 2021. Common Stock - Schedule of Common Stock Dividends Declared
Cash Dividends Aggregate
2022
First quarter $ 0.2200 $ 8,137
Second quarter $ 0.2200 $ 8,829
2021
First quarter $ 0.2000 $ 5,668
Second quarter $ 0.2100 $ 6,528
Third quarter $ 0.2100 $ 7,197
Fourth quarter $ 0.2100 $ 7,5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Jun. 30, 2022</t>
        </is>
      </c>
    </row>
    <row r="3">
      <c r="A3" s="5" t="inlineStr">
        <is>
          <t>Equity [Abstract]</t>
        </is>
      </c>
      <c r="B3" s="3" t="inlineStr">
        <is>
          <t xml:space="preserve"> </t>
        </is>
      </c>
    </row>
    <row r="4">
      <c r="A4" s="3" t="inlineStr">
        <is>
          <t>Preferred Stock</t>
        </is>
      </c>
      <c r="B4" s="3" t="inlineStr">
        <is>
          <t xml:space="preserve">9. Preferred Stock Series A Preferred Stock During the six months ended June 30, 2022, the Company
repurchased and retired 16,381 Preferred
Stock - Schedule of Series A Preferred Stock Outstanding
Preferred Stock Issuance Issuance Number Liquidation Value Dividend
7.5% Series A Preferred Stock 10/25/2017 2,007,170 $ 25.00 7.5% The following table sets forth the 7.5%
Series A preferred stock distributions that were declared during the six months ended June 30, 2022 and the year ended December 31, 2021. Preferred
Stock - Schedule of Series A Preferred Stock Dividends Declared
Cash Dividends Aggregate
2022
First quarter $ 0.4688 $ 949
Second quarter $ 0.4688 $ 945
2021
First quarter $ 0.4688 $ 949
Second quarter $ 0.4688 $ 949
Third quarter $ 0.4688 $ 949
Fourth quarter $ 0.4688 $ 949 Series B Preferred Stock On
April 29, 2022, 2,205,882 one-to-one basis Preferred Stock - Schedule of
Series B Preferred Stock Outstanding
Preferred Stock Issuance Issuance Number Liquidation Value Current
Series B Convertible 12/14/2018 2,205,882 $ 23.01 4.00% The following table sets forth the Series
B preferred stock dividends for the six months ended June 30, 2022 and the year ended December 31, 2021. Preferred Stock - Schedule of
Series B Preferred Stock Dividends Declared
Cash Dividends Aggregate
2022
First quarter $ 0.170000 $ 750
Second quarter $ 0.170000 $ 375
2021
First quarter $ 0.159375 $ 703
Second quarter $ 0.159375 $ 703
Third quarter $ 0.159375 $ 703
Fourth quarter $ 0.159375 $ 7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2</t>
        </is>
      </c>
    </row>
    <row r="3">
      <c r="A3" s="5" t="inlineStr">
        <is>
          <t>Noncontrolling Interest [Abstract]</t>
        </is>
      </c>
      <c r="B3" s="3" t="inlineStr">
        <is>
          <t xml:space="preserve"> </t>
        </is>
      </c>
    </row>
    <row r="4">
      <c r="A4" s="3" t="inlineStr">
        <is>
          <t>Non-Controlling Interests</t>
        </is>
      </c>
      <c r="B4" s="3" t="inlineStr">
        <is>
          <t>10. Non-Controlling Interests Operating Partnership Units In connection with prior acquisitions
of real estate property, the Company, through its Operating Partnership, had issued Operating Partnership Units (“OP Units”)
to the former owners as part of the acquisition price. The holders of the OP Units are entitled to receive distributions concurrent with
the dividends paid on our common stock. The holders of the OP Units can also convert their respective OP Units for the Company’s
common stock on a 1-to-1 basis. Upon conversion, the Company adjusts the carrying value of non-controlling interest to reflect its modified
share of the book value of the Operating Partnership. Such adjustments are recorded to additional paid-in capital as a reallocation of
non-controlling interest on the accompanying condensed consolidated statements of changes in preferred stock and equity. OP Units outstanding
as of June 30, 2022 and December 31, 2021, were 490,299 490,299 The following table sets forth
the OP Unit distributions that were declared during the six months ended June 30, 2022 and the year ended December 31, 2021. Non-Controlling Interest - Schedule of Redeemable Non-Controlling Interest
Cash Distributions Aggregate
2022
First quarter $ 0.2200 $ 108
Second quarter $ 0.2200 $ 108
2021
First quarter $ 0.2000 $ 121
Second quarter $ 0.2100 $ 106
Third quarter $ 0.2100 $ 106
Fourth quarter $ 0.2100 $ 103 The proportionate share of the
loss attributed to the OP Units was $ 55 71 115 13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Award Plan</t>
        </is>
      </c>
      <c r="B1" s="2" t="inlineStr">
        <is>
          <t>6 Months Ended</t>
        </is>
      </c>
    </row>
    <row r="2">
      <c r="B2" s="2" t="inlineStr">
        <is>
          <t>Jun. 30, 2022</t>
        </is>
      </c>
    </row>
    <row r="3">
      <c r="A3" s="5" t="inlineStr">
        <is>
          <t>Share-Based Payment Arrangement [Abstract]</t>
        </is>
      </c>
      <c r="B3" s="3" t="inlineStr">
        <is>
          <t xml:space="preserve"> </t>
        </is>
      </c>
    </row>
    <row r="4">
      <c r="A4" s="3" t="inlineStr">
        <is>
          <t>Incentive Award Plan</t>
        </is>
      </c>
      <c r="B4" s="3" t="inlineStr">
        <is>
          <t>11. Incentive Award Plan The following table is a summary
of the total restricted shares granted, forfeited and vested for the six months ended June 30, 2022: Incentive Award Plan - Schedule of Nonvested Restricted Stock Shares Activity
Shares
Unvested restricted stock at January 1, 2022 227,356
Granted 137,130
Forfeited (3,000 )
Vested (67,532 )
Unvested restricted stock at June 30, 2022 293,954 The Company recorded equity-based
compensation expense in the amount of $ 980 879 5,422 3.1 137,130 3,636 26.5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5" t="inlineStr">
        <is>
          <t>Earnings Per Share [Abstract]</t>
        </is>
      </c>
      <c r="B3" s="3" t="inlineStr">
        <is>
          <t xml:space="preserve"> </t>
        </is>
      </c>
    </row>
    <row r="4">
      <c r="A4" s="3" t="inlineStr">
        <is>
          <t>Earnings per Share</t>
        </is>
      </c>
      <c r="B4" s="3" t="inlineStr">
        <is>
          <t>12. Earnings per Share Net loss per Common Share Basic and diluted net loss per
share attributable to common stockholders was calculated as follows: Earnings per Share - Schedule of Earnings per Share
Three Months Ended June 30, Six Months Ended June 30,
2022 2021 2022 2021
Numerator
Net loss $ (4,464 ) $ (3,981 ) $ (8,934 ) $ (6,965 )
Less: Net loss attributable to non-controlling interest (55 ) (71 ) (115 ) (136 )
Net loss attributable to Plymouth Industrial REIT, Inc. (4,409 ) (3,910 ) (8,819 ) (6,829 )
Less: Preferred stock dividends 1,320 1,652 3,019 3,304
Less: Series B Preferred stock accretion to redemption value 750 1,807 2,250 3,614
Less: Loss on extinguishment of Series A Preferred stock 24 — 24 —
Less: Amount allocated to participating securities 65 48 132 105
Net loss attributable to common stockholders $ (6,568 ) $ (7,417 ) $ (14,244 ) $ (13,852 )
Denominator
Weighted-average common shares outstanding basic and diluted 39,106,576 29,348,561 37,675,032 28,282,565
Net loss per share attributable to common stockholders – basic and diluted $ (0.17 ) $ (0.25 ) $ (0.38 ) $ (0.49 ) The Company uses the two-class method
of computing earnings per common share in which participating securities are included within the basic earnings per share (“EPS”)
calculation. The amount allocated to participating securities is according to dividends declared (whether paid or unpaid). The restricted
stock does not have any participatory rights in undistributed earnings. The unvested shares of restricted stock are accounted for as participating
securities as they contain nonforfeitable rights to dividends. In periods where there is a net
loss, the weighted average number of common shares outstanding used to calculate both basic and diluted net loss per share attributable
to common stockholders is the same. The Company’s potential dilutive securities at June 30, 2022 include the 293,95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5" t="inlineStr">
        <is>
          <t>Assets</t>
        </is>
      </c>
      <c r="B2" s="3" t="inlineStr">
        <is>
          <t xml:space="preserve"> </t>
        </is>
      </c>
      <c r="C2" s="3" t="inlineStr">
        <is>
          <t xml:space="preserve"> </t>
        </is>
      </c>
    </row>
    <row r="3">
      <c r="A3" s="3" t="inlineStr">
        <is>
          <t>Real estate properties</t>
        </is>
      </c>
      <c r="B3" s="6" t="n">
        <v>1501917</v>
      </c>
      <c r="C3" s="6" t="n">
        <v>1254007</v>
      </c>
    </row>
    <row r="4">
      <c r="A4" s="3" t="inlineStr">
        <is>
          <t>Less accumulated depreciation</t>
        </is>
      </c>
      <c r="B4" s="4" t="n">
        <v>-172678</v>
      </c>
      <c r="C4" s="4" t="n">
        <v>-142192</v>
      </c>
    </row>
    <row r="5">
      <c r="A5" s="3" t="inlineStr">
        <is>
          <t>Real estate properties, net</t>
        </is>
      </c>
      <c r="B5" s="4" t="n">
        <v>1329239</v>
      </c>
      <c r="C5" s="4" t="n">
        <v>1111815</v>
      </c>
    </row>
    <row r="6">
      <c r="A6" s="3" t="inlineStr">
        <is>
          <t>Cash</t>
        </is>
      </c>
      <c r="B6" s="4" t="n">
        <v>16566</v>
      </c>
      <c r="C6" s="4" t="n">
        <v>26232</v>
      </c>
    </row>
    <row r="7">
      <c r="A7" s="3" t="inlineStr">
        <is>
          <t>Cash held in escrow</t>
        </is>
      </c>
      <c r="B7" s="4" t="n">
        <v>13055</v>
      </c>
      <c r="C7" s="4" t="n">
        <v>11893</v>
      </c>
    </row>
    <row r="8">
      <c r="A8" s="3" t="inlineStr">
        <is>
          <t>Restricted cash</t>
        </is>
      </c>
      <c r="B8" s="4" t="n">
        <v>6445</v>
      </c>
      <c r="C8" s="4" t="n">
        <v>5249</v>
      </c>
    </row>
    <row r="9">
      <c r="A9" s="3" t="inlineStr">
        <is>
          <t>Deferred lease intangibles, net</t>
        </is>
      </c>
      <c r="B9" s="4" t="n">
        <v>82771</v>
      </c>
      <c r="C9" s="4" t="n">
        <v>75864</v>
      </c>
    </row>
    <row r="10">
      <c r="A10" s="3" t="inlineStr">
        <is>
          <t>Investment in unconsolidated joint venture</t>
        </is>
      </c>
      <c r="B10" s="3" t="inlineStr">
        <is>
          <t xml:space="preserve"> </t>
        </is>
      </c>
      <c r="C10" s="4" t="n">
        <v>5833</v>
      </c>
    </row>
    <row r="11">
      <c r="A11" s="3" t="inlineStr">
        <is>
          <t>Interest rate swaps</t>
        </is>
      </c>
      <c r="B11" s="4" t="n">
        <v>15928</v>
      </c>
      <c r="C11" s="3" t="inlineStr">
        <is>
          <t xml:space="preserve"> </t>
        </is>
      </c>
    </row>
    <row r="12">
      <c r="A12" s="3" t="inlineStr">
        <is>
          <t>Other assets</t>
        </is>
      </c>
      <c r="B12" s="4" t="n">
        <v>35485</v>
      </c>
      <c r="C12" s="4" t="n">
        <v>33919</v>
      </c>
    </row>
    <row r="13">
      <c r="A13" s="3" t="inlineStr">
        <is>
          <t>Total assets</t>
        </is>
      </c>
      <c r="B13" s="4" t="n">
        <v>1499489</v>
      </c>
      <c r="C13" s="4" t="n">
        <v>1270805</v>
      </c>
    </row>
    <row r="14">
      <c r="A14" s="5" t="inlineStr">
        <is>
          <t>Liabilities:</t>
        </is>
      </c>
      <c r="B14" s="3" t="inlineStr">
        <is>
          <t xml:space="preserve"> </t>
        </is>
      </c>
      <c r="C14" s="3" t="inlineStr">
        <is>
          <t xml:space="preserve"> </t>
        </is>
      </c>
    </row>
    <row r="15">
      <c r="A15" s="3" t="inlineStr">
        <is>
          <t>Secured debt, net</t>
        </is>
      </c>
      <c r="B15" s="4" t="n">
        <v>392315</v>
      </c>
      <c r="C15" s="4" t="n">
        <v>352075</v>
      </c>
    </row>
    <row r="16">
      <c r="A16" s="3" t="inlineStr">
        <is>
          <t>Unsecured debt, net</t>
        </is>
      </c>
      <c r="B16" s="4" t="n">
        <v>447126</v>
      </c>
      <c r="C16" s="4" t="n">
        <v>297840</v>
      </c>
    </row>
    <row r="17">
      <c r="A17" s="3" t="inlineStr">
        <is>
          <t>Borrowings under line of credit</t>
        </is>
      </c>
      <c r="B17" s="4" t="n">
        <v>40500</v>
      </c>
      <c r="C17" s="4" t="n">
        <v>38000</v>
      </c>
    </row>
    <row r="18">
      <c r="A18" s="3" t="inlineStr">
        <is>
          <t>Accounts payable, accrued expenses and other liabilities</t>
        </is>
      </c>
      <c r="B18" s="4" t="n">
        <v>70841</v>
      </c>
      <c r="C18" s="4" t="n">
        <v>66880</v>
      </c>
    </row>
    <row r="19">
      <c r="A19" s="3" t="inlineStr">
        <is>
          <t>Deferred lease intangibles, net</t>
        </is>
      </c>
      <c r="B19" s="4" t="n">
        <v>10337</v>
      </c>
      <c r="C19" s="4" t="n">
        <v>10273</v>
      </c>
    </row>
    <row r="20">
      <c r="A20" s="3" t="inlineStr">
        <is>
          <t>Financing lease liability</t>
        </is>
      </c>
      <c r="B20" s="4" t="n">
        <v>2237</v>
      </c>
      <c r="C20" s="4" t="n">
        <v>2227</v>
      </c>
    </row>
    <row r="21">
      <c r="A21" s="3" t="inlineStr">
        <is>
          <t>Total liabilities</t>
        </is>
      </c>
      <c r="B21" s="4" t="n">
        <v>963356</v>
      </c>
      <c r="C21" s="4" t="n">
        <v>767295</v>
      </c>
    </row>
    <row r="22">
      <c r="A22" s="5" t="inlineStr">
        <is>
          <t>Equity:</t>
        </is>
      </c>
      <c r="B22" s="3" t="inlineStr">
        <is>
          <t xml:space="preserve"> </t>
        </is>
      </c>
      <c r="C22" s="3" t="inlineStr">
        <is>
          <t xml:space="preserve"> </t>
        </is>
      </c>
    </row>
    <row r="23">
      <c r="A23" s="3" t="inlineStr">
        <is>
          <t>Common stock, $0.01 par value: 900,000,000 shares authorized; 40,133,311 and 36,110,659 shares issued and outstanding at June 30, 2022 and December 31, 2021, respectively</t>
        </is>
      </c>
      <c r="B23" s="4" t="n">
        <v>401</v>
      </c>
      <c r="C23" s="4" t="n">
        <v>361</v>
      </c>
    </row>
    <row r="24">
      <c r="A24" s="3" t="inlineStr">
        <is>
          <t>Additional paid in capital</t>
        </is>
      </c>
      <c r="B24" s="4" t="n">
        <v>604013</v>
      </c>
      <c r="C24" s="4" t="n">
        <v>532666</v>
      </c>
    </row>
    <row r="25">
      <c r="A25" s="3" t="inlineStr">
        <is>
          <t>Accumulated deficit</t>
        </is>
      </c>
      <c r="B25" s="4" t="n">
        <v>-186101</v>
      </c>
      <c r="C25" s="4" t="n">
        <v>-177258</v>
      </c>
    </row>
    <row r="26">
      <c r="A26" s="3" t="inlineStr">
        <is>
          <t>Accumulated other comprehensive income</t>
        </is>
      </c>
      <c r="B26" s="4" t="n">
        <v>15720</v>
      </c>
      <c r="C26" s="3" t="inlineStr">
        <is>
          <t xml:space="preserve"> </t>
        </is>
      </c>
    </row>
    <row r="27">
      <c r="A27" s="3" t="inlineStr">
        <is>
          <t>Total stockholders' equity</t>
        </is>
      </c>
      <c r="B27" s="4" t="n">
        <v>434033</v>
      </c>
      <c r="C27" s="4" t="n">
        <v>355769</v>
      </c>
    </row>
    <row r="28">
      <c r="A28" s="3" t="inlineStr">
        <is>
          <t>Non-controlling interest</t>
        </is>
      </c>
      <c r="B28" s="4" t="n">
        <v>5302</v>
      </c>
      <c r="C28" s="4" t="n">
        <v>4831</v>
      </c>
    </row>
    <row r="29">
      <c r="A29" s="3" t="inlineStr">
        <is>
          <t>Total equity</t>
        </is>
      </c>
      <c r="B29" s="4" t="n">
        <v>439335</v>
      </c>
      <c r="C29" s="4" t="n">
        <v>360600</v>
      </c>
    </row>
    <row r="30">
      <c r="A30" s="3" t="inlineStr">
        <is>
          <t>Total liabilities, preferred stock and equity</t>
        </is>
      </c>
      <c r="B30" s="6" t="n">
        <v>1499489</v>
      </c>
      <c r="C30" s="6" t="n">
        <v>12708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5" t="inlineStr">
        <is>
          <t>Commitments and Contingencies Disclosure [Abstract]</t>
        </is>
      </c>
      <c r="B3" s="3" t="inlineStr">
        <is>
          <t xml:space="preserve"> </t>
        </is>
      </c>
    </row>
    <row r="4">
      <c r="A4" s="3" t="inlineStr">
        <is>
          <t>Commitments and Contingencies</t>
        </is>
      </c>
      <c r="B4" s="3" t="inlineStr">
        <is>
          <t>13. Commitments and Contingencies Employment Agreements The Company has entered into employment
agreements with the Company’s Chief Executive Officer, President and Chief Investment Officer, Chief Financial Officer, and Executive
Vice President Asset Management. As approved by the compensation committee of the Board of Directors the agreements provide for base salaries
ranging from $300 to $550 annually with discretionary cash performance awards. The agreements contain provisions for equity awards, general
benefits, and termination and severance provisions, consistent with similar positions and companies.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Contingent Liability In conjunction with the issuance
of the OP Units for acquisitions, the agreements contain a provision for the Company to provide tax protection to the holders if the acquired
properties are sold in a transaction that would result in the recognition of taxable income or gain prior to the sixth anniversary of
the acquisition. The Company intends to hold these investments and has no plans to sell or transfer any interest that would give rise
to a taxable transa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5" t="inlineStr">
        <is>
          <t>Subsequent Events [Abstract]</t>
        </is>
      </c>
      <c r="B3" s="3" t="inlineStr">
        <is>
          <t xml:space="preserve"> </t>
        </is>
      </c>
    </row>
    <row r="4">
      <c r="A4" s="3" t="inlineStr">
        <is>
          <t>Subsequent Events</t>
        </is>
      </c>
      <c r="B4" s="3" t="inlineStr">
        <is>
          <t xml:space="preserve">14. Subsequent Events On July 7, 2022 197,518 16,500 On July 13, 2022, the Company
entered into an amendment to the $ 100,000 1.504 July 1, 2022 August 8, 2026 On July 13, 2022, the Company
entered into an amendment to the $ 200,000 1.5273 July 1, 2022 February 11, 2027 Subsequent Ev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5" t="inlineStr">
        <is>
          <t>Accounting Policies [Abstract]</t>
        </is>
      </c>
      <c r="B3" s="3" t="inlineStr">
        <is>
          <t xml:space="preserve"> </t>
        </is>
      </c>
    </row>
    <row r="4">
      <c r="A4" s="3" t="inlineStr">
        <is>
          <t>Basis of Presentation</t>
        </is>
      </c>
      <c r="B4" s="3" t="inlineStr">
        <is>
          <t>Basis of Presentation The Company’s interim condensed
consolidated financial statements include the accounts of the Company, the Operating Partnership and their subsidiaries. The interim condensed
consolidated financial statements have been prepared in accordance with U.S. generally accepted accounting principles ("GAAP").
All significant intercompany transactions have been eliminated in consolidation. These interim condensed consolidated financial statements
include adjustments of a normal and recurring nature considered necessary by management to fairly present the Company's financial position
and results of operations. These interim condensed consolidated financial statements may not be indicative of financial results for the
full year. These interim condensed consolidated financial statements and notes thereto should be read in conjunction with the Company's
audited consolidated financial statements and the notes thereto for the years ended December 31, 2021 and 2020 included in the Company’s
Annual Report on Form 10-K for the year ended December 31, 2021 as filed with the United States Securities and Exchange Commission on
February 23, 2022.</t>
        </is>
      </c>
    </row>
    <row r="5">
      <c r="A5" s="3" t="inlineStr">
        <is>
          <t>Consolidation</t>
        </is>
      </c>
      <c r="B5" s="3" t="inlineStr">
        <is>
          <t>Consolidation We consolidate all entities that
are wholly owned and those in which we own less than 100% but control, as well as any variable interest entities (“VIEs”)
in which we are the primary beneficiary. We evaluate our ability to control an entity and whether the entity is a variable interest entity
and we are the primary beneficiary through consideration of the substantive terms of the arrangement to identify which enterprise has
the power to direct the activities of a variable interest entity that most significantly impacts the entity’s economic performance
and the obligation to absorb losses of the entity or the right to receive benefits from the entity. Investments in entities in which we
do not control but over which we have the ability to exercise significant influence over operating and financial policies are presented
under the equity method. Investments in entities that we do not control and over which we do not exercise significant influence are carried
at the lower of cost or fair value, as appropriate. Our ability to correctly assess our influence and/or control over an entity affects
the presentation of these investments in our condensed consolidated financial statements. Consolidated VIEs are those for
which the Company is considered to be the primary beneficiary of a VIE. The primary beneficiary is the entity that has a controlling financial
interest in the VIE, which is defined by the entity having both of the following characteristics: (1) the power to direct the activities
that, when taken together, most significantly impact the VIE’s performance and (2) the obligation to absorb losses or the right
to receive the returns from the VIE that could potentially be significant to the VIE. The Company has determined that the Operating Partnership
is a VIE and the Company is the primary beneficiary. The Company's only significant asset is its investment in the Operating Partnership,
therefore, substantially all of the Company’s assets and liabilities are the assets and liabilities of the Operating Partnership.</t>
        </is>
      </c>
    </row>
    <row r="6">
      <c r="A6" s="3" t="inlineStr">
        <is>
          <t>Risks and Uncertainties</t>
        </is>
      </c>
      <c r="B6" s="3" t="inlineStr">
        <is>
          <t>Risks and Uncertainties The state of the overall economy
can significantly impact the Company’s operational performance and thus impact its financial position. Should the Company experience
a significant decline in operational performance, it may affect the Company’s ability to make distributions to its stockholders,
service debt, or meet other financial obligations.</t>
        </is>
      </c>
    </row>
    <row r="7">
      <c r="A7" s="3" t="inlineStr">
        <is>
          <t>Use of Estimates</t>
        </is>
      </c>
      <c r="B7" s="3" t="inlineStr">
        <is>
          <t>Use of Estimates The preparation of the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Management makes significant estimates regarding
the allocation of tangible and intangible assets of real estate acquisitions, impairments of long-lived assets, stock-based compensation
and its common stock warrants liability. These estimates and assumptions are based on management’s best estimates and judgment.
Management evaluates its estimates and assumptions on an ongoing basis using historical experience and other factors, including the current
economic environment. Management adjusts such estimates when facts and circumstances dictate. As future events and their effects cannot
be determined with precision, actual results could differ from those estimates and assumptions.</t>
        </is>
      </c>
    </row>
    <row r="8">
      <c r="A8" s="3" t="inlineStr">
        <is>
          <t>Segments</t>
        </is>
      </c>
      <c r="B8" s="3" t="inlineStr">
        <is>
          <t>Segments The Company has one reportable
segment, industrial properties. These properties have similar economic characteristics and meet the other criteria that permit
the properties to be aggregated into one reportable segment.</t>
        </is>
      </c>
    </row>
    <row r="9">
      <c r="A9" s="3" t="inlineStr">
        <is>
          <t>Revenue Recognition</t>
        </is>
      </c>
      <c r="B9" s="3" t="inlineStr">
        <is>
          <t>Revenue Recognition Minimum rental revenue from real estate
operations is recognized on a straight-line basis. The straight-line rent calculation on leases includes the effects of rent concessions
and scheduled rent increases, and the calculated straight-line rent income is recognized over the lives of the individual leases. In
accordance to ASC 842, we assess the collectability of lease receivables (including future minimum rental payments) both at commencement
and throughout the lease term. If our assessment of collectability changes during the lease term, any difference between the revenue
that would have been received under the straight-line method and the lease payments that have been collected will be recognized as a
current period adjustment to rental revenue. Rental revenue associated with leases where collectability has been deemed less than probable
is recognized on a cash basis in accordance with ASC 842. Management fee revenue represents management fees earned from the unconsolidated
joint venture. For the six months ended June 30, 2022, we recognized fees of $ 82</t>
        </is>
      </c>
    </row>
    <row r="10">
      <c r="A10" s="3" t="inlineStr">
        <is>
          <t>Cash Equivalents and Restricted Cash</t>
        </is>
      </c>
      <c r="B10" s="3" t="inlineStr">
        <is>
          <t xml:space="preserve">Cash Equivalents and Restricted Cash The Company considers all highly
liquid investments with a maturity of three months or less when purchased to be cash equivalents. There were no cash equivalents at June
30, 2022 and December 31, 2021. The Company maintains cash and restricted cash, which includes tenant security deposits and cash collateral
for its borrowings discussed in Note 6, and cash held in escrow for real estate tax, insurance, tenant capital improvements and leasing
commissions, in bank deposit accounts, which at times may exceed federally insured limits. As of June 30, 2022, the Company has not realized
any losses in such cash accounts and believes it mitigates its risk of loss by depositing its cash and restricted cash in highly rated
financial institutions. The following table presents a reconciliation of cash, cash
held in escrow and restricted cash reported within our condensed consolidated balance sheets to amounts reported within our condensed
consolidated statements of cash flows: Summary
of Significant Accounting Policies - Schedule of Cash, Cash Equivalents and Restricted Cash
June 30, December 31,
2022 2021
Cash $ 16,566 $ 26,232
Cash held in escrow 13,055 11,893
Restricted cash 6,445 5,249
Cash, cash held in escrow, and restricted cash $ 36,066 $ 43,374 </t>
        </is>
      </c>
    </row>
    <row r="11">
      <c r="A11" s="3" t="inlineStr">
        <is>
          <t>Fair Value of Financial Instruments</t>
        </is>
      </c>
      <c r="B11" s="3" t="inlineStr">
        <is>
          <t>Fair Value of Financial Instruments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Level 3 inputs are applied in determining the fair value of our debt,
interest rate swaps and warrants to purchase common stock, discussed in Notes 6, 7 and 8, respectively. Financial instruments,
including cash, restricted cash, cash held in escrow, accounts receivable, accounts payable, accrued expenses and other current liabilities,
are considered Level 1 in fair value hierarchy. The amounts reported on the condensed consolidated balance sheets for these financial
instruments approximate their fair value due to their relatively short maturities and prevailing interest rates. Derivative financial
instruments are considered Level 2 in the fair value hierarchy as discussed in Note 7.</t>
        </is>
      </c>
    </row>
    <row r="12">
      <c r="A12" s="3" t="inlineStr">
        <is>
          <t>Derivative Instruments and Hedging Activities</t>
        </is>
      </c>
      <c r="B12" s="3" t="inlineStr">
        <is>
          <t>Derivative Instruments and Hedging Activities We record all derivatives on the
accompanying consolidated balance sheets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of its risks,
even though hedge accounting does not apply, or we elect not to apply hedge accounting. In accordance with fair value measurement
guidance, we made an accounting policy election to measure the credit risk of our derivative financial instruments that are subject to
master netting arrangements on a net basis by the counterparty portfolio. Credit risk is the risk of failure of the counterparty to perform
under the terms of the contract. We minimize the credit risk in our derivative financial instruments by entering into transactions with
various high-quality counterparties. Our exposure to credit risk at any point is generally limited to amounts recorded as assets on the
accompanying condensed consolidated balance sheets.</t>
        </is>
      </c>
    </row>
    <row r="13">
      <c r="A13" s="3" t="inlineStr">
        <is>
          <t>Debt Issuance Costs</t>
        </is>
      </c>
      <c r="B13" s="3" t="inlineStr">
        <is>
          <t>Debt Issuance Costs Debt issuance costs other than
those associated with the revolving line of credit facility are reflected as a reduction to the respective loan amounts in the form of
a debt discount. Amortization of this expense is included in interest expense in the condensed consolidated statements of operations. Debt issuance costs amounted to
$ 10,680 9,710 5,395 4,689 2,752 2,405</t>
        </is>
      </c>
    </row>
    <row r="14">
      <c r="A14" s="3" t="inlineStr">
        <is>
          <t>Stock Based Compensation</t>
        </is>
      </c>
      <c r="B14" s="3" t="inlineStr">
        <is>
          <t>Stock Based Compensation The Company grants stock-based
compensation awards to our employees and directors typically in the form of restricted shares of common stock. The Company measures stock-based
compensation expense based on the fair value of the awards on the grant date and recognizes the expense ratably over the vesting period.
Forfeitures of unvested shares are recognized in the period the forfeiture occurs.</t>
        </is>
      </c>
    </row>
    <row r="15">
      <c r="A15" s="3" t="inlineStr">
        <is>
          <t>Earnings (Loss) per Share</t>
        </is>
      </c>
      <c r="B15" s="3" t="inlineStr">
        <is>
          <t>Earnings (Loss) per Share The Company follows the two-class
method when computing net earnings (loss) per common share as the Company has issued shares that meet the definition of participating
securities. The two-class method determines net earnings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Diluted net loss per share is the same as basic net loss per share
since the Company does not have any common stock equivalents such as stock options. The common stock warrants are not included in the
computation of diluted net loss per share as they are anti-dilutive for the periods presented.</t>
        </is>
      </c>
    </row>
    <row r="16">
      <c r="A16" s="3" t="inlineStr">
        <is>
          <t>Investment in Unconsolidated Joint Venture</t>
        </is>
      </c>
      <c r="B16" s="3" t="inlineStr">
        <is>
          <t>Investment in Unconsolidated Joint Venture Investment in unconsolidated joint
venture represents a non-controlling equity interest in a joint venture we entered into during October 2020. The Company determined that
the venture is not a VIE in accordance with the accounting standard for the consolidation of VIEs. As a result, the Company used the voting
interest model under the accounting standard for consolidation in order to determine whether to consolidate the investment in unconsolidated
joint venture. We have concluded that we have the ability to exercise significant influence; however, we do not have control or kick out
rights and therefore the investment in the unconsolidated joint venture is accounted for under the equity method of accounting. Accordingly,
we initially recorded our investment at cost, and subsequently adjust for equity in earnings or losses and cash contributions and distributions.
Any difference between the carrying amount of these investments on the condensed consolidated balance sheets and the underlying equity
in net assets will be amortized as an adjustment to equity in earnings (loss) in investment of unconsolidated joint venture over the life
of the related asset. Our net equity investment in the joint venture is reflected within the condensed consolidated balance sheets, and
our share of net income or loss from the joint venture is included within the condensed consolidated statements of operations. On March 11, 2022, the Company
acquired full ownership of the unconsolidated joint venture as discussed in Note 4.</t>
        </is>
      </c>
    </row>
    <row r="17">
      <c r="A17" s="3" t="inlineStr">
        <is>
          <t>Accounting Pronouncements</t>
        </is>
      </c>
      <c r="B17" s="3" t="inlineStr">
        <is>
          <t>Accounting Pronouncements In March 2020, the Financial
Accounting Standards Board (“FASB”) issued Accounting Standards Update (“ASU”) No. 2020-04 Reference Rate Reform
(Topic 848). ASU 2020-04 contains practical expedients for reference rate reform-related activities that impact debt, leases, derivatives,
and other contracts. The guidance in ASU 2020-04 was effective upon issuance on a prospective basis beginning January 1, 2020, and may
be elected over time as reference rate activities occur. During the second quarter of 2022, we elected to apply the hedge accounting
expedients related to probability and the assessments of effectiveness for future London Inter-bank Offered Rate (“LIBOR”)
indexed cash flows to assume that the index upon which future hedged transactions will be based matches the index on the corresponding
instrument. To date, the adoption of ASU 2020-04 has not had a material impact on our condensed consolidated financial statements. In March 2021, the Financial
Conduct Authority formally announced that the publication of LIBOR was ending and confirmed that U.S. dollar LIBOR-indexed rates would
cease to be published after June 30, 2023. For derivative financial instruments that are currently indexed to U.S dollar London Inter-bank
Offered (“LIBOR”) as of June 30, 2022, we anticipate future modifications to these derivative financial instruments will
not have a material impact on our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5" t="inlineStr">
        <is>
          <t>Accounting Policies [Abstract]</t>
        </is>
      </c>
      <c r="B3" s="3" t="inlineStr">
        <is>
          <t xml:space="preserve"> </t>
        </is>
      </c>
    </row>
    <row r="4">
      <c r="A4" s="3" t="inlineStr">
        <is>
          <t>Summary of Significant Accounting Policies - Schedule of Cash, Cash Equivalents and Restricted Cash</t>
        </is>
      </c>
      <c r="B4" s="3" t="inlineStr">
        <is>
          <t xml:space="preserve">The following table presents a reconciliation of cash, cash
held in escrow and restricted cash reported within our condensed consolidated balance sheets to amounts reported within our condensed
consolidated statements of cash flows: Summary
of Significant Accounting Policies - Schedule of Cash, Cash Equivalents and Restricted Cash
June 30, December 31,
2022 2021
Cash $ 16,566 $ 26,232
Cash held in escrow 13,055 11,893
Restricted cash 6,445 5,249
Cash, cash held in escrow, and restricted cash $ 36,066 $ 43,3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al Estate Properties (Tables)</t>
        </is>
      </c>
      <c r="B1" s="2" t="inlineStr">
        <is>
          <t>6 Months Ended</t>
        </is>
      </c>
    </row>
    <row r="2">
      <c r="B2" s="2" t="inlineStr">
        <is>
          <t>Jun. 30, 2022</t>
        </is>
      </c>
    </row>
    <row r="3">
      <c r="A3" s="5" t="inlineStr">
        <is>
          <t>Real Estate [Abstract]</t>
        </is>
      </c>
      <c r="B3" s="3" t="inlineStr">
        <is>
          <t xml:space="preserve"> </t>
        </is>
      </c>
    </row>
    <row r="4">
      <c r="A4" s="3" t="inlineStr">
        <is>
          <t>Real Estate Properties - Schedule of Real Estate Properties</t>
        </is>
      </c>
      <c r="B4" s="3" t="inlineStr">
        <is>
          <t xml:space="preserve">Real estate properties consisted of the following at June
30, 2022 and December 31, 2021: Real Estate Properties -
Schedule of Real Estate Properties
June 30, December 31,
2022 2021
Land $ 229,631 $ 201,164
Buildings and improvements 1,112,522 930,678
Site improvements 129,510 108,756
Construction in progress 30,254 13,409
1,501,917 1,254,007
Less: accumulated depreciation (172,678 ) (142,192 )
Real estate properties, net $ 1,329,239 $ 1,111,815 </t>
        </is>
      </c>
    </row>
    <row r="5">
      <c r="A5" s="3" t="inlineStr">
        <is>
          <t>Real Estate Properties - Schedule of Real Estate Acquisitions</t>
        </is>
      </c>
      <c r="B5" s="3" t="inlineStr">
        <is>
          <t>The Company made the following acquisitions of properties
during the six months ended June 30, 2022: Real Estate Properties - Schedule of Real Estate Acquisitions
Location Date Square Properties Purchase Price (1)
Atlanta, GA January 20, 2022 150,000 1 $ 9,750
Jacksonville, FL February 7, 2022 85,920 1 12,300
Cincinnati, OH; Columbus, OH; Indianapolis, IN February 24, 2022 678,745 3 43,250
Memphis, TN March 11, 2022 2,320,773 16 106,508 (2)
Memphis, TN March 11, 2022 67,557 1 8,150
Atlanta, GA March 15, 2022 200,000 1 12,500
St. Louis, MO April 6, 2022 76,485 1 8,450
Chicago, IL April 14, 2022 78,743 1 7,300
Cincinnati, OH; Cleveland, OH May 18, 2022 153,903 2 12,700
Charlotte, NC May 19, 2022 155,220 1 20,400
Total 3,967,346 28 $ 241,308 _______________
(1) Purchase price does not include capitalized acquisition costs.
(2) The purchase price of $ 106,508 56,000 5,686 3,533 1,955</t>
        </is>
      </c>
    </row>
    <row r="6">
      <c r="A6" s="3" t="inlineStr">
        <is>
          <t>Real Estate Properties - Schedule of Recognized Identified Assets Acquired and Liabilities Assumed</t>
        </is>
      </c>
      <c r="B6" s="3" t="inlineStr">
        <is>
          <t xml:space="preserve">The allocation of the aggregate purchase
price in accordance with Financial Accounting Standards Board, (FASB), ASU 2017-01 (Topic 805) “Business Combinations,” of
the assets and liabilities acquired at their relative fair values as of their acquisition date, is as follows: Real Estate Properties - Schedule of Recognized Identified Assets Acquired and Liabilities Assumed
Six Months Ended
Purchase price allocation Purchase Weighted Average
Total Purchase Price
Purchase price $ 241,308 N/A
Acquisition costs 1,970 N/A
Total $ 243,278
Allocation of Purchase Price
Land $ 28,689 N/A
Building 176,230 N/A
Site improvements 20,753 N/A
Total real estate properties 225,672
Deferred Lease Intangibles
Tenant relationships 3,082 3.7
Leasing commissions 2,391 4.0
Above market lease value 732 4.3
Below market lease value (2,520 ) 7.4
Lease in place value 13,654 3.6
Net deferred lease intangibles 17,339
Assumed debt – market value 267 5.8
Totals $ 243,2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5" t="inlineStr">
        <is>
          <t>Leases</t>
        </is>
      </c>
      <c r="B3" s="3" t="inlineStr">
        <is>
          <t xml:space="preserve"> </t>
        </is>
      </c>
    </row>
    <row r="4">
      <c r="A4" s="3" t="inlineStr">
        <is>
          <t>Leases - Schedule of Rental Revenue Components</t>
        </is>
      </c>
      <c r="B4" s="3" t="inlineStr">
        <is>
          <t xml:space="preserve">Rental revenue is comprised of the following: Leases - Schedule of Rental Revenue Components
Three Months Ended June 30, Six Months Ended June 30,
2022 2021 2022 2021
Income from leases $ 33,362 $ 23,865 $ 63,946 $ 47,312
Straight-line rent adjustments 904 1,146 1,726 1,760
Tenant recoveries 10,801 7,131 20,569 14,410
Amortization of above market leases (198 ) (288 ) (364 ) (587 )
Amortization of below market leases 743 904 2,455 1,696
Total $ 45,612 $ 32,758 $ 88,332 $ 64,591 </t>
        </is>
      </c>
    </row>
    <row r="5">
      <c r="A5" s="3" t="inlineStr">
        <is>
          <t>Leases - Schedule of Lease Costs</t>
        </is>
      </c>
      <c r="B5" s="3" t="inlineStr">
        <is>
          <t xml:space="preserve">The following table summarizes the operating lease expense
recognized during the three and six months ended June 30, 2022 and 2021 included in the Company’s condensed consolidated statements
of operations. Leases - Schedule of Lease Costs
Three Months Ended June 30, Six Months Ended June 30,
2022 2021 2022 2021
Operating lease expense included in general and administrative expense attributable to office leases $ 207 $ 188 $ 422 $ 370
Operating lease expense included in property expense attributable to ground sublease 9 9 18 29
Non-cash adjustment due to straight-line rent adjustments 25 17 50 104
Cash paid for amounts included in the measurement of lease liabilities (operating cash flows) $ 241 $ 214 $ 490 $ 503 </t>
        </is>
      </c>
    </row>
    <row r="6">
      <c r="A6" s="3" t="inlineStr">
        <is>
          <t>Leases - Schedule of Lessee Future Minimum Rental Commitments under Non-Cancellable Leases</t>
        </is>
      </c>
      <c r="B6" s="3" t="inlineStr">
        <is>
          <t xml:space="preserve">The following table summarizes the maturity
analysis of our operating leases, which is discounted by our incremental borrowing rate to calculate the lease liability as included in
accounts payable, accrued expenses and other liabilities in the Company’s condensed consolidated balance sheets for the operating
leases in which we are the lessee (in thousands): Leases - Schedule of Lessee Future Minimum Rental Commitments under Non-Cancellable Leases
July 1, 2022 – December 31, 2022 $ 646
2023 1,311
2024 1,280
2025 894
2026 801
Thereafter 4,311
Total minimum operating lease payments $ 9,243
Less imputed interest (1,898 )
Total operating lease liability $ 7,345 </t>
        </is>
      </c>
    </row>
    <row r="7">
      <c r="A7" s="3" t="inlineStr">
        <is>
          <t>Leases - Schedule of Finance Lease Expense</t>
        </is>
      </c>
      <c r="B7" s="3" t="inlineStr">
        <is>
          <t xml:space="preserve">The following table summarizes the financing
lease expense recognized during the three and six months ended June 30, 2022 and 2021 included in the Company’s condensed consolidated
statements of operations. Leases
- Schedule of Finance Lease Expense
Three Months Ended June 30, Six Months Ended June 30,
2022 2021 2022 2021
Depreciation/amortization of financing lease right-of-use assets $ 7 $ 6 $ 14 $ 13
Interest expense for financing lease liability 44 43 88 87
Total financing lease cost $ 51 $ 49 $ 102 $ 100 </t>
        </is>
      </c>
    </row>
    <row r="8">
      <c r="A8" s="3" t="inlineStr">
        <is>
          <t>Leases - Schedule of Finance Lease, Liability, Fiscal Year Maturity</t>
        </is>
      </c>
      <c r="B8" s="3" t="inlineStr">
        <is>
          <t xml:space="preserve">The following table summarizes the maturity analysis of our
financing lease (in thousands): Leases
- Schedule of Finance Lease, Liability, Fiscal Year Maturity
July 1, 2022 – December 31, 2022 $ 77
2023 155
2024 155
2025 170
2026 170
Thereafter 6,537
Total minimum financing lease payments $ 7,264
Less imputed interest (5,027 )
Total financing lease liability $ 2,2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debtedness (Tables)</t>
        </is>
      </c>
      <c r="B1" s="2" t="inlineStr">
        <is>
          <t>6 Months Ended</t>
        </is>
      </c>
    </row>
    <row r="2">
      <c r="B2" s="2" t="inlineStr">
        <is>
          <t>Jun. 30, 2022</t>
        </is>
      </c>
    </row>
    <row r="3">
      <c r="A3" s="5" t="inlineStr">
        <is>
          <t>Debt Disclosure [Abstract]</t>
        </is>
      </c>
      <c r="B3" s="3" t="inlineStr">
        <is>
          <t xml:space="preserve"> </t>
        </is>
      </c>
    </row>
    <row r="4">
      <c r="A4" s="3" t="inlineStr">
        <is>
          <t>Indebtedness - Schedule of Secured and Unsecured Debt Outstanding</t>
        </is>
      </c>
      <c r="B4" s="3" t="inlineStr">
        <is>
          <t>The following table sets forth a summary of the Company’s
borrowings outstanding under its respective secured debt, unsecured line of credit and unsecured debt as of June 30, 2022 and December
31, 2021. Indebtedness
- Schedule of Secured and Unsecured Debt Outstanding
Outstanding Balance at
Debt June 30, December 31, Interest rate at Final
Secured debt:
AIG Loan $ 113,131 $ 114,477 4.08% November 1, 2023
Transamerica Loan 68,061 68,709 4.35% August 1, 2028
Allianz Loan 62,935 63,115 4.07% April 10, 2026
Minnesota Life Loan 20,238 20,453 3.78% May 1, 2028
Minnesota Life Memphis Industrial Loan (1) 56,000 — 3.15% January 1, 2028
JPMorgan Chase Loan (2) — 13,205 5.23% January 1, 2027
Ohio National Life Mortgage 19,356 19,660 4.14% August 1, 2024
Nationwide Loan 15,000 15,000 2.97% October 1, 2027
Lincoln Life Gateway Mortgage 28,800 28,800 3.43% January 1, 2028
Midland National Life Insurance Mortgage 10,820 10,820 3.50% March 10, 2028
Total secured debt $ 394,341 $ 354,239
Unamortized debt issuance costs, net (2,410 ) (2,861 )
Unamortized premium/(discount), net 384 697
Total secured debt, net $ 392,315 $ 352,075
Unsecured debt:
$100m KeyBank Term Loan (3) 100,000 100,000 2.80 (4) August 11, 2026
$200m KeyBank Term Loan (3) 200,000 200,000 2.80 (4) February 11, 2027
$150m KeyBank Term Loan (3) 150,000 — 2.80 (4) May 2, 2027
Total unsecured debt $ 450,000 $ 300,000
Unamortized debt issuance costs, net (2,874 ) (2,160 )
Total unsecured debt, net $ 447,126 $ 297,840
Borrowings under line of credit:
KeyBank unsecured line of credit (3) 40,500 38,000 3.01 (4) August 11, 2025
Total borrowings under line of credit $ 40,500 $ 38,000 _______________
(1) On March 11, 2022, a wholly-owned subsidiary of the Operating Partnership assumed a mortgage (the “Minnesota Life Memphis Industrial Loan”) with a balance of $56,000 in conjunction with our acquisition of all outstanding interests in the entity owning the portfolio in Memphis, Tennessee. The Minnesota Life Memphis Industrial Loan, held by Minnesota Life Insurance Company, matures on January 1, 2028, bears interest at 3.15% and is secured by the property. The Minnesota Life Memphis Industrial Loan requires monthly installments of interest only through January 1, 2023, and afterwards, monthly installments of principal plus accrued interest through January 1, 2028, at which time a balloon payment is required. The Company has the right to prepay the borrowings outstanding, subject to a prepayment penalty in effect until the loan approaches maturity.
(2) On February 1, 2022, the Company repaid in full, the outstanding principal and interest balance of approximately $13,245 on the JPMorgan Chase Loan. The Company recognized a $2,176 loss on extinguishment of debt resulting from prepayment penalty and fees incurred as a result of the repayment.
(3) On May 2, 2022, the Company entered into an amendment to the KeyBank unsecured facility. The credit facility agreement, as amended, expanded the availability on the KeyBank unsecured line of credit up to $350 million and entered into a new $150 million unsecured term loan (the “$150m KeyBank Term Loan”), with an accordion feature that allows the total borrowing capacity under the credit facility to be increased to $1 billion, subject to certain conditions. The $150m KeyBank Term Loan matures in May 2027. The maturity date for the KeyBank unsecured line of credit remains unchanged. The amendment also provided for the transition of the reference rate for the KeyBank unsecured line of credit and the $100m, $200m, and $150m KeyBank Term Loans from 1-month LIBOR to the Secured Overnight Financing Rate (“SOFR”). Borrowings under the credit agreement, as amended, bear interest at either (1) the base rate (determined as the highest of (a) KeyBank’s prime rate, (b) the Federal Funds rate plus 0.50% and (c) the Adjusted Term SOFR for a one month tenor plus 1.0% or (2) SOFR, plus, in either case, a spread (A) between 35 and 90 basis points for revolver base rate loans or between 135 and 190 basis points for revolver SOFR rate loans and (B) between 30 and 85 basis points for term base rate loans or between 130 and 185 basis points for term SOFR rate loans, with the amount of the spread depending on the Borrower’s total leverage ratio.
(4) As of June 30, 2022, the one-month
term SOFR for our unsecured debt and borrowings under line of credit was 1.15% and 1.31%, respectively. The spread over the
applicable rate for the $100m, $150m, and $200m KeyBank Term Loans and KeyBank unsecured line of credit is based on the Company’s
total leverage ratio plus the 0.1% SOFR index adjustment.</t>
        </is>
      </c>
    </row>
    <row r="5">
      <c r="A5" s="3" t="inlineStr">
        <is>
          <t>Indebtedness - Schedule of Fair Value of Debt Instruments</t>
        </is>
      </c>
      <c r="B5" s="3" t="inlineStr">
        <is>
          <t xml:space="preserve">The following table summarizes the aggregate
principal outstanding under the Company’s indebtedness and the corresponding estimate of fair value as of June 30, 2022 and December
31, 2021: Indebtedness - Schedule of Fair Value of Debt Instruments
June 30, 2022 December 31, 2021
Indebtedness (in thousands) Principal Outstanding Fair Value Principal Outstanding Fair Value
Secured debt $ 394,341 $ 390,324 $ 354,239 $ 369,459
Unsecured debt 450,000 450,000 300,000 300,000
Borrowings under line of credit, net 40,500 40,500 38,000 38,000
Total 884,841 $ 880,824 692,239 $ 707,459
Unamortized debt issuance cost, net (5,284 ) (5,021 )
Unamortized premium/(discount), net 384 697
Total carrying value $ 879,941 $ 687,9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2</t>
        </is>
      </c>
    </row>
    <row r="3">
      <c r="A3" s="5" t="inlineStr">
        <is>
          <t>Derivative Instruments and Hedging Activities Disclosure [Abstract]</t>
        </is>
      </c>
      <c r="B3" s="3" t="inlineStr">
        <is>
          <t xml:space="preserve"> </t>
        </is>
      </c>
    </row>
    <row r="4">
      <c r="A4" s="3" t="inlineStr">
        <is>
          <t>Derivative Financial Instruments - Schedule of Interest Rate Derivatives</t>
        </is>
      </c>
      <c r="B4" s="3" t="inlineStr">
        <is>
          <t>The following table sets forth a summary
of our interest rate swaps as of June 30, 2022 and December 31, 2021. Derivative
Financial Instruments - Schedule of Interest Rate Derivatives
Notional Value (1) Fair Value (2)
Interest Rate Swap Trade Effective Maturity LIBOR
Interest (3) June 30, December 31, June 30, December 31,
Capital One, N.A. January 28, 2022 February 1, 2022 February 11, 2027 1.609 $ 200,000 $ — $ 10,900 $ —
JPMorgan Chase Bank, N.A. January 28, 2022 February 1, 2022 August 8, 2026 1.591 $ 100,000 $ — $ 5,028 $ — _______________
(1) Represents the notional value of interest rate swaps effective as of June 30, 2022.
(2) As of June 30, 2022, all our interest rate swaps were in an asset position.
(3) Both interest rate swaps were transitioned to SOFR on July 13, 2022. See note 14
for additional disclosure.</t>
        </is>
      </c>
    </row>
    <row r="5">
      <c r="A5" s="3" t="inlineStr">
        <is>
          <t>Derivative Financial Instruments - Schedule of Cash Flow Hedges Included in Accumulated Other Comprehensive Income (Loss)</t>
        </is>
      </c>
      <c r="B5" s="3" t="inlineStr">
        <is>
          <t xml:space="preserve">The following table sets forth the impact of our interest
rate swaps on our condensed consolidated financial statements for the three and six months ended June 30, 2022 and 2021. Derivative Financial Instruments - Schedule
of Cash Flow Hedges Included in Accumulated Other Comprehensive Income (Loss)
For the Three Months For the Six Months
Interest Rate Swaps in Cash Flow Hedging Relationships: 2022 2021 2022 2021
Amount of unrealized gain recognized in AOCI
on derivatives $ 5,860 $ — $ 15,928 $ —
Total interest expense presented in the condensed consolidated
statements of operations in which the effects of cash flow hedges are recorded $ 635 $ — $ 1,339 $ — </t>
        </is>
      </c>
    </row>
    <row r="6">
      <c r="A6" s="3" t="inlineStr">
        <is>
          <t>Derivative Financial Instruments - Schedule of Derivative Assets at Fair Value</t>
        </is>
      </c>
      <c r="B6" s="3" t="inlineStr">
        <is>
          <t xml:space="preserve">The following table summarizes the Company’s
interest rate swaps that are accounted for at fair value on a recurring basis as of June 30, 2022. Derivative Financial Instruments - Schedule of Derivative Assets at Fair
Value
Level 2 Fair Value Measurements as of June 30, 2022 Using
Balance Sheet Line Item Fair Value as of Level 1 Level 2 Level 3
Interest rate swaps - Asset $ 15,928 $ — $ 15,928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on Stock (Tables)</t>
        </is>
      </c>
      <c r="B1" s="2" t="inlineStr">
        <is>
          <t>6 Months Ended</t>
        </is>
      </c>
    </row>
    <row r="2">
      <c r="B2" s="2" t="inlineStr">
        <is>
          <t>Jun. 30, 2022</t>
        </is>
      </c>
    </row>
    <row r="3">
      <c r="A3" s="5" t="inlineStr">
        <is>
          <t>Equity [Abstract]</t>
        </is>
      </c>
      <c r="B3" s="3" t="inlineStr">
        <is>
          <t xml:space="preserve"> </t>
        </is>
      </c>
    </row>
    <row r="4">
      <c r="A4" s="3" t="inlineStr">
        <is>
          <t>Common Stock - Schedule of Stockholders' Equity Note, Warrants</t>
        </is>
      </c>
      <c r="B4" s="3" t="inlineStr">
        <is>
          <t xml:space="preserve">A roll-forward of the warrants
is as follows: Common
Stock - Schedule of Stockholders' Equity Note, Warrants
Balance at January 1, 2022 $ 5,517
Unrealized appreciation (depreciation) (1,760 )
Balance at March 23, 2022 (exercise date) 3,757
Conversion of common stock warrants (3,757 )
Balance at June 30, 2022 $ — </t>
        </is>
      </c>
    </row>
    <row r="5">
      <c r="A5" s="3" t="inlineStr">
        <is>
          <t>Common Stock - Schedule of Common Stock Dividends Declared</t>
        </is>
      </c>
      <c r="B5" s="3" t="inlineStr">
        <is>
          <t xml:space="preserve">The following table sets forth the common
stock distributions that were declared during the six months ended June 30, 2022 and the year ended December 31, 2021. Common Stock - Schedule of Common Stock Dividends Declared
Cash Dividends Aggregate
2022
First quarter $ 0.2200 $ 8,137
Second quarter $ 0.2200 $ 8,829
2021
First quarter $ 0.2000 $ 5,668
Second quarter $ 0.2100 $ 6,528
Third quarter $ 0.2100 $ 7,197
Fourth quarter $ 0.2100 $ 7,5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Preferred Stock (Tables)</t>
        </is>
      </c>
      <c r="B1" s="2" t="inlineStr">
        <is>
          <t>6 Months Ended</t>
        </is>
      </c>
    </row>
    <row r="2">
      <c r="B2" s="2" t="inlineStr">
        <is>
          <t>Jun. 30, 2022</t>
        </is>
      </c>
    </row>
    <row r="3">
      <c r="A3" s="5" t="inlineStr">
        <is>
          <t>Equity [Abstract]</t>
        </is>
      </c>
      <c r="B3" s="3" t="inlineStr">
        <is>
          <t xml:space="preserve"> </t>
        </is>
      </c>
    </row>
    <row r="4">
      <c r="A4" s="3" t="inlineStr">
        <is>
          <t>Preferred Stock - Schedule of Series A Preferred Stock Outstanding</t>
        </is>
      </c>
      <c r="B4" s="3" t="inlineStr">
        <is>
          <t>During the six months ended June 30, 2022, the Company
repurchased and retired 16,381 Preferred
Stock - Schedule of Series A Preferred Stock Outstanding
Preferred Stock Issuance Issuance Number Liquidation Value Dividend
7.5% Series A Preferred Stock 10/25/2017 2,007,170 $ 25.00 7.5%</t>
        </is>
      </c>
    </row>
    <row r="5">
      <c r="A5" s="3" t="inlineStr">
        <is>
          <t>Preferred Stock - Schedule of Series A Preferred Stock Dividends Declared</t>
        </is>
      </c>
      <c r="B5" s="3" t="inlineStr">
        <is>
          <t xml:space="preserve">The following table sets forth the 7.5%
Series A preferred stock distributions that were declared during the six months ended June 30, 2022 and the year ended December 31, 2021. Preferred
Stock - Schedule of Series A Preferred Stock Dividends Declared
Cash Dividends Aggregate
2022
First quarter $ 0.4688 $ 949
Second quarter $ 0.4688 $ 945
2021
First quarter $ 0.4688 $ 949
Second quarter $ 0.4688 $ 949
Third quarter $ 0.4688 $ 949
Fourth quarter $ 0.4688 $ 949 </t>
        </is>
      </c>
    </row>
    <row r="6">
      <c r="A6" s="3" t="inlineStr">
        <is>
          <t>Preferred Stock - Schedule of Series B Preferred Stock Outstanding</t>
        </is>
      </c>
      <c r="B6" s="3" t="inlineStr">
        <is>
          <t>On
April 29, 2022, 2,205,882 one-to-one basis Preferred Stock - Schedule of
Series B Preferred Stock Outstanding
Preferred Stock Issuance Issuance Number Liquidation Value Current
Series B Convertible 12/14/2018 2,205,882 $ 23.01 4.00%</t>
        </is>
      </c>
    </row>
    <row r="7">
      <c r="A7" s="3" t="inlineStr">
        <is>
          <t>Preferred Stock - Schedule of Series B Preferred Stock Dividends Declared</t>
        </is>
      </c>
      <c r="B7" s="3" t="inlineStr">
        <is>
          <t xml:space="preserve">The following table sets forth the Series
B preferred stock dividends for the six months ended June 30, 2022 and the year ended December 31, 2021. Preferred Stock - Schedule of
Series B Preferred Stock Dividends Declared
Cash Dividends Aggregate
2022
First quarter $ 0.170000 $ 750
Second quarter $ 0.170000 $ 375
2021
First quarter $ 0.159375 $ 703
Second quarter $ 0.159375 $ 703
Third quarter $ 0.159375 $ 703
Fourth quarter $ 0.159375 $ 7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2</t>
        </is>
      </c>
      <c r="C1" s="2" t="inlineStr">
        <is>
          <t>Dec. 31, 2021</t>
        </is>
      </c>
    </row>
    <row r="2">
      <c r="A2" s="3" t="inlineStr">
        <is>
          <t>Preferred stock, par value</t>
        </is>
      </c>
      <c r="B2" s="7" t="n">
        <v>0.01</v>
      </c>
      <c r="C2" s="7" t="n">
        <v>0.01</v>
      </c>
    </row>
    <row r="3">
      <c r="A3" s="3" t="inlineStr">
        <is>
          <t>Preferred stock, shares authorized</t>
        </is>
      </c>
      <c r="B3" s="4" t="n">
        <v>100000000</v>
      </c>
      <c r="C3" s="4" t="n">
        <v>100000000</v>
      </c>
    </row>
    <row r="4">
      <c r="A4" s="3" t="inlineStr">
        <is>
          <t>Common stock, par value</t>
        </is>
      </c>
      <c r="B4" s="7" t="n">
        <v>0.01</v>
      </c>
      <c r="C4" s="7" t="n">
        <v>0.01</v>
      </c>
    </row>
    <row r="5">
      <c r="A5" s="3" t="inlineStr">
        <is>
          <t>Common stock, shares authorized</t>
        </is>
      </c>
      <c r="B5" s="4" t="n">
        <v>900000000</v>
      </c>
      <c r="C5" s="4" t="n">
        <v>900000000</v>
      </c>
    </row>
    <row r="6">
      <c r="A6" s="3" t="inlineStr">
        <is>
          <t>Common stock, shares issued</t>
        </is>
      </c>
      <c r="B6" s="4" t="n">
        <v>40133311</v>
      </c>
      <c r="C6" s="4" t="n">
        <v>36110659</v>
      </c>
    </row>
    <row r="7">
      <c r="A7" s="3" t="inlineStr">
        <is>
          <t>Common stock, shares outstanding</t>
        </is>
      </c>
      <c r="B7" s="4" t="n">
        <v>40133311</v>
      </c>
      <c r="C7" s="4" t="n">
        <v>36110659</v>
      </c>
    </row>
    <row r="8">
      <c r="A8" s="3" t="inlineStr">
        <is>
          <t>Series A Preferred Stock [Member]</t>
        </is>
      </c>
      <c r="B8" s="3" t="inlineStr">
        <is>
          <t xml:space="preserve"> </t>
        </is>
      </c>
      <c r="C8" s="3" t="inlineStr">
        <is>
          <t xml:space="preserve"> </t>
        </is>
      </c>
    </row>
    <row r="9">
      <c r="A9" s="3" t="inlineStr">
        <is>
          <t>Preferred stock, shares issued</t>
        </is>
      </c>
      <c r="B9" s="4" t="n">
        <v>2007170</v>
      </c>
      <c r="C9" s="4" t="n">
        <v>2023551</v>
      </c>
    </row>
    <row r="10">
      <c r="A10" s="3" t="inlineStr">
        <is>
          <t>Preferred stock, shares outstanding</t>
        </is>
      </c>
      <c r="B10" s="4" t="n">
        <v>2007170</v>
      </c>
      <c r="C10" s="4" t="n">
        <v>2023551</v>
      </c>
    </row>
    <row r="11">
      <c r="A11" s="3" t="inlineStr">
        <is>
          <t>Preferred stock, liquidation preference</t>
        </is>
      </c>
      <c r="B11" s="6" t="n">
        <v>50179</v>
      </c>
      <c r="C11" s="6" t="n">
        <v>50589</v>
      </c>
    </row>
    <row r="12">
      <c r="A12" s="3" t="inlineStr">
        <is>
          <t>Preferred stock</t>
        </is>
      </c>
      <c r="B12" s="6" t="n">
        <v>48081</v>
      </c>
      <c r="C12" s="6" t="n">
        <v>48473</v>
      </c>
    </row>
    <row r="13">
      <c r="A13" s="3" t="inlineStr">
        <is>
          <t>Series B Preferred Stock [Member]</t>
        </is>
      </c>
      <c r="B13" s="3" t="inlineStr">
        <is>
          <t xml:space="preserve"> </t>
        </is>
      </c>
      <c r="C13" s="3" t="inlineStr">
        <is>
          <t xml:space="preserve"> </t>
        </is>
      </c>
    </row>
    <row r="14">
      <c r="A14" s="3" t="inlineStr">
        <is>
          <t>Preferred stock, shares issued</t>
        </is>
      </c>
      <c r="B14" s="4" t="n">
        <v>2205882</v>
      </c>
      <c r="C14" s="4" t="n">
        <v>4411764</v>
      </c>
    </row>
    <row r="15">
      <c r="A15" s="3" t="inlineStr">
        <is>
          <t>Preferred stock, shares outstanding</t>
        </is>
      </c>
      <c r="B15" s="4" t="n">
        <v>2205882</v>
      </c>
      <c r="C15" s="4" t="n">
        <v>4411764</v>
      </c>
    </row>
    <row r="16">
      <c r="A16" s="3" t="inlineStr">
        <is>
          <t>Preferred stock, liquidation preference</t>
        </is>
      </c>
      <c r="B16" s="6" t="n">
        <v>50765</v>
      </c>
      <c r="C16" s="6" t="n">
        <v>97277</v>
      </c>
    </row>
    <row r="17">
      <c r="A17" s="3" t="inlineStr">
        <is>
          <t>Preferred stock</t>
        </is>
      </c>
      <c r="B17" s="6" t="n">
        <v>48717</v>
      </c>
      <c r="C17" s="6" t="n">
        <v>944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n-Controlling Interests (Tables)</t>
        </is>
      </c>
      <c r="B1" s="2" t="inlineStr">
        <is>
          <t>6 Months Ended</t>
        </is>
      </c>
    </row>
    <row r="2">
      <c r="B2" s="2" t="inlineStr">
        <is>
          <t>Jun. 30, 2022</t>
        </is>
      </c>
    </row>
    <row r="3">
      <c r="A3" s="5" t="inlineStr">
        <is>
          <t>Noncontrolling Interest [Abstract]</t>
        </is>
      </c>
      <c r="B3" s="3" t="inlineStr">
        <is>
          <t xml:space="preserve"> </t>
        </is>
      </c>
    </row>
    <row r="4">
      <c r="A4" s="3" t="inlineStr">
        <is>
          <t>Non-Controlling Interest - Schedule of Redeemable Non-Controlling Interest</t>
        </is>
      </c>
      <c r="B4" s="3" t="inlineStr">
        <is>
          <t xml:space="preserve">The following table sets forth
the OP Unit distributions that were declared during the six months ended June 30, 2022 and the year ended December 31, 2021. Non-Controlling Interest - Schedule of Redeemable Non-Controlling Interest
Cash Distributions Aggregate
2022
First quarter $ 0.2200 $ 108
Second quarter $ 0.2200 $ 108
2021
First quarter $ 0.2000 $ 121
Second quarter $ 0.2100 $ 106
Third quarter $ 0.2100 $ 106
Fourth quarter $ 0.2100 $ 1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centive Award Plan (Tables)</t>
        </is>
      </c>
      <c r="B1" s="2" t="inlineStr">
        <is>
          <t>6 Months Ended</t>
        </is>
      </c>
    </row>
    <row r="2">
      <c r="B2" s="2" t="inlineStr">
        <is>
          <t>Jun. 30, 2022</t>
        </is>
      </c>
    </row>
    <row r="3">
      <c r="A3" s="5" t="inlineStr">
        <is>
          <t>Share-Based Payment Arrangement [Abstract]</t>
        </is>
      </c>
      <c r="B3" s="3" t="inlineStr">
        <is>
          <t xml:space="preserve"> </t>
        </is>
      </c>
    </row>
    <row r="4">
      <c r="A4" s="3" t="inlineStr">
        <is>
          <t>Incentive Award Plan - Schedule of Nonvested Restricted Stock Shares Activity</t>
        </is>
      </c>
      <c r="B4" s="3" t="inlineStr">
        <is>
          <t xml:space="preserve">The following table is a summary
of the total restricted shares granted, forfeited and vested for the six months ended June 30, 2022: Incentive Award Plan - Schedule of Nonvested Restricted Stock Shares Activity
Shares
Unvested restricted stock at January 1, 2022 227,356
Granted 137,130
Forfeited (3,000 )
Vested (67,532 )
Unvested restricted stock at June 30, 2022 293,9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2</t>
        </is>
      </c>
    </row>
    <row r="3">
      <c r="A3" s="5" t="inlineStr">
        <is>
          <t>Earnings Per Share [Abstract]</t>
        </is>
      </c>
      <c r="B3" s="3" t="inlineStr">
        <is>
          <t xml:space="preserve"> </t>
        </is>
      </c>
    </row>
    <row r="4">
      <c r="A4" s="3" t="inlineStr">
        <is>
          <t>Earnings per Share - Schedule of Earnings per Share</t>
        </is>
      </c>
      <c r="B4" s="3" t="inlineStr">
        <is>
          <t>Basic and diluted net loss per
share attributable to common stockholders was calculated as follows: Earnings per Share - Schedule of Earnings per Share
Three Months Ended June 30, Six Months Ended June 30,
2022 2021 2022 2021
Numerator
Net loss $ (4,464 ) $ (3,981 ) $ (8,934 ) $ (6,965 )
Less: Net loss attributable to non-controlling interest (55 ) (71 ) (115 ) (136 )
Net loss attributable to Plymouth Industrial REIT, Inc. (4,409 ) (3,910 ) (8,819 ) (6,829 )
Less: Preferred stock dividends 1,320 1,652 3,019 3,304
Less: Series B Preferred stock accretion to redemption value 750 1,807 2,250 3,614
Less: Loss on extinguishment of Series A Preferred stock 24 — 24 —
Less: Amount allocated to participating securities 65 48 132 105
Net loss attributable to common stockholders $ (6,568 ) $ (7,417 ) $ (14,244 ) $ (13,852 )
Denominator
Weighted-average common shares outstanding basic and diluted 39,106,576 29,348,561 37,675,032 28,282,565
Net loss per share attributable to common stockholders – basic and diluted $ (0.17 ) $ (0.25 ) $ (0.38 ) $ (0.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25" customWidth="1" min="2" max="2"/>
    <col width="16" customWidth="1" min="3" max="3"/>
  </cols>
  <sheetData>
    <row r="1">
      <c r="A1" s="1" t="inlineStr">
        <is>
          <t>Nature of the Business and Basis of Presentation (Details Narrative)</t>
        </is>
      </c>
      <c r="B1" s="2" t="inlineStr">
        <is>
          <t>6 Months Ended</t>
        </is>
      </c>
      <c r="C1" s="2" t="inlineStr">
        <is>
          <t>12 Months Ended</t>
        </is>
      </c>
    </row>
    <row r="2">
      <c r="B2" s="2" t="inlineStr">
        <is>
          <t>Jun. 30, 2022 ft² Number</t>
        </is>
      </c>
      <c r="C2" s="2" t="inlineStr">
        <is>
          <t>Dec. 31, 2021</t>
        </is>
      </c>
    </row>
    <row r="3">
      <c r="A3" s="3" t="inlineStr">
        <is>
          <t>Industrial Properties</t>
        </is>
      </c>
      <c r="B3" s="3" t="inlineStr">
        <is>
          <t xml:space="preserve"> </t>
        </is>
      </c>
      <c r="C3" s="3" t="inlineStr">
        <is>
          <t xml:space="preserve"> </t>
        </is>
      </c>
    </row>
    <row r="4">
      <c r="A4" s="3" t="inlineStr">
        <is>
          <t>Number of Real Estate Properties | Number</t>
        </is>
      </c>
      <c r="B4" s="4" t="n">
        <v>156</v>
      </c>
      <c r="C4" s="3" t="inlineStr">
        <is>
          <t xml:space="preserve"> </t>
        </is>
      </c>
    </row>
    <row r="5">
      <c r="A5" s="3" t="inlineStr">
        <is>
          <t>Number of Units in Real Estate Property | Number</t>
        </is>
      </c>
      <c r="B5" s="4" t="n">
        <v>206</v>
      </c>
      <c r="C5" s="3" t="inlineStr">
        <is>
          <t xml:space="preserve"> </t>
        </is>
      </c>
    </row>
    <row r="6">
      <c r="A6" s="3" t="inlineStr">
        <is>
          <t>Real estate properites, approximate square feet | ft²</t>
        </is>
      </c>
      <c r="B6" s="4" t="n">
        <v>33600000</v>
      </c>
      <c r="C6" s="3" t="inlineStr">
        <is>
          <t xml:space="preserve"> </t>
        </is>
      </c>
    </row>
    <row r="7">
      <c r="A7" s="3" t="inlineStr">
        <is>
          <t>Property Management Office - Columbus, OH</t>
        </is>
      </c>
      <c r="B7" s="3" t="inlineStr">
        <is>
          <t xml:space="preserve"> </t>
        </is>
      </c>
      <c r="C7" s="3" t="inlineStr">
        <is>
          <t xml:space="preserve"> </t>
        </is>
      </c>
    </row>
    <row r="8">
      <c r="A8" s="3" t="inlineStr">
        <is>
          <t>Real estate properites, approximate square feet | ft²</t>
        </is>
      </c>
      <c r="B8" s="4" t="n">
        <v>17260</v>
      </c>
      <c r="C8" s="3" t="inlineStr">
        <is>
          <t xml:space="preserve"> </t>
        </is>
      </c>
    </row>
    <row r="9">
      <c r="A9" s="3" t="inlineStr">
        <is>
          <t>Plymouth Industrial Operating Partners, LP</t>
        </is>
      </c>
      <c r="B9" s="3" t="inlineStr">
        <is>
          <t xml:space="preserve"> </t>
        </is>
      </c>
      <c r="C9" s="3" t="inlineStr">
        <is>
          <t xml:space="preserve"> </t>
        </is>
      </c>
    </row>
    <row r="10">
      <c r="A10" s="3" t="inlineStr">
        <is>
          <t>Ownership equity interest in the operating partnership</t>
        </is>
      </c>
      <c r="B10" s="8" t="n">
        <v>0.988</v>
      </c>
      <c r="C10" s="8" t="n">
        <v>0.98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Jun. 30, 2022</t>
        </is>
      </c>
      <c r="C1" s="2" t="inlineStr">
        <is>
          <t>Dec. 31, 2021</t>
        </is>
      </c>
      <c r="D1" s="2" t="inlineStr">
        <is>
          <t>Jun. 30, 2021</t>
        </is>
      </c>
      <c r="E1" s="2" t="inlineStr">
        <is>
          <t>Dec. 31, 2020</t>
        </is>
      </c>
    </row>
    <row r="2">
      <c r="A2" s="5" t="inlineStr">
        <is>
          <t>Accounting Policies [Abstract]</t>
        </is>
      </c>
      <c r="B2" s="3" t="inlineStr">
        <is>
          <t xml:space="preserve"> </t>
        </is>
      </c>
      <c r="C2" s="3" t="inlineStr">
        <is>
          <t xml:space="preserve"> </t>
        </is>
      </c>
      <c r="D2" s="3" t="inlineStr">
        <is>
          <t xml:space="preserve"> </t>
        </is>
      </c>
      <c r="E2" s="3" t="inlineStr">
        <is>
          <t xml:space="preserve"> </t>
        </is>
      </c>
    </row>
    <row r="3">
      <c r="A3" s="3" t="inlineStr">
        <is>
          <t>Cash</t>
        </is>
      </c>
      <c r="B3" s="6" t="n">
        <v>16566</v>
      </c>
      <c r="C3" s="6" t="n">
        <v>26232</v>
      </c>
      <c r="D3" s="3" t="inlineStr">
        <is>
          <t xml:space="preserve"> </t>
        </is>
      </c>
      <c r="E3" s="3" t="inlineStr">
        <is>
          <t xml:space="preserve"> </t>
        </is>
      </c>
    </row>
    <row r="4">
      <c r="A4" s="3" t="inlineStr">
        <is>
          <t>Cash held in escrow</t>
        </is>
      </c>
      <c r="B4" s="4" t="n">
        <v>13055</v>
      </c>
      <c r="C4" s="4" t="n">
        <v>11893</v>
      </c>
      <c r="D4" s="3" t="inlineStr">
        <is>
          <t xml:space="preserve"> </t>
        </is>
      </c>
      <c r="E4" s="3" t="inlineStr">
        <is>
          <t xml:space="preserve"> </t>
        </is>
      </c>
    </row>
    <row r="5">
      <c r="A5" s="3" t="inlineStr">
        <is>
          <t>Restricted cash</t>
        </is>
      </c>
      <c r="B5" s="4" t="n">
        <v>6445</v>
      </c>
      <c r="C5" s="4" t="n">
        <v>5249</v>
      </c>
      <c r="D5" s="3" t="inlineStr">
        <is>
          <t xml:space="preserve"> </t>
        </is>
      </c>
      <c r="E5" s="3" t="inlineStr">
        <is>
          <t xml:space="preserve"> </t>
        </is>
      </c>
    </row>
    <row r="6">
      <c r="A6" s="3" t="inlineStr">
        <is>
          <t>Cash, cash held in escrow, and restricted cash</t>
        </is>
      </c>
      <c r="B6" s="6" t="n">
        <v>36066</v>
      </c>
      <c r="C6" s="6" t="n">
        <v>43374</v>
      </c>
      <c r="D6" s="6" t="n">
        <v>29314</v>
      </c>
      <c r="E6" s="6" t="n">
        <v>3205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5" t="inlineStr">
        <is>
          <t>Schedule of Equity Method Investment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venue recognized for management services</t>
        </is>
      </c>
      <c r="B4" s="6" t="n">
        <v>2</v>
      </c>
      <c r="C4" s="6" t="n">
        <v>97</v>
      </c>
      <c r="D4" s="6" t="n">
        <v>88</v>
      </c>
      <c r="E4" s="6" t="n">
        <v>180</v>
      </c>
      <c r="F4" s="3" t="inlineStr">
        <is>
          <t xml:space="preserve"> </t>
        </is>
      </c>
    </row>
    <row r="5">
      <c r="A5" s="3" t="inlineStr">
        <is>
          <t>Debt issuance costs</t>
        </is>
      </c>
      <c r="B5" s="4" t="n">
        <v>10680</v>
      </c>
      <c r="C5" s="3" t="inlineStr">
        <is>
          <t xml:space="preserve"> </t>
        </is>
      </c>
      <c r="D5" s="4" t="n">
        <v>10680</v>
      </c>
      <c r="E5" s="3" t="inlineStr">
        <is>
          <t xml:space="preserve"> </t>
        </is>
      </c>
      <c r="F5" s="6" t="n">
        <v>9710</v>
      </c>
    </row>
    <row r="6">
      <c r="A6" s="3" t="inlineStr">
        <is>
          <t>Accumulated amortization</t>
        </is>
      </c>
      <c r="B6" s="4" t="n">
        <v>5395</v>
      </c>
      <c r="C6" s="3" t="inlineStr">
        <is>
          <t xml:space="preserve"> </t>
        </is>
      </c>
      <c r="D6" s="4" t="n">
        <v>5395</v>
      </c>
      <c r="E6" s="3" t="inlineStr">
        <is>
          <t xml:space="preserve"> </t>
        </is>
      </c>
      <c r="F6" s="4" t="n">
        <v>4689</v>
      </c>
    </row>
    <row r="7">
      <c r="A7" s="3" t="inlineStr">
        <is>
          <t>Revolving Credit Facility [Member]</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Schedule of Equity Method Investments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Unamortized debt issuance expense</t>
        </is>
      </c>
      <c r="B9" s="6" t="n">
        <v>2752</v>
      </c>
      <c r="C9" s="3" t="inlineStr">
        <is>
          <t xml:space="preserve"> </t>
        </is>
      </c>
      <c r="D9" s="4" t="n">
        <v>2752</v>
      </c>
      <c r="E9" s="3" t="inlineStr">
        <is>
          <t xml:space="preserve"> </t>
        </is>
      </c>
      <c r="F9" s="6" t="n">
        <v>2405</v>
      </c>
    </row>
    <row r="10">
      <c r="A10" s="3" t="inlineStr">
        <is>
          <t>Equity Method Investment, Nonconsolidated Investee or Group of Investees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Schedule of Equity Method Investments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Revenue recognized for management services</t>
        </is>
      </c>
      <c r="B12" s="3" t="inlineStr">
        <is>
          <t xml:space="preserve"> </t>
        </is>
      </c>
      <c r="C12" s="3" t="inlineStr">
        <is>
          <t xml:space="preserve"> </t>
        </is>
      </c>
      <c r="D12" s="6" t="n">
        <v>82</v>
      </c>
      <c r="E12" s="3" t="inlineStr">
        <is>
          <t xml:space="preserve"> </t>
        </is>
      </c>
      <c r="F12" s="3"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Properties - Schedule of Real Estate Properties (Details) - USD ($) $ in Thousands</t>
        </is>
      </c>
      <c r="B1" s="2" t="inlineStr">
        <is>
          <t>Jun. 30, 2022</t>
        </is>
      </c>
      <c r="C1" s="2" t="inlineStr">
        <is>
          <t>Dec. 31, 2021</t>
        </is>
      </c>
    </row>
    <row r="2">
      <c r="A2" s="5" t="inlineStr">
        <is>
          <t>Real Estate [Abstract]</t>
        </is>
      </c>
      <c r="B2" s="3" t="inlineStr">
        <is>
          <t xml:space="preserve"> </t>
        </is>
      </c>
      <c r="C2" s="3" t="inlineStr">
        <is>
          <t xml:space="preserve"> </t>
        </is>
      </c>
    </row>
    <row r="3">
      <c r="A3" s="3" t="inlineStr">
        <is>
          <t>Land</t>
        </is>
      </c>
      <c r="B3" s="6" t="n">
        <v>229631</v>
      </c>
      <c r="C3" s="6" t="n">
        <v>201164</v>
      </c>
    </row>
    <row r="4">
      <c r="A4" s="3" t="inlineStr">
        <is>
          <t>Buildings and improvements</t>
        </is>
      </c>
      <c r="B4" s="4" t="n">
        <v>1112522</v>
      </c>
      <c r="C4" s="4" t="n">
        <v>930678</v>
      </c>
    </row>
    <row r="5">
      <c r="A5" s="3" t="inlineStr">
        <is>
          <t>Site improvements</t>
        </is>
      </c>
      <c r="B5" s="4" t="n">
        <v>129510</v>
      </c>
      <c r="C5" s="4" t="n">
        <v>108756</v>
      </c>
    </row>
    <row r="6">
      <c r="A6" s="3" t="inlineStr">
        <is>
          <t>Construction in progress</t>
        </is>
      </c>
      <c r="B6" s="4" t="n">
        <v>30254</v>
      </c>
      <c r="C6" s="4" t="n">
        <v>13409</v>
      </c>
    </row>
    <row r="7">
      <c r="A7" s="3" t="inlineStr">
        <is>
          <t>Real estate properties at cost</t>
        </is>
      </c>
      <c r="B7" s="4" t="n">
        <v>1501917</v>
      </c>
      <c r="C7" s="4" t="n">
        <v>1254007</v>
      </c>
    </row>
    <row r="8">
      <c r="A8" s="3" t="inlineStr">
        <is>
          <t>Less: accumulated depreciation</t>
        </is>
      </c>
      <c r="B8" s="4" t="n">
        <v>-172678</v>
      </c>
      <c r="C8" s="4" t="n">
        <v>-142192</v>
      </c>
    </row>
    <row r="9">
      <c r="A9" s="3" t="inlineStr">
        <is>
          <t>Real estate properties, net</t>
        </is>
      </c>
      <c r="B9" s="6" t="n">
        <v>1329239</v>
      </c>
      <c r="C9" s="6" t="n">
        <v>11118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3" customWidth="1" min="2" max="2"/>
    <col width="33" customWidth="1" min="3" max="3"/>
    <col width="22" customWidth="1" min="4" max="4"/>
  </cols>
  <sheetData>
    <row r="1">
      <c r="A1" s="1" t="inlineStr">
        <is>
          <t>Real Estate Properties - Schedule of Real Estate Acquisitions (Details) $ in Thousands</t>
        </is>
      </c>
      <c r="C1" s="2" t="inlineStr">
        <is>
          <t>6 Months Ended</t>
        </is>
      </c>
    </row>
    <row r="2">
      <c r="C2" s="2" t="inlineStr">
        <is>
          <t>Jun. 30, 2022 USD ($) ft² Number</t>
        </is>
      </c>
      <c r="D2" s="2" t="inlineStr">
        <is>
          <t>Jun. 30, 2021 USD ($)</t>
        </is>
      </c>
    </row>
    <row r="3">
      <c r="A3" s="3" t="inlineStr">
        <is>
          <t>Consolidation of net book value of investment in joint venture</t>
        </is>
      </c>
      <c r="C3" s="6" t="n">
        <v>5686</v>
      </c>
      <c r="D3" s="3" t="inlineStr">
        <is>
          <t xml:space="preserve"> </t>
        </is>
      </c>
    </row>
    <row r="4">
      <c r="A4" s="3" t="inlineStr">
        <is>
          <t>Assumption of cash, cash held in escrow, and restricted cash upon consolidation of investment in joint venture</t>
        </is>
      </c>
      <c r="C4" s="4" t="n">
        <v>2895</v>
      </c>
      <c r="D4" s="3" t="inlineStr">
        <is>
          <t xml:space="preserve"> </t>
        </is>
      </c>
    </row>
    <row r="5">
      <c r="A5" s="3" t="inlineStr">
        <is>
          <t>Consolidation of liabilities</t>
        </is>
      </c>
      <c r="C5" s="6" t="n">
        <v>1955</v>
      </c>
      <c r="D5" s="3" t="inlineStr">
        <is>
          <t xml:space="preserve"> </t>
        </is>
      </c>
    </row>
    <row r="6">
      <c r="A6" s="3" t="inlineStr">
        <is>
          <t>Atlanta, GA</t>
        </is>
      </c>
      <c r="C6" s="3" t="inlineStr">
        <is>
          <t xml:space="preserve"> </t>
        </is>
      </c>
      <c r="D6" s="3" t="inlineStr">
        <is>
          <t xml:space="preserve"> </t>
        </is>
      </c>
    </row>
    <row r="7">
      <c r="A7" s="3" t="inlineStr">
        <is>
          <t>Date acquired</t>
        </is>
      </c>
      <c r="C7" s="3" t="inlineStr">
        <is>
          <t>Jan. 20,  2022</t>
        </is>
      </c>
      <c r="D7" s="3" t="inlineStr">
        <is>
          <t xml:space="preserve"> </t>
        </is>
      </c>
    </row>
    <row r="8">
      <c r="A8" s="3" t="inlineStr">
        <is>
          <t>Square feet | ft²</t>
        </is>
      </c>
      <c r="C8" s="4" t="n">
        <v>150000</v>
      </c>
      <c r="D8" s="3" t="inlineStr">
        <is>
          <t xml:space="preserve"> </t>
        </is>
      </c>
    </row>
    <row r="9">
      <c r="A9" s="3" t="inlineStr">
        <is>
          <t>Properties | Number</t>
        </is>
      </c>
      <c r="C9" s="4" t="n">
        <v>1</v>
      </c>
      <c r="D9" s="3" t="inlineStr">
        <is>
          <t xml:space="preserve"> </t>
        </is>
      </c>
    </row>
    <row r="10">
      <c r="A10" s="3" t="inlineStr">
        <is>
          <t>Purchase price</t>
        </is>
      </c>
      <c r="B10" s="3" t="inlineStr">
        <is>
          <t>[1]</t>
        </is>
      </c>
      <c r="C10" s="6" t="n">
        <v>9750</v>
      </c>
      <c r="D10" s="3" t="inlineStr">
        <is>
          <t xml:space="preserve"> </t>
        </is>
      </c>
    </row>
    <row r="11">
      <c r="A11" s="3" t="inlineStr">
        <is>
          <t>Jacksonville, FL</t>
        </is>
      </c>
      <c r="C11" s="3" t="inlineStr">
        <is>
          <t xml:space="preserve"> </t>
        </is>
      </c>
      <c r="D11" s="3" t="inlineStr">
        <is>
          <t xml:space="preserve"> </t>
        </is>
      </c>
    </row>
    <row r="12">
      <c r="A12" s="3" t="inlineStr">
        <is>
          <t>Date acquired</t>
        </is>
      </c>
      <c r="C12" s="3" t="inlineStr">
        <is>
          <t>Feb.  07,  2022</t>
        </is>
      </c>
      <c r="D12" s="3" t="inlineStr">
        <is>
          <t xml:space="preserve"> </t>
        </is>
      </c>
    </row>
    <row r="13">
      <c r="A13" s="3" t="inlineStr">
        <is>
          <t>Square feet | ft²</t>
        </is>
      </c>
      <c r="C13" s="4" t="n">
        <v>85920</v>
      </c>
      <c r="D13" s="3" t="inlineStr">
        <is>
          <t xml:space="preserve"> </t>
        </is>
      </c>
    </row>
    <row r="14">
      <c r="A14" s="3" t="inlineStr">
        <is>
          <t>Properties | Number</t>
        </is>
      </c>
      <c r="C14" s="4" t="n">
        <v>1</v>
      </c>
      <c r="D14" s="3" t="inlineStr">
        <is>
          <t xml:space="preserve"> </t>
        </is>
      </c>
    </row>
    <row r="15">
      <c r="A15" s="3" t="inlineStr">
        <is>
          <t>Purchase price</t>
        </is>
      </c>
      <c r="B15" s="3" t="inlineStr">
        <is>
          <t>[1]</t>
        </is>
      </c>
      <c r="C15" s="6" t="n">
        <v>12300</v>
      </c>
      <c r="D15" s="3" t="inlineStr">
        <is>
          <t xml:space="preserve"> </t>
        </is>
      </c>
    </row>
    <row r="16">
      <c r="A16" s="3" t="inlineStr">
        <is>
          <t>Cincinnati, OH; Columbus, OH; Indianapolis, IN</t>
        </is>
      </c>
      <c r="C16" s="3" t="inlineStr">
        <is>
          <t xml:space="preserve"> </t>
        </is>
      </c>
      <c r="D16" s="3" t="inlineStr">
        <is>
          <t xml:space="preserve"> </t>
        </is>
      </c>
    </row>
    <row r="17">
      <c r="A17" s="3" t="inlineStr">
        <is>
          <t>Date acquired</t>
        </is>
      </c>
      <c r="C17" s="3" t="inlineStr">
        <is>
          <t>Feb. 24,  2022</t>
        </is>
      </c>
      <c r="D17" s="3" t="inlineStr">
        <is>
          <t xml:space="preserve"> </t>
        </is>
      </c>
    </row>
    <row r="18">
      <c r="A18" s="3" t="inlineStr">
        <is>
          <t>Square feet | ft²</t>
        </is>
      </c>
      <c r="C18" s="4" t="n">
        <v>678745</v>
      </c>
      <c r="D18" s="3" t="inlineStr">
        <is>
          <t xml:space="preserve"> </t>
        </is>
      </c>
    </row>
    <row r="19">
      <c r="A19" s="3" t="inlineStr">
        <is>
          <t>Properties | Number</t>
        </is>
      </c>
      <c r="C19" s="4" t="n">
        <v>3</v>
      </c>
      <c r="D19" s="3" t="inlineStr">
        <is>
          <t xml:space="preserve"> </t>
        </is>
      </c>
    </row>
    <row r="20">
      <c r="A20" s="3" t="inlineStr">
        <is>
          <t>Purchase price</t>
        </is>
      </c>
      <c r="B20" s="3" t="inlineStr">
        <is>
          <t>[1]</t>
        </is>
      </c>
      <c r="C20" s="6" t="n">
        <v>43250</v>
      </c>
      <c r="D20" s="3" t="inlineStr">
        <is>
          <t xml:space="preserve"> </t>
        </is>
      </c>
    </row>
    <row r="21">
      <c r="A21" s="3" t="inlineStr">
        <is>
          <t>Memphis, TN</t>
        </is>
      </c>
      <c r="C21" s="3" t="inlineStr">
        <is>
          <t xml:space="preserve"> </t>
        </is>
      </c>
      <c r="D21" s="3" t="inlineStr">
        <is>
          <t xml:space="preserve"> </t>
        </is>
      </c>
    </row>
    <row r="22">
      <c r="A22" s="3" t="inlineStr">
        <is>
          <t>Date acquired</t>
        </is>
      </c>
      <c r="C22" s="3" t="inlineStr">
        <is>
          <t>Mar. 11,  2022</t>
        </is>
      </c>
      <c r="D22" s="3" t="inlineStr">
        <is>
          <t xml:space="preserve"> </t>
        </is>
      </c>
    </row>
    <row r="23">
      <c r="A23" s="3" t="inlineStr">
        <is>
          <t>Square feet | ft²</t>
        </is>
      </c>
      <c r="C23" s="4" t="n">
        <v>2320773</v>
      </c>
      <c r="D23" s="3" t="inlineStr">
        <is>
          <t xml:space="preserve"> </t>
        </is>
      </c>
    </row>
    <row r="24">
      <c r="A24" s="3" t="inlineStr">
        <is>
          <t>Properties | Number</t>
        </is>
      </c>
      <c r="C24" s="4" t="n">
        <v>16</v>
      </c>
      <c r="D24" s="3" t="inlineStr">
        <is>
          <t xml:space="preserve"> </t>
        </is>
      </c>
    </row>
    <row r="25">
      <c r="A25" s="3" t="inlineStr">
        <is>
          <t>Purchase price</t>
        </is>
      </c>
      <c r="B25" s="3" t="inlineStr">
        <is>
          <t>[1],[2]</t>
        </is>
      </c>
      <c r="C25" s="6" t="n">
        <v>106508</v>
      </c>
      <c r="D25" s="3" t="inlineStr">
        <is>
          <t xml:space="preserve"> </t>
        </is>
      </c>
    </row>
    <row r="26">
      <c r="A26" s="3" t="inlineStr">
        <is>
          <t>Assumption of existing debt secured by properties</t>
        </is>
      </c>
      <c r="C26" s="4" t="n">
        <v>56000</v>
      </c>
      <c r="D26" s="3" t="inlineStr">
        <is>
          <t xml:space="preserve"> </t>
        </is>
      </c>
    </row>
    <row r="27">
      <c r="A27" s="3" t="inlineStr">
        <is>
          <t>Consolidation of net book value of investment in joint venture</t>
        </is>
      </c>
      <c r="C27" s="4" t="n">
        <v>5686</v>
      </c>
      <c r="D27" s="3" t="inlineStr">
        <is>
          <t xml:space="preserve"> </t>
        </is>
      </c>
    </row>
    <row r="28">
      <c r="A28" s="3" t="inlineStr">
        <is>
          <t>Assumption of cash, cash held in escrow, and restricted cash upon consolidation of investment in joint venture</t>
        </is>
      </c>
      <c r="C28" s="4" t="n">
        <v>3533</v>
      </c>
      <c r="D28" s="3" t="inlineStr">
        <is>
          <t xml:space="preserve"> </t>
        </is>
      </c>
    </row>
    <row r="29">
      <c r="A29" s="3" t="inlineStr">
        <is>
          <t>Consolidation of liabilities</t>
        </is>
      </c>
      <c r="C29" s="6" t="n">
        <v>1955</v>
      </c>
      <c r="D29" s="3" t="inlineStr">
        <is>
          <t xml:space="preserve"> </t>
        </is>
      </c>
    </row>
    <row r="30">
      <c r="A30" s="3" t="inlineStr">
        <is>
          <t>Memphis, TN #2</t>
        </is>
      </c>
      <c r="C30" s="3" t="inlineStr">
        <is>
          <t xml:space="preserve"> </t>
        </is>
      </c>
      <c r="D30" s="3" t="inlineStr">
        <is>
          <t xml:space="preserve"> </t>
        </is>
      </c>
    </row>
    <row r="31">
      <c r="A31" s="3" t="inlineStr">
        <is>
          <t>Date acquired</t>
        </is>
      </c>
      <c r="C31" s="3" t="inlineStr">
        <is>
          <t>Mar. 11,  2022</t>
        </is>
      </c>
      <c r="D31" s="3" t="inlineStr">
        <is>
          <t xml:space="preserve"> </t>
        </is>
      </c>
    </row>
    <row r="32">
      <c r="A32" s="3" t="inlineStr">
        <is>
          <t>Square feet | ft²</t>
        </is>
      </c>
      <c r="C32" s="4" t="n">
        <v>67557</v>
      </c>
      <c r="D32" s="3" t="inlineStr">
        <is>
          <t xml:space="preserve"> </t>
        </is>
      </c>
    </row>
    <row r="33">
      <c r="A33" s="3" t="inlineStr">
        <is>
          <t>Properties | Number</t>
        </is>
      </c>
      <c r="C33" s="4" t="n">
        <v>1</v>
      </c>
      <c r="D33" s="3" t="inlineStr">
        <is>
          <t xml:space="preserve"> </t>
        </is>
      </c>
    </row>
    <row r="34">
      <c r="A34" s="3" t="inlineStr">
        <is>
          <t>Purchase price</t>
        </is>
      </c>
      <c r="B34" s="3" t="inlineStr">
        <is>
          <t>[1]</t>
        </is>
      </c>
      <c r="C34" s="6" t="n">
        <v>8150</v>
      </c>
      <c r="D34" s="3" t="inlineStr">
        <is>
          <t xml:space="preserve"> </t>
        </is>
      </c>
    </row>
    <row r="35">
      <c r="A35" s="3" t="inlineStr">
        <is>
          <t>Atlanta, GA #2</t>
        </is>
      </c>
      <c r="C35" s="3" t="inlineStr">
        <is>
          <t xml:space="preserve"> </t>
        </is>
      </c>
      <c r="D35" s="3" t="inlineStr">
        <is>
          <t xml:space="preserve"> </t>
        </is>
      </c>
    </row>
    <row r="36">
      <c r="A36" s="3" t="inlineStr">
        <is>
          <t>Date acquired</t>
        </is>
      </c>
      <c r="C36" s="3" t="inlineStr">
        <is>
          <t>Mar. 15,  2022</t>
        </is>
      </c>
      <c r="D36" s="3" t="inlineStr">
        <is>
          <t xml:space="preserve"> </t>
        </is>
      </c>
    </row>
    <row r="37">
      <c r="A37" s="3" t="inlineStr">
        <is>
          <t>Square feet | ft²</t>
        </is>
      </c>
      <c r="C37" s="4" t="n">
        <v>200000</v>
      </c>
      <c r="D37" s="3" t="inlineStr">
        <is>
          <t xml:space="preserve"> </t>
        </is>
      </c>
    </row>
    <row r="38">
      <c r="A38" s="3" t="inlineStr">
        <is>
          <t>Properties | Number</t>
        </is>
      </c>
      <c r="C38" s="4" t="n">
        <v>1</v>
      </c>
      <c r="D38" s="3" t="inlineStr">
        <is>
          <t xml:space="preserve"> </t>
        </is>
      </c>
    </row>
    <row r="39">
      <c r="A39" s="3" t="inlineStr">
        <is>
          <t>Purchase price</t>
        </is>
      </c>
      <c r="B39" s="3" t="inlineStr">
        <is>
          <t>[1]</t>
        </is>
      </c>
      <c r="C39" s="6" t="n">
        <v>12500</v>
      </c>
      <c r="D39" s="3" t="inlineStr">
        <is>
          <t xml:space="preserve"> </t>
        </is>
      </c>
    </row>
    <row r="40">
      <c r="A40" s="3" t="inlineStr">
        <is>
          <t>St. Louis, MO</t>
        </is>
      </c>
      <c r="C40" s="3" t="inlineStr">
        <is>
          <t xml:space="preserve"> </t>
        </is>
      </c>
      <c r="D40" s="3" t="inlineStr">
        <is>
          <t xml:space="preserve"> </t>
        </is>
      </c>
    </row>
    <row r="41">
      <c r="A41" s="3" t="inlineStr">
        <is>
          <t>Date acquired</t>
        </is>
      </c>
      <c r="C41" s="3" t="inlineStr">
        <is>
          <t>Apr.  06,  2022</t>
        </is>
      </c>
      <c r="D41" s="3" t="inlineStr">
        <is>
          <t xml:space="preserve"> </t>
        </is>
      </c>
    </row>
    <row r="42">
      <c r="A42" s="3" t="inlineStr">
        <is>
          <t>Square feet | ft²</t>
        </is>
      </c>
      <c r="C42" s="4" t="n">
        <v>76485</v>
      </c>
      <c r="D42" s="3" t="inlineStr">
        <is>
          <t xml:space="preserve"> </t>
        </is>
      </c>
    </row>
    <row r="43">
      <c r="A43" s="3" t="inlineStr">
        <is>
          <t>Properties | Number</t>
        </is>
      </c>
      <c r="C43" s="4" t="n">
        <v>1</v>
      </c>
      <c r="D43" s="3" t="inlineStr">
        <is>
          <t xml:space="preserve"> </t>
        </is>
      </c>
    </row>
    <row r="44">
      <c r="A44" s="3" t="inlineStr">
        <is>
          <t>Purchase price</t>
        </is>
      </c>
      <c r="B44" s="3" t="inlineStr">
        <is>
          <t>[1]</t>
        </is>
      </c>
      <c r="C44" s="6" t="n">
        <v>8450</v>
      </c>
      <c r="D44" s="3" t="inlineStr">
        <is>
          <t xml:space="preserve"> </t>
        </is>
      </c>
    </row>
    <row r="45">
      <c r="A45" s="3" t="inlineStr">
        <is>
          <t>Chicago, IL</t>
        </is>
      </c>
      <c r="C45" s="3" t="inlineStr">
        <is>
          <t xml:space="preserve"> </t>
        </is>
      </c>
      <c r="D45" s="3" t="inlineStr">
        <is>
          <t xml:space="preserve"> </t>
        </is>
      </c>
    </row>
    <row r="46">
      <c r="A46" s="3" t="inlineStr">
        <is>
          <t>Date acquired</t>
        </is>
      </c>
      <c r="C46" s="3" t="inlineStr">
        <is>
          <t>Apr. 14,  2022</t>
        </is>
      </c>
      <c r="D46" s="3" t="inlineStr">
        <is>
          <t xml:space="preserve"> </t>
        </is>
      </c>
    </row>
    <row r="47">
      <c r="A47" s="3" t="inlineStr">
        <is>
          <t>Square feet | ft²</t>
        </is>
      </c>
      <c r="C47" s="4" t="n">
        <v>78743</v>
      </c>
      <c r="D47" s="3" t="inlineStr">
        <is>
          <t xml:space="preserve"> </t>
        </is>
      </c>
    </row>
    <row r="48">
      <c r="A48" s="3" t="inlineStr">
        <is>
          <t>Properties | Number</t>
        </is>
      </c>
      <c r="C48" s="4" t="n">
        <v>1</v>
      </c>
      <c r="D48" s="3" t="inlineStr">
        <is>
          <t xml:space="preserve"> </t>
        </is>
      </c>
    </row>
    <row r="49">
      <c r="A49" s="3" t="inlineStr">
        <is>
          <t>Purchase price</t>
        </is>
      </c>
      <c r="B49" s="3" t="inlineStr">
        <is>
          <t>[1]</t>
        </is>
      </c>
      <c r="C49" s="6" t="n">
        <v>7300</v>
      </c>
      <c r="D49" s="3" t="inlineStr">
        <is>
          <t xml:space="preserve"> </t>
        </is>
      </c>
    </row>
    <row r="50">
      <c r="A50" s="3" t="inlineStr">
        <is>
          <t>Cincinnati, OH; Cleveland, OH</t>
        </is>
      </c>
      <c r="C50" s="3" t="inlineStr">
        <is>
          <t xml:space="preserve"> </t>
        </is>
      </c>
      <c r="D50" s="3" t="inlineStr">
        <is>
          <t xml:space="preserve"> </t>
        </is>
      </c>
    </row>
    <row r="51">
      <c r="A51" s="3" t="inlineStr">
        <is>
          <t>Date acquired</t>
        </is>
      </c>
      <c r="C51" s="3" t="inlineStr">
        <is>
          <t>May 18,  2022</t>
        </is>
      </c>
      <c r="D51" s="3" t="inlineStr">
        <is>
          <t xml:space="preserve"> </t>
        </is>
      </c>
    </row>
    <row r="52">
      <c r="A52" s="3" t="inlineStr">
        <is>
          <t>Square feet | ft²</t>
        </is>
      </c>
      <c r="C52" s="4" t="n">
        <v>153903</v>
      </c>
      <c r="D52" s="3" t="inlineStr">
        <is>
          <t xml:space="preserve"> </t>
        </is>
      </c>
    </row>
    <row r="53">
      <c r="A53" s="3" t="inlineStr">
        <is>
          <t>Properties | Number</t>
        </is>
      </c>
      <c r="C53" s="4" t="n">
        <v>2</v>
      </c>
      <c r="D53" s="3" t="inlineStr">
        <is>
          <t xml:space="preserve"> </t>
        </is>
      </c>
    </row>
    <row r="54">
      <c r="A54" s="3" t="inlineStr">
        <is>
          <t>Purchase price</t>
        </is>
      </c>
      <c r="B54" s="3" t="inlineStr">
        <is>
          <t>[1]</t>
        </is>
      </c>
      <c r="C54" s="6" t="n">
        <v>12700</v>
      </c>
      <c r="D54" s="3" t="inlineStr">
        <is>
          <t xml:space="preserve"> </t>
        </is>
      </c>
    </row>
    <row r="55">
      <c r="A55" s="3" t="inlineStr">
        <is>
          <t>Charlotte, NC</t>
        </is>
      </c>
      <c r="C55" s="3" t="inlineStr">
        <is>
          <t xml:space="preserve"> </t>
        </is>
      </c>
      <c r="D55" s="3" t="inlineStr">
        <is>
          <t xml:space="preserve"> </t>
        </is>
      </c>
    </row>
    <row r="56">
      <c r="A56" s="3" t="inlineStr">
        <is>
          <t>Date acquired</t>
        </is>
      </c>
      <c r="C56" s="3" t="inlineStr">
        <is>
          <t>May 19,  2022</t>
        </is>
      </c>
      <c r="D56" s="3" t="inlineStr">
        <is>
          <t xml:space="preserve"> </t>
        </is>
      </c>
    </row>
    <row r="57">
      <c r="A57" s="3" t="inlineStr">
        <is>
          <t>Square feet | ft²</t>
        </is>
      </c>
      <c r="C57" s="4" t="n">
        <v>155220</v>
      </c>
      <c r="D57" s="3" t="inlineStr">
        <is>
          <t xml:space="preserve"> </t>
        </is>
      </c>
    </row>
    <row r="58">
      <c r="A58" s="3" t="inlineStr">
        <is>
          <t>Properties | Number</t>
        </is>
      </c>
      <c r="C58" s="4" t="n">
        <v>1</v>
      </c>
      <c r="D58" s="3" t="inlineStr">
        <is>
          <t xml:space="preserve"> </t>
        </is>
      </c>
    </row>
    <row r="59">
      <c r="A59" s="3" t="inlineStr">
        <is>
          <t>Purchase price</t>
        </is>
      </c>
      <c r="B59" s="3" t="inlineStr">
        <is>
          <t>[1]</t>
        </is>
      </c>
      <c r="C59" s="6" t="n">
        <v>20400</v>
      </c>
      <c r="D59" s="3" t="inlineStr">
        <is>
          <t xml:space="preserve"> </t>
        </is>
      </c>
    </row>
    <row r="60">
      <c r="A60" s="3" t="inlineStr">
        <is>
          <t>Real Estate Property Acquired</t>
        </is>
      </c>
      <c r="C60" s="3" t="inlineStr">
        <is>
          <t xml:space="preserve"> </t>
        </is>
      </c>
      <c r="D60" s="3" t="inlineStr">
        <is>
          <t xml:space="preserve"> </t>
        </is>
      </c>
    </row>
    <row r="61">
      <c r="A61" s="3" t="inlineStr">
        <is>
          <t>Square feet | ft²</t>
        </is>
      </c>
      <c r="C61" s="4" t="n">
        <v>3967346</v>
      </c>
      <c r="D61" s="3" t="inlineStr">
        <is>
          <t xml:space="preserve"> </t>
        </is>
      </c>
    </row>
    <row r="62">
      <c r="A62" s="3" t="inlineStr">
        <is>
          <t>Properties | Number</t>
        </is>
      </c>
      <c r="C62" s="4" t="n">
        <v>28</v>
      </c>
      <c r="D62" s="3" t="inlineStr">
        <is>
          <t xml:space="preserve"> </t>
        </is>
      </c>
    </row>
    <row r="63">
      <c r="A63" s="3" t="inlineStr">
        <is>
          <t>Purchase price</t>
        </is>
      </c>
      <c r="B63" s="3" t="inlineStr">
        <is>
          <t>[1]</t>
        </is>
      </c>
      <c r="C63" s="6" t="n">
        <v>241308</v>
      </c>
      <c r="D63" s="3" t="inlineStr">
        <is>
          <t xml:space="preserve"> </t>
        </is>
      </c>
    </row>
    <row r="64"/>
    <row r="65">
      <c r="A65" s="3" t="inlineStr">
        <is>
          <t>[1]Purchase price does not include capitalized acquisition costs.[2]The purchase price of $ 106,508 56,000 5,686 3,533 1,955</t>
        </is>
      </c>
    </row>
  </sheetData>
  <mergeCells count="4">
    <mergeCell ref="A1:B2"/>
    <mergeCell ref="C1:D1"/>
    <mergeCell ref="A64:C64"/>
    <mergeCell ref="A65:C6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Real Estate Properties - Schedule of Recognized Identified Assets Acquired and Liabilities Assumed (Details) $ in Thousands</t>
        </is>
      </c>
      <c r="B1" s="2" t="inlineStr">
        <is>
          <t>6 Months Ended</t>
        </is>
      </c>
    </row>
    <row r="2">
      <c r="B2" s="2" t="inlineStr">
        <is>
          <t>Jun. 30, 2022 USD ($)</t>
        </is>
      </c>
    </row>
    <row r="3">
      <c r="A3" s="5" t="inlineStr">
        <is>
          <t>Total Purchase Price</t>
        </is>
      </c>
      <c r="B3" s="3" t="inlineStr">
        <is>
          <t xml:space="preserve"> </t>
        </is>
      </c>
    </row>
    <row r="4">
      <c r="A4" s="3" t="inlineStr">
        <is>
          <t>Purchase price</t>
        </is>
      </c>
      <c r="B4" s="6" t="n">
        <v>241308</v>
      </c>
    </row>
    <row r="5">
      <c r="A5" s="3" t="inlineStr">
        <is>
          <t>Acquisition costs</t>
        </is>
      </c>
      <c r="B5" s="4" t="n">
        <v>1970</v>
      </c>
    </row>
    <row r="6">
      <c r="A6" s="3" t="inlineStr">
        <is>
          <t>Total</t>
        </is>
      </c>
      <c r="B6" s="4" t="n">
        <v>243278</v>
      </c>
    </row>
    <row r="7">
      <c r="A7" s="5" t="inlineStr">
        <is>
          <t>Allocation of Purchase Price</t>
        </is>
      </c>
      <c r="B7" s="3" t="inlineStr">
        <is>
          <t xml:space="preserve"> </t>
        </is>
      </c>
    </row>
    <row r="8">
      <c r="A8" s="3" t="inlineStr">
        <is>
          <t>Land</t>
        </is>
      </c>
      <c r="B8" s="4" t="n">
        <v>28689</v>
      </c>
    </row>
    <row r="9">
      <c r="A9" s="3" t="inlineStr">
        <is>
          <t>Building</t>
        </is>
      </c>
      <c r="B9" s="4" t="n">
        <v>176230</v>
      </c>
    </row>
    <row r="10">
      <c r="A10" s="3" t="inlineStr">
        <is>
          <t>Site improvements</t>
        </is>
      </c>
      <c r="B10" s="4" t="n">
        <v>20753</v>
      </c>
    </row>
    <row r="11">
      <c r="A11" s="3" t="inlineStr">
        <is>
          <t>Total real estate properties</t>
        </is>
      </c>
      <c r="B11" s="4" t="n">
        <v>225672</v>
      </c>
    </row>
    <row r="12">
      <c r="A12" s="5" t="inlineStr">
        <is>
          <t>Deferred Lease Intangibles</t>
        </is>
      </c>
      <c r="B12" s="3" t="inlineStr">
        <is>
          <t xml:space="preserve"> </t>
        </is>
      </c>
    </row>
    <row r="13">
      <c r="A13" s="3" t="inlineStr">
        <is>
          <t>Net deferred lease intangibles</t>
        </is>
      </c>
      <c r="B13" s="4" t="n">
        <v>17339</v>
      </c>
    </row>
    <row r="14">
      <c r="A14" s="3" t="inlineStr">
        <is>
          <t>Net deferred lease intangibles</t>
        </is>
      </c>
      <c r="B14" s="4" t="n">
        <v>-17339</v>
      </c>
    </row>
    <row r="15">
      <c r="A15" s="3" t="inlineStr">
        <is>
          <t>Totals</t>
        </is>
      </c>
      <c r="B15" s="4" t="n">
        <v>243278</v>
      </c>
    </row>
    <row r="16">
      <c r="A16" s="3" t="inlineStr">
        <is>
          <t>Tenant Relationships</t>
        </is>
      </c>
      <c r="B16" s="3" t="inlineStr">
        <is>
          <t xml:space="preserve"> </t>
        </is>
      </c>
    </row>
    <row r="17">
      <c r="A17" s="5" t="inlineStr">
        <is>
          <t>Deferred Lease Intangibles</t>
        </is>
      </c>
      <c r="B17" s="3" t="inlineStr">
        <is>
          <t xml:space="preserve"> </t>
        </is>
      </c>
    </row>
    <row r="18">
      <c r="A18" s="3" t="inlineStr">
        <is>
          <t>Net deferred lease intangibles</t>
        </is>
      </c>
      <c r="B18" s="6" t="n">
        <v>3082</v>
      </c>
      <c r="C18" s="3" t="inlineStr">
        <is>
          <t>[1]</t>
        </is>
      </c>
    </row>
    <row r="19">
      <c r="A19" s="3" t="inlineStr">
        <is>
          <t>Weighted average amortization period (years) of intangibles at acquisition</t>
        </is>
      </c>
      <c r="B19" s="3" t="inlineStr">
        <is>
          <t>3 years 8 months 12 days</t>
        </is>
      </c>
    </row>
    <row r="20">
      <c r="A20" s="3" t="inlineStr">
        <is>
          <t>Net deferred lease intangibles</t>
        </is>
      </c>
      <c r="B20" s="6" t="n">
        <v>-3082</v>
      </c>
      <c r="C20" s="3" t="inlineStr">
        <is>
          <t>[1]</t>
        </is>
      </c>
    </row>
    <row r="21">
      <c r="A21" s="3" t="inlineStr">
        <is>
          <t>Leasing Commissions</t>
        </is>
      </c>
      <c r="B21" s="3" t="inlineStr">
        <is>
          <t xml:space="preserve"> </t>
        </is>
      </c>
    </row>
    <row r="22">
      <c r="A22" s="5" t="inlineStr">
        <is>
          <t>Deferred Lease Intangibles</t>
        </is>
      </c>
      <c r="B22" s="3" t="inlineStr">
        <is>
          <t xml:space="preserve"> </t>
        </is>
      </c>
    </row>
    <row r="23">
      <c r="A23" s="3" t="inlineStr">
        <is>
          <t>Net deferred lease intangibles</t>
        </is>
      </c>
      <c r="B23" s="6" t="n">
        <v>2391</v>
      </c>
      <c r="C23" s="3" t="inlineStr">
        <is>
          <t>[1]</t>
        </is>
      </c>
    </row>
    <row r="24">
      <c r="A24" s="3" t="inlineStr">
        <is>
          <t>Weighted average amortization period (years) of intangibles at acquisition</t>
        </is>
      </c>
      <c r="B24" s="3" t="inlineStr">
        <is>
          <t>4 years</t>
        </is>
      </c>
    </row>
    <row r="25">
      <c r="A25" s="3" t="inlineStr">
        <is>
          <t>Net deferred lease intangibles</t>
        </is>
      </c>
      <c r="B25" s="6" t="n">
        <v>-2391</v>
      </c>
      <c r="C25" s="3" t="inlineStr">
        <is>
          <t>[1]</t>
        </is>
      </c>
    </row>
    <row r="26">
      <c r="A26" s="3" t="inlineStr">
        <is>
          <t>Above Market Lease Value</t>
        </is>
      </c>
      <c r="B26" s="3" t="inlineStr">
        <is>
          <t xml:space="preserve"> </t>
        </is>
      </c>
    </row>
    <row r="27">
      <c r="A27" s="5" t="inlineStr">
        <is>
          <t>Deferred Lease Intangibles</t>
        </is>
      </c>
      <c r="B27" s="3" t="inlineStr">
        <is>
          <t xml:space="preserve"> </t>
        </is>
      </c>
    </row>
    <row r="28">
      <c r="A28" s="3" t="inlineStr">
        <is>
          <t>Net deferred lease intangibles</t>
        </is>
      </c>
      <c r="B28" s="6" t="n">
        <v>732</v>
      </c>
      <c r="C28" s="3" t="inlineStr">
        <is>
          <t>[1]</t>
        </is>
      </c>
    </row>
    <row r="29">
      <c r="A29" s="3" t="inlineStr">
        <is>
          <t>Weighted average amortization period (years) of intangibles at acquisition</t>
        </is>
      </c>
      <c r="B29" s="3" t="inlineStr">
        <is>
          <t>4 years 3 months 18 days</t>
        </is>
      </c>
    </row>
    <row r="30">
      <c r="A30" s="3" t="inlineStr">
        <is>
          <t>Net deferred lease intangibles</t>
        </is>
      </c>
      <c r="B30" s="6" t="n">
        <v>-732</v>
      </c>
      <c r="C30" s="3" t="inlineStr">
        <is>
          <t>[1]</t>
        </is>
      </c>
    </row>
    <row r="31">
      <c r="A31" s="3" t="inlineStr">
        <is>
          <t>Below Market Lease Value</t>
        </is>
      </c>
      <c r="B31" s="3" t="inlineStr">
        <is>
          <t xml:space="preserve"> </t>
        </is>
      </c>
    </row>
    <row r="32">
      <c r="A32" s="5" t="inlineStr">
        <is>
          <t>Deferred Lease Intangibles</t>
        </is>
      </c>
      <c r="B32" s="3" t="inlineStr">
        <is>
          <t xml:space="preserve"> </t>
        </is>
      </c>
    </row>
    <row r="33">
      <c r="A33" s="3" t="inlineStr">
        <is>
          <t>Net deferred lease intangibles</t>
        </is>
      </c>
      <c r="B33" s="6" t="n">
        <v>2520</v>
      </c>
      <c r="C33" s="3" t="inlineStr">
        <is>
          <t>[1]</t>
        </is>
      </c>
    </row>
    <row r="34">
      <c r="A34" s="3" t="inlineStr">
        <is>
          <t>Weighted average amortization period (years) of intangibles at acquisition</t>
        </is>
      </c>
      <c r="B34" s="3" t="inlineStr">
        <is>
          <t>7 years 4 months 24 days</t>
        </is>
      </c>
    </row>
    <row r="35">
      <c r="A35" s="3" t="inlineStr">
        <is>
          <t>Net deferred lease intangibles</t>
        </is>
      </c>
      <c r="B35" s="6" t="n">
        <v>-2520</v>
      </c>
      <c r="C35" s="3" t="inlineStr">
        <is>
          <t>[1]</t>
        </is>
      </c>
    </row>
    <row r="36">
      <c r="A36" s="3" t="inlineStr">
        <is>
          <t>Lease in Place Value</t>
        </is>
      </c>
      <c r="B36" s="3" t="inlineStr">
        <is>
          <t xml:space="preserve"> </t>
        </is>
      </c>
    </row>
    <row r="37">
      <c r="A37" s="5" t="inlineStr">
        <is>
          <t>Deferred Lease Intangibles</t>
        </is>
      </c>
      <c r="B37" s="3" t="inlineStr">
        <is>
          <t xml:space="preserve"> </t>
        </is>
      </c>
    </row>
    <row r="38">
      <c r="A38" s="3" t="inlineStr">
        <is>
          <t>Net deferred lease intangibles</t>
        </is>
      </c>
      <c r="B38" s="6" t="n">
        <v>13654</v>
      </c>
      <c r="C38" s="3" t="inlineStr">
        <is>
          <t>[1]</t>
        </is>
      </c>
    </row>
    <row r="39">
      <c r="A39" s="3" t="inlineStr">
        <is>
          <t>Weighted average amortization period (years) of intangibles at acquisition</t>
        </is>
      </c>
      <c r="B39" s="3" t="inlineStr">
        <is>
          <t>3 years 7 months 6 days</t>
        </is>
      </c>
    </row>
    <row r="40">
      <c r="A40" s="3" t="inlineStr">
        <is>
          <t>Net deferred lease intangibles</t>
        </is>
      </c>
      <c r="B40" s="6" t="n">
        <v>-13654</v>
      </c>
      <c r="C40" s="3" t="inlineStr">
        <is>
          <t>[1]</t>
        </is>
      </c>
    </row>
    <row r="41">
      <c r="A41" s="3" t="inlineStr">
        <is>
          <t>(Above)/Below Assumed Market Debt Value</t>
        </is>
      </c>
      <c r="B41" s="3" t="inlineStr">
        <is>
          <t xml:space="preserve"> </t>
        </is>
      </c>
    </row>
    <row r="42">
      <c r="A42" s="5" t="inlineStr">
        <is>
          <t>Deferred Lease Intangibles</t>
        </is>
      </c>
      <c r="B42" s="3" t="inlineStr">
        <is>
          <t xml:space="preserve"> </t>
        </is>
      </c>
    </row>
    <row r="43">
      <c r="A43" s="3" t="inlineStr">
        <is>
          <t>Weighted average amortization period (years) of intangibles at acquisition</t>
        </is>
      </c>
      <c r="B43" s="3" t="inlineStr">
        <is>
          <t>5 years 9 months 18 days</t>
        </is>
      </c>
    </row>
    <row r="44"/>
    <row r="45">
      <c r="A45" s="3" t="inlineStr">
        <is>
          <t>[1]On March 11, 2022, a wholly-owned subsidiary of the Operating Partnership assumed a mortgage (the “Minnesota Life Memphis Industrial Loan”) with a balance of $56,000 in conjunction with our acquisition of all outstanding interests in the entity owning the portfolio in Memphis, Tennessee. The Minnesota Life Memphis Industrial Loan, held by Minnesota Life Insurance Company, matures on January 1, 2028, bears interest at 3.15% and is secured by the property. The Minnesota Life Memphis Industrial Loan requires monthly installments of interest only through January 1, 2023, and afterwards, monthly installments of principal plus accrued interest through January 1, 2028, at which time a balloon payment is required. The Company has the right to prepay the borrowings outstanding, subject to a prepayment penalty in effect until the loan approaches maturity.</t>
        </is>
      </c>
    </row>
  </sheetData>
  <mergeCells count="5">
    <mergeCell ref="A1:A2"/>
    <mergeCell ref="B1:C1"/>
    <mergeCell ref="B2:C2"/>
    <mergeCell ref="A44:C44"/>
    <mergeCell ref="A45:C4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al Estate Properties (Details Narrativ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Real Estate [Abstract]</t>
        </is>
      </c>
      <c r="B3" s="3" t="inlineStr">
        <is>
          <t xml:space="preserve"> </t>
        </is>
      </c>
      <c r="C3" s="3" t="inlineStr">
        <is>
          <t xml:space="preserve"> </t>
        </is>
      </c>
      <c r="D3" s="3" t="inlineStr">
        <is>
          <t xml:space="preserve"> </t>
        </is>
      </c>
      <c r="E3" s="3" t="inlineStr">
        <is>
          <t xml:space="preserve"> </t>
        </is>
      </c>
    </row>
    <row r="4">
      <c r="A4" s="3" t="inlineStr">
        <is>
          <t>Depreciation expense</t>
        </is>
      </c>
      <c r="B4" s="6" t="n">
        <v>16093</v>
      </c>
      <c r="C4" s="6" t="n">
        <v>10760</v>
      </c>
      <c r="D4" s="6" t="n">
        <v>30486</v>
      </c>
      <c r="E4" s="6" t="n">
        <v>2090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ntal revenue</t>
        </is>
      </c>
      <c r="B4" s="6" t="n">
        <v>45612</v>
      </c>
      <c r="C4" s="6" t="n">
        <v>32758</v>
      </c>
      <c r="D4" s="6" t="n">
        <v>88332</v>
      </c>
      <c r="E4" s="6" t="n">
        <v>64591</v>
      </c>
    </row>
    <row r="5">
      <c r="A5" s="3" t="inlineStr">
        <is>
          <t>Management fee revenue and other income</t>
        </is>
      </c>
      <c r="B5" s="4" t="n">
        <v>2</v>
      </c>
      <c r="C5" s="4" t="n">
        <v>97</v>
      </c>
      <c r="D5" s="4" t="n">
        <v>88</v>
      </c>
      <c r="E5" s="4" t="n">
        <v>180</v>
      </c>
    </row>
    <row r="6">
      <c r="A6" s="3" t="inlineStr">
        <is>
          <t>Total revenues</t>
        </is>
      </c>
      <c r="B6" s="4" t="n">
        <v>45614</v>
      </c>
      <c r="C6" s="4" t="n">
        <v>32855</v>
      </c>
      <c r="D6" s="4" t="n">
        <v>88420</v>
      </c>
      <c r="E6" s="4" t="n">
        <v>64771</v>
      </c>
    </row>
    <row r="7">
      <c r="A7" s="5" t="inlineStr">
        <is>
          <t>Operating expenses:</t>
        </is>
      </c>
      <c r="B7" s="3" t="inlineStr">
        <is>
          <t xml:space="preserve"> </t>
        </is>
      </c>
      <c r="C7" s="3" t="inlineStr">
        <is>
          <t xml:space="preserve"> </t>
        </is>
      </c>
      <c r="D7" s="3" t="inlineStr">
        <is>
          <t xml:space="preserve"> </t>
        </is>
      </c>
      <c r="E7" s="3" t="inlineStr">
        <is>
          <t xml:space="preserve"> </t>
        </is>
      </c>
    </row>
    <row r="8">
      <c r="A8" s="3" t="inlineStr">
        <is>
          <t>Property</t>
        </is>
      </c>
      <c r="B8" s="4" t="n">
        <v>13799</v>
      </c>
      <c r="C8" s="4" t="n">
        <v>10940</v>
      </c>
      <c r="D8" s="4" t="n">
        <v>27874</v>
      </c>
      <c r="E8" s="4" t="n">
        <v>22366</v>
      </c>
    </row>
    <row r="9">
      <c r="A9" s="3" t="inlineStr">
        <is>
          <t>Depreciation and amortization</t>
        </is>
      </c>
      <c r="B9" s="4" t="n">
        <v>24208</v>
      </c>
      <c r="C9" s="4" t="n">
        <v>16902</v>
      </c>
      <c r="D9" s="4" t="n">
        <v>46899</v>
      </c>
      <c r="E9" s="4" t="n">
        <v>32679</v>
      </c>
    </row>
    <row r="10">
      <c r="A10" s="3" t="inlineStr">
        <is>
          <t>General and administrative</t>
        </is>
      </c>
      <c r="B10" s="4" t="n">
        <v>4146</v>
      </c>
      <c r="C10" s="4" t="n">
        <v>3309</v>
      </c>
      <c r="D10" s="4" t="n">
        <v>7698</v>
      </c>
      <c r="E10" s="4" t="n">
        <v>6318</v>
      </c>
    </row>
    <row r="11">
      <c r="A11" s="3" t="inlineStr">
        <is>
          <t>Total operating expenses</t>
        </is>
      </c>
      <c r="B11" s="4" t="n">
        <v>42153</v>
      </c>
      <c r="C11" s="4" t="n">
        <v>31151</v>
      </c>
      <c r="D11" s="4" t="n">
        <v>82471</v>
      </c>
      <c r="E11" s="4" t="n">
        <v>61363</v>
      </c>
    </row>
    <row r="12">
      <c r="A12" s="5" t="inlineStr">
        <is>
          <t>Other income (expense):</t>
        </is>
      </c>
      <c r="B12" s="3" t="inlineStr">
        <is>
          <t xml:space="preserve"> </t>
        </is>
      </c>
      <c r="C12" s="3" t="inlineStr">
        <is>
          <t xml:space="preserve"> </t>
        </is>
      </c>
      <c r="D12" s="3" t="inlineStr">
        <is>
          <t xml:space="preserve"> </t>
        </is>
      </c>
      <c r="E12" s="3" t="inlineStr">
        <is>
          <t xml:space="preserve"> </t>
        </is>
      </c>
    </row>
    <row r="13">
      <c r="A13" s="3" t="inlineStr">
        <is>
          <t>Interest expense</t>
        </is>
      </c>
      <c r="B13" s="4" t="n">
        <v>-7925</v>
      </c>
      <c r="C13" s="4" t="n">
        <v>-4825</v>
      </c>
      <c r="D13" s="4" t="n">
        <v>-14320</v>
      </c>
      <c r="E13" s="4" t="n">
        <v>-9583</v>
      </c>
    </row>
    <row r="14">
      <c r="A14" s="3" t="inlineStr">
        <is>
          <t>Earnings (loss) in investment of unconsolidated joint venture</t>
        </is>
      </c>
      <c r="B14" s="3" t="inlineStr">
        <is>
          <t xml:space="preserve"> </t>
        </is>
      </c>
      <c r="C14" s="4" t="n">
        <v>-224</v>
      </c>
      <c r="D14" s="4" t="n">
        <v>-147</v>
      </c>
      <c r="E14" s="4" t="n">
        <v>-497</v>
      </c>
    </row>
    <row r="15">
      <c r="A15" s="3" t="inlineStr">
        <is>
          <t>Loss on extinguishment of debt</t>
        </is>
      </c>
      <c r="B15" s="3" t="inlineStr">
        <is>
          <t xml:space="preserve"> </t>
        </is>
      </c>
      <c r="C15" s="3" t="inlineStr">
        <is>
          <t xml:space="preserve"> </t>
        </is>
      </c>
      <c r="D15" s="4" t="n">
        <v>-2176</v>
      </c>
      <c r="E15" s="3" t="inlineStr">
        <is>
          <t xml:space="preserve"> </t>
        </is>
      </c>
    </row>
    <row r="16">
      <c r="A16" s="3" t="inlineStr">
        <is>
          <t>Gain on sale of real estate</t>
        </is>
      </c>
      <c r="B16" s="3" t="inlineStr">
        <is>
          <t xml:space="preserve"> </t>
        </is>
      </c>
      <c r="C16" s="3" t="inlineStr">
        <is>
          <t xml:space="preserve"> </t>
        </is>
      </c>
      <c r="D16" s="3" t="inlineStr">
        <is>
          <t xml:space="preserve"> </t>
        </is>
      </c>
      <c r="E16" s="4" t="n">
        <v>590</v>
      </c>
    </row>
    <row r="17">
      <c r="A17" s="3" t="inlineStr">
        <is>
          <t>Unrealized (appreciation) depreciation of warrants</t>
        </is>
      </c>
      <c r="B17" s="3" t="inlineStr">
        <is>
          <t xml:space="preserve"> </t>
        </is>
      </c>
      <c r="C17" s="4" t="n">
        <v>-636</v>
      </c>
      <c r="D17" s="4" t="n">
        <v>1760</v>
      </c>
      <c r="E17" s="4" t="n">
        <v>-883</v>
      </c>
    </row>
    <row r="18">
      <c r="A18" s="3" t="inlineStr">
        <is>
          <t>Total other income (expense)</t>
        </is>
      </c>
      <c r="B18" s="4" t="n">
        <v>-7925</v>
      </c>
      <c r="C18" s="4" t="n">
        <v>-5685</v>
      </c>
      <c r="D18" s="4" t="n">
        <v>-14883</v>
      </c>
      <c r="E18" s="4" t="n">
        <v>-10373</v>
      </c>
    </row>
    <row r="19">
      <c r="A19" s="3" t="inlineStr">
        <is>
          <t>Net loss</t>
        </is>
      </c>
      <c r="B19" s="4" t="n">
        <v>-4464</v>
      </c>
      <c r="C19" s="4" t="n">
        <v>-3981</v>
      </c>
      <c r="D19" s="4" t="n">
        <v>-8934</v>
      </c>
      <c r="E19" s="4" t="n">
        <v>-6965</v>
      </c>
    </row>
    <row r="20">
      <c r="A20" s="3" t="inlineStr">
        <is>
          <t>Less: Net loss attributable to non-controlling interest</t>
        </is>
      </c>
      <c r="B20" s="4" t="n">
        <v>-55</v>
      </c>
      <c r="C20" s="4" t="n">
        <v>-71</v>
      </c>
      <c r="D20" s="4" t="n">
        <v>-115</v>
      </c>
      <c r="E20" s="4" t="n">
        <v>-136</v>
      </c>
    </row>
    <row r="21">
      <c r="A21" s="3" t="inlineStr">
        <is>
          <t>Net loss attributable to Plymouth Industrial REIT, Inc.</t>
        </is>
      </c>
      <c r="B21" s="4" t="n">
        <v>-4409</v>
      </c>
      <c r="C21" s="4" t="n">
        <v>-3910</v>
      </c>
      <c r="D21" s="4" t="n">
        <v>-8819</v>
      </c>
      <c r="E21" s="4" t="n">
        <v>-6829</v>
      </c>
    </row>
    <row r="22">
      <c r="A22" s="3" t="inlineStr">
        <is>
          <t>Less: Preferred stock dividends</t>
        </is>
      </c>
      <c r="B22" s="4" t="n">
        <v>1320</v>
      </c>
      <c r="C22" s="4" t="n">
        <v>1652</v>
      </c>
      <c r="D22" s="4" t="n">
        <v>3019</v>
      </c>
      <c r="E22" s="4" t="n">
        <v>3304</v>
      </c>
    </row>
    <row r="23">
      <c r="A23" s="3" t="inlineStr">
        <is>
          <t>Less: Series B preferred stock accretion to redemption value</t>
        </is>
      </c>
      <c r="B23" s="4" t="n">
        <v>750</v>
      </c>
      <c r="C23" s="4" t="n">
        <v>1807</v>
      </c>
      <c r="D23" s="4" t="n">
        <v>2250</v>
      </c>
      <c r="E23" s="4" t="n">
        <v>3614</v>
      </c>
    </row>
    <row r="24">
      <c r="A24" s="3" t="inlineStr">
        <is>
          <t>Less: Loss on extinguishment of Series A Preferred Stock</t>
        </is>
      </c>
      <c r="B24" s="4" t="n">
        <v>24</v>
      </c>
      <c r="C24" s="3" t="inlineStr">
        <is>
          <t xml:space="preserve"> </t>
        </is>
      </c>
      <c r="D24" s="4" t="n">
        <v>24</v>
      </c>
      <c r="E24" s="3" t="inlineStr">
        <is>
          <t xml:space="preserve"> </t>
        </is>
      </c>
    </row>
    <row r="25">
      <c r="A25" s="3" t="inlineStr">
        <is>
          <t>Less: Amount allocated to participating securities</t>
        </is>
      </c>
      <c r="B25" s="4" t="n">
        <v>65</v>
      </c>
      <c r="C25" s="4" t="n">
        <v>48</v>
      </c>
      <c r="D25" s="4" t="n">
        <v>132</v>
      </c>
      <c r="E25" s="4" t="n">
        <v>105</v>
      </c>
    </row>
    <row r="26">
      <c r="A26" s="3" t="inlineStr">
        <is>
          <t>Net loss attributable to common stockholders</t>
        </is>
      </c>
      <c r="B26" s="6" t="n">
        <v>-6568</v>
      </c>
      <c r="C26" s="6" t="n">
        <v>-7417</v>
      </c>
      <c r="D26" s="6" t="n">
        <v>-14244</v>
      </c>
      <c r="E26" s="6" t="n">
        <v>-13852</v>
      </c>
    </row>
    <row r="27">
      <c r="A27" s="3" t="inlineStr">
        <is>
          <t>Net loss basic and diluted per share attributable to common stockholders</t>
        </is>
      </c>
      <c r="B27" s="7" t="n">
        <v>-0.17</v>
      </c>
      <c r="C27" s="7" t="n">
        <v>-0.25</v>
      </c>
      <c r="D27" s="7" t="n">
        <v>-0.38</v>
      </c>
      <c r="E27" s="7" t="n">
        <v>-0.49</v>
      </c>
    </row>
    <row r="28">
      <c r="A28" s="3" t="inlineStr">
        <is>
          <t>Weighted-average common shares outstanding basic and diluted</t>
        </is>
      </c>
      <c r="B28" s="4" t="n">
        <v>39106576</v>
      </c>
      <c r="C28" s="4" t="n">
        <v>29348561</v>
      </c>
      <c r="D28" s="4" t="n">
        <v>37675032</v>
      </c>
      <c r="E28" s="4" t="n">
        <v>282825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 in Unconsolidated Joint Venture (Details Narrative) - Equity Method Investment, Nonconsolidated Investee or Group of Investees [Member] - USD ($) $ in Thousands</t>
        </is>
      </c>
      <c r="C1" s="2" t="inlineStr">
        <is>
          <t>1 Months Ended</t>
        </is>
      </c>
    </row>
    <row r="2">
      <c r="B2" s="2" t="inlineStr">
        <is>
          <t>Mar. 11, 2022</t>
        </is>
      </c>
      <c r="C2" s="2" t="inlineStr">
        <is>
          <t>Oct. 23, 2020</t>
        </is>
      </c>
    </row>
    <row r="3">
      <c r="A3" s="5" t="inlineStr">
        <is>
          <t>Schedule of Equity Method Investments [Line Items]</t>
        </is>
      </c>
      <c r="B3" s="3" t="inlineStr">
        <is>
          <t xml:space="preserve"> </t>
        </is>
      </c>
      <c r="C3" s="3" t="inlineStr">
        <is>
          <t xml:space="preserve"> </t>
        </is>
      </c>
    </row>
    <row r="4">
      <c r="A4" s="3" t="inlineStr">
        <is>
          <t>Investment in equity joint venture</t>
        </is>
      </c>
      <c r="B4" s="3" t="inlineStr">
        <is>
          <t xml:space="preserve"> </t>
        </is>
      </c>
      <c r="C4" s="6" t="n">
        <v>150000</v>
      </c>
    </row>
    <row r="5">
      <c r="A5" s="3" t="inlineStr">
        <is>
          <t>Ownership percentage</t>
        </is>
      </c>
      <c r="B5" s="9" t="n">
        <v>0.8</v>
      </c>
      <c r="C5" s="9" t="n">
        <v>0.2</v>
      </c>
    </row>
    <row r="6">
      <c r="A6" s="3" t="inlineStr">
        <is>
          <t>Description of principal activities</t>
        </is>
      </c>
      <c r="B6" s="3" t="inlineStr">
        <is>
          <t xml:space="preserve"> </t>
        </is>
      </c>
      <c r="C6" s="3" t="inlineStr">
        <is>
          <t>The Operating Partnership is responsible for the day-to-day oversight of the MIR JV, its subsidiaries and properties and is entitled
to an annual asset management fee equal to 1% of total equity contributed to the MIR JV by the partners paid quarterly as well as a promote
based on return thresholds as set forth in the MIR JV agreement.</t>
        </is>
      </c>
    </row>
    <row r="7">
      <c r="A7" s="3" t="inlineStr">
        <is>
          <t>Additional information</t>
        </is>
      </c>
      <c r="B7" s="3" t="inlineStr">
        <is>
          <t>Assets consolidated included the 28-building portfolio of industrial
buildings and financial assets of approximately $3,533, comprised of cash, cash held in escrow, other assets and the net book value of
our 20% investment in the former MIR JV of $5,686. Liabilities consolidated included the 7-year secured mortgage of $56,000 and approximately
$1,955 accounts payable, accrued expenses and other current liabilities.</t>
        </is>
      </c>
      <c r="C7" s="3" t="inlineStr">
        <is>
          <t>The MIR JV completed its initial investment of a 28-building portfolio
of industrial buildings totaling approximately 2.3 million square feet in metropolitan Memphis, Tennessee on December 17, 2020 for $86,000.
The initial investment was funded by the MIR JV via $30,000 cash equity contributions to the MIR JV on a 20%/80% pro-rata basis and a
7-year secured mortgage for $56,000.</t>
        </is>
      </c>
    </row>
    <row r="8">
      <c r="A8" s="3" t="inlineStr">
        <is>
          <t>Investment, aggregate cost</t>
        </is>
      </c>
      <c r="B8" s="6" t="n">
        <v>46401</v>
      </c>
      <c r="C8" s="3" t="inlineStr">
        <is>
          <t xml:space="preserve"> </t>
        </is>
      </c>
    </row>
    <row r="9">
      <c r="A9" s="3" t="inlineStr">
        <is>
          <t>Assumption of existing mortgage debt</t>
        </is>
      </c>
      <c r="B9" s="6" t="n">
        <v>56000</v>
      </c>
      <c r="C9" s="3"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Rental Revenue Compon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Leases</t>
        </is>
      </c>
      <c r="B3" s="3" t="inlineStr">
        <is>
          <t xml:space="preserve"> </t>
        </is>
      </c>
      <c r="C3" s="3" t="inlineStr">
        <is>
          <t xml:space="preserve"> </t>
        </is>
      </c>
      <c r="D3" s="3" t="inlineStr">
        <is>
          <t xml:space="preserve"> </t>
        </is>
      </c>
      <c r="E3" s="3" t="inlineStr">
        <is>
          <t xml:space="preserve"> </t>
        </is>
      </c>
    </row>
    <row r="4">
      <c r="A4" s="3" t="inlineStr">
        <is>
          <t>Income from leases</t>
        </is>
      </c>
      <c r="B4" s="6" t="n">
        <v>33362</v>
      </c>
      <c r="C4" s="6" t="n">
        <v>23865</v>
      </c>
      <c r="D4" s="6" t="n">
        <v>63946</v>
      </c>
      <c r="E4" s="6" t="n">
        <v>47312</v>
      </c>
    </row>
    <row r="5">
      <c r="A5" s="3" t="inlineStr">
        <is>
          <t>Straight-line rent adjustments</t>
        </is>
      </c>
      <c r="B5" s="4" t="n">
        <v>904</v>
      </c>
      <c r="C5" s="4" t="n">
        <v>1146</v>
      </c>
      <c r="D5" s="4" t="n">
        <v>1726</v>
      </c>
      <c r="E5" s="4" t="n">
        <v>1760</v>
      </c>
    </row>
    <row r="6">
      <c r="A6" s="3" t="inlineStr">
        <is>
          <t>Tenant recoveries</t>
        </is>
      </c>
      <c r="B6" s="4" t="n">
        <v>10801</v>
      </c>
      <c r="C6" s="4" t="n">
        <v>7131</v>
      </c>
      <c r="D6" s="4" t="n">
        <v>20569</v>
      </c>
      <c r="E6" s="4" t="n">
        <v>14410</v>
      </c>
    </row>
    <row r="7">
      <c r="A7" s="3" t="inlineStr">
        <is>
          <t>Amortization of above market leases</t>
        </is>
      </c>
      <c r="B7" s="4" t="n">
        <v>-198</v>
      </c>
      <c r="C7" s="4" t="n">
        <v>-288</v>
      </c>
      <c r="D7" s="4" t="n">
        <v>-364</v>
      </c>
      <c r="E7" s="4" t="n">
        <v>-587</v>
      </c>
    </row>
    <row r="8">
      <c r="A8" s="3" t="inlineStr">
        <is>
          <t>Amortization of below market leases</t>
        </is>
      </c>
      <c r="B8" s="4" t="n">
        <v>743</v>
      </c>
      <c r="C8" s="4" t="n">
        <v>904</v>
      </c>
      <c r="D8" s="4" t="n">
        <v>2455</v>
      </c>
      <c r="E8" s="4" t="n">
        <v>1696</v>
      </c>
    </row>
    <row r="9">
      <c r="A9" s="3" t="inlineStr">
        <is>
          <t>Total</t>
        </is>
      </c>
      <c r="B9" s="6" t="n">
        <v>45612</v>
      </c>
      <c r="C9" s="6" t="n">
        <v>32758</v>
      </c>
      <c r="D9" s="6" t="n">
        <v>88332</v>
      </c>
      <c r="E9" s="6" t="n">
        <v>6459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Lease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Leases</t>
        </is>
      </c>
      <c r="B3" s="3" t="inlineStr">
        <is>
          <t xml:space="preserve"> </t>
        </is>
      </c>
      <c r="C3" s="3" t="inlineStr">
        <is>
          <t xml:space="preserve"> </t>
        </is>
      </c>
      <c r="D3" s="3" t="inlineStr">
        <is>
          <t xml:space="preserve"> </t>
        </is>
      </c>
      <c r="E3" s="3" t="inlineStr">
        <is>
          <t xml:space="preserve"> </t>
        </is>
      </c>
    </row>
    <row r="4">
      <c r="A4" s="3" t="inlineStr">
        <is>
          <t>Operating lease expense included in general and administrative expense attributable to office leases</t>
        </is>
      </c>
      <c r="B4" s="6" t="n">
        <v>207</v>
      </c>
      <c r="C4" s="6" t="n">
        <v>188</v>
      </c>
      <c r="D4" s="6" t="n">
        <v>422</v>
      </c>
      <c r="E4" s="6" t="n">
        <v>370</v>
      </c>
    </row>
    <row r="5">
      <c r="A5" s="3" t="inlineStr">
        <is>
          <t>Operating lease expense included in property expense attributable to ground sublease</t>
        </is>
      </c>
      <c r="B5" s="4" t="n">
        <v>9</v>
      </c>
      <c r="C5" s="4" t="n">
        <v>9</v>
      </c>
      <c r="D5" s="4" t="n">
        <v>18</v>
      </c>
      <c r="E5" s="4" t="n">
        <v>29</v>
      </c>
    </row>
    <row r="6">
      <c r="A6" s="3" t="inlineStr">
        <is>
          <t>Non-cash adjustment due to straight-line rent adjustments</t>
        </is>
      </c>
      <c r="B6" s="4" t="n">
        <v>25</v>
      </c>
      <c r="C6" s="4" t="n">
        <v>17</v>
      </c>
      <c r="D6" s="4" t="n">
        <v>50</v>
      </c>
      <c r="E6" s="4" t="n">
        <v>104</v>
      </c>
    </row>
    <row r="7">
      <c r="A7" s="3" t="inlineStr">
        <is>
          <t>Cash paid for amounts included in the measurement of lease liabilities (operating cash flows)</t>
        </is>
      </c>
      <c r="B7" s="6" t="n">
        <v>241</v>
      </c>
      <c r="C7" s="6" t="n">
        <v>214</v>
      </c>
      <c r="D7" s="6" t="n">
        <v>490</v>
      </c>
      <c r="E7" s="6" t="n">
        <v>50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Lessee Future Minimum Rental Commitments under Non-Cancellable Leases (Details) $ in Thousands</t>
        </is>
      </c>
      <c r="B1" s="2" t="inlineStr">
        <is>
          <t>Jun. 30, 2022 USD ($)</t>
        </is>
      </c>
    </row>
    <row r="2">
      <c r="A2" s="3" t="inlineStr">
        <is>
          <t>July 1, 2022 – December 31, 2022</t>
        </is>
      </c>
      <c r="B2" s="6" t="n">
        <v>646</v>
      </c>
    </row>
    <row r="3">
      <c r="A3" s="3" t="inlineStr">
        <is>
          <t>2023</t>
        </is>
      </c>
      <c r="B3" s="4" t="n">
        <v>1311</v>
      </c>
    </row>
    <row r="4">
      <c r="A4" s="3" t="inlineStr">
        <is>
          <t>2024</t>
        </is>
      </c>
      <c r="B4" s="4" t="n">
        <v>1280</v>
      </c>
    </row>
    <row r="5">
      <c r="A5" s="3" t="inlineStr">
        <is>
          <t>2025</t>
        </is>
      </c>
      <c r="B5" s="4" t="n">
        <v>894</v>
      </c>
    </row>
    <row r="6">
      <c r="A6" s="3" t="inlineStr">
        <is>
          <t>2026</t>
        </is>
      </c>
      <c r="B6" s="4" t="n">
        <v>801</v>
      </c>
    </row>
    <row r="7">
      <c r="A7" s="3" t="inlineStr">
        <is>
          <t>Thereafter</t>
        </is>
      </c>
      <c r="B7" s="4" t="n">
        <v>4311</v>
      </c>
    </row>
    <row r="8">
      <c r="A8" s="3" t="inlineStr">
        <is>
          <t>Total minimum operating lease payments</t>
        </is>
      </c>
      <c r="B8" s="4" t="n">
        <v>9243</v>
      </c>
    </row>
    <row r="9">
      <c r="A9" s="3" t="inlineStr">
        <is>
          <t>Less imputed interest</t>
        </is>
      </c>
      <c r="B9" s="4" t="n">
        <v>-1898</v>
      </c>
    </row>
    <row r="10">
      <c r="A10" s="3" t="inlineStr">
        <is>
          <t>Other Liabilities [Member]</t>
        </is>
      </c>
      <c r="B10" s="3" t="inlineStr">
        <is>
          <t xml:space="preserve"> </t>
        </is>
      </c>
    </row>
    <row r="11">
      <c r="A11" s="3" t="inlineStr">
        <is>
          <t>Total operating lease liability</t>
        </is>
      </c>
      <c r="B11" s="6" t="n">
        <v>73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 Schedule of Finance Lease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Leases</t>
        </is>
      </c>
      <c r="B3" s="3" t="inlineStr">
        <is>
          <t xml:space="preserve"> </t>
        </is>
      </c>
      <c r="C3" s="3" t="inlineStr">
        <is>
          <t xml:space="preserve"> </t>
        </is>
      </c>
      <c r="D3" s="3" t="inlineStr">
        <is>
          <t xml:space="preserve"> </t>
        </is>
      </c>
      <c r="E3" s="3" t="inlineStr">
        <is>
          <t xml:space="preserve"> </t>
        </is>
      </c>
    </row>
    <row r="4">
      <c r="A4" s="3" t="inlineStr">
        <is>
          <t>Depreciation/amortization of financing lease right-of-use assets</t>
        </is>
      </c>
      <c r="B4" s="6" t="n">
        <v>7</v>
      </c>
      <c r="C4" s="6" t="n">
        <v>6</v>
      </c>
      <c r="D4" s="6" t="n">
        <v>14</v>
      </c>
      <c r="E4" s="6" t="n">
        <v>13</v>
      </c>
    </row>
    <row r="5">
      <c r="A5" s="3" t="inlineStr">
        <is>
          <t>Interest expense for financing lease liability</t>
        </is>
      </c>
      <c r="B5" s="4" t="n">
        <v>44</v>
      </c>
      <c r="C5" s="4" t="n">
        <v>43</v>
      </c>
      <c r="D5" s="4" t="n">
        <v>88</v>
      </c>
      <c r="E5" s="4" t="n">
        <v>87</v>
      </c>
    </row>
    <row r="6">
      <c r="A6" s="3" t="inlineStr">
        <is>
          <t>Total financing lease cost</t>
        </is>
      </c>
      <c r="B6" s="6" t="n">
        <v>51</v>
      </c>
      <c r="C6" s="6" t="n">
        <v>49</v>
      </c>
      <c r="D6" s="6" t="n">
        <v>102</v>
      </c>
      <c r="E6" s="6" t="n">
        <v>1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inance Lease, Liability, Fiscal Year Maturity (Details) $ in Thousands</t>
        </is>
      </c>
      <c r="B1" s="2" t="inlineStr">
        <is>
          <t>Jun. 30, 2022 USD ($)</t>
        </is>
      </c>
    </row>
    <row r="2">
      <c r="A2" s="5" t="inlineStr">
        <is>
          <t>Leases</t>
        </is>
      </c>
      <c r="B2" s="3" t="inlineStr">
        <is>
          <t xml:space="preserve"> </t>
        </is>
      </c>
    </row>
    <row r="3">
      <c r="A3" s="3" t="inlineStr">
        <is>
          <t>July 1, 2022 – December 31, 2022</t>
        </is>
      </c>
      <c r="B3" s="6" t="n">
        <v>77</v>
      </c>
    </row>
    <row r="4">
      <c r="A4" s="3" t="inlineStr">
        <is>
          <t>2023</t>
        </is>
      </c>
      <c r="B4" s="4" t="n">
        <v>155</v>
      </c>
    </row>
    <row r="5">
      <c r="A5" s="3" t="inlineStr">
        <is>
          <t>2024</t>
        </is>
      </c>
      <c r="B5" s="4" t="n">
        <v>155</v>
      </c>
    </row>
    <row r="6">
      <c r="A6" s="3" t="inlineStr">
        <is>
          <t>2025</t>
        </is>
      </c>
      <c r="B6" s="4" t="n">
        <v>170</v>
      </c>
    </row>
    <row r="7">
      <c r="A7" s="3" t="inlineStr">
        <is>
          <t>2026</t>
        </is>
      </c>
      <c r="B7" s="4" t="n">
        <v>170</v>
      </c>
    </row>
    <row r="8">
      <c r="A8" s="3" t="inlineStr">
        <is>
          <t>Thereafter</t>
        </is>
      </c>
      <c r="B8" s="4" t="n">
        <v>6537</v>
      </c>
    </row>
    <row r="9">
      <c r="A9" s="3" t="inlineStr">
        <is>
          <t>Total minimum financing lease payments</t>
        </is>
      </c>
      <c r="B9" s="4" t="n">
        <v>7264</v>
      </c>
    </row>
    <row r="10">
      <c r="A10" s="3" t="inlineStr">
        <is>
          <t>Less imputed interest</t>
        </is>
      </c>
      <c r="B10" s="4" t="n">
        <v>-5027</v>
      </c>
    </row>
    <row r="11">
      <c r="A11" s="3" t="inlineStr">
        <is>
          <t>Total financing lease liability</t>
        </is>
      </c>
      <c r="B11" s="6" t="n">
        <v>22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80" customWidth="1" min="2" max="2"/>
  </cols>
  <sheetData>
    <row r="1">
      <c r="A1" s="1" t="inlineStr">
        <is>
          <t>Leases (Details Narrative) $ in Thousands</t>
        </is>
      </c>
      <c r="B1" s="2" t="inlineStr">
        <is>
          <t>6 Months Ended</t>
        </is>
      </c>
    </row>
    <row r="2">
      <c r="B2" s="2" t="inlineStr">
        <is>
          <t>Jun. 30, 2022 USD ($)</t>
        </is>
      </c>
    </row>
    <row r="3">
      <c r="A3" s="3" t="inlineStr">
        <is>
          <t>Lessee, Operating Lease, Description</t>
        </is>
      </c>
      <c r="B3" s="3" t="inlineStr">
        <is>
          <t>five
office space operating leases and a single ground operating sublease. The office lease agreements do not contain residual value guarantees
or an option to renew. The ground sublease agreement does not contain residual value guarantees and includes multiple options to extend
the sublease between nineteen and twenty years for each respective option</t>
        </is>
      </c>
    </row>
    <row r="4">
      <c r="A4" s="3" t="inlineStr">
        <is>
          <t>Operating Lease, Right-of-Use Asset</t>
        </is>
      </c>
      <c r="B4" s="6" t="n">
        <v>6130</v>
      </c>
    </row>
    <row r="5">
      <c r="A5" s="3" t="inlineStr">
        <is>
          <t>Operating Lease, Weighted Average Discount Rate, Percent</t>
        </is>
      </c>
      <c r="B5" s="8" t="n">
        <v>0.041</v>
      </c>
    </row>
    <row r="6">
      <c r="A6" s="3" t="inlineStr">
        <is>
          <t>Operating Lease, Weighted Average Remaining Lease Term</t>
        </is>
      </c>
      <c r="B6" s="3" t="inlineStr">
        <is>
          <t>8 years 10 months 24 days</t>
        </is>
      </c>
    </row>
    <row r="7">
      <c r="A7" s="3" t="inlineStr">
        <is>
          <t>Lessee, Financing Lease, Remaining Lease Term</t>
        </is>
      </c>
      <c r="B7" s="3" t="inlineStr">
        <is>
          <t>33 years 6 months</t>
        </is>
      </c>
    </row>
    <row r="8">
      <c r="A8" s="3" t="inlineStr">
        <is>
          <t>Lessee, Finance Lease, Option to Extend</t>
        </is>
      </c>
      <c r="B8" s="3" t="inlineStr">
        <is>
          <t>includes the exercise
of a single twenty-year renewal option</t>
        </is>
      </c>
    </row>
    <row r="9">
      <c r="A9" s="3" t="inlineStr">
        <is>
          <t>Finance Lease, Weighted Average Discount Rate, Percent</t>
        </is>
      </c>
      <c r="B9" s="8" t="n">
        <v>0.078</v>
      </c>
    </row>
    <row r="10">
      <c r="A10" s="3" t="inlineStr">
        <is>
          <t>Finance Lease, Weighted Average Remaining Lease Term</t>
        </is>
      </c>
      <c r="B10" s="3" t="inlineStr">
        <is>
          <t>33 years 6 months</t>
        </is>
      </c>
    </row>
    <row r="11">
      <c r="A11" s="3" t="inlineStr">
        <is>
          <t>Other Liabilities [Member]</t>
        </is>
      </c>
      <c r="B11" s="3" t="inlineStr">
        <is>
          <t xml:space="preserve"> </t>
        </is>
      </c>
    </row>
    <row r="12">
      <c r="A12" s="3" t="inlineStr">
        <is>
          <t>Operating Lease, Liability</t>
        </is>
      </c>
      <c r="B12" s="6" t="n">
        <v>7345</v>
      </c>
    </row>
    <row r="13">
      <c r="A13" s="3" t="inlineStr">
        <is>
          <t>Minimum [Member]</t>
        </is>
      </c>
      <c r="B13" s="3" t="inlineStr">
        <is>
          <t xml:space="preserve"> </t>
        </is>
      </c>
    </row>
    <row r="14">
      <c r="A14" s="3" t="inlineStr">
        <is>
          <t>Lessee, Operating Lease, Remaining Lease Term</t>
        </is>
      </c>
      <c r="B14" s="3" t="inlineStr">
        <is>
          <t>1 year 10 months 24 days</t>
        </is>
      </c>
    </row>
    <row r="15">
      <c r="A15" s="3" t="inlineStr">
        <is>
          <t>Maximum [Member]</t>
        </is>
      </c>
      <c r="B15" s="3" t="inlineStr">
        <is>
          <t xml:space="preserve"> </t>
        </is>
      </c>
    </row>
    <row r="16">
      <c r="A16" s="3" t="inlineStr">
        <is>
          <t>Lessee, Operating Lease, Remaining Lease Term</t>
        </is>
      </c>
      <c r="B16" s="3" t="inlineStr">
        <is>
          <t>33 years 6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debtedness - Schedule of Secured and Unsecured Debt Outstanding (Details) - USD ($) $ in Thousands</t>
        </is>
      </c>
      <c r="C1" s="2" t="inlineStr">
        <is>
          <t>6 Months Ended</t>
        </is>
      </c>
    </row>
    <row r="2">
      <c r="C2" s="2" t="inlineStr">
        <is>
          <t>Jun. 30, 2022</t>
        </is>
      </c>
      <c r="D2" s="2" t="inlineStr">
        <is>
          <t>Dec. 31, 2021</t>
        </is>
      </c>
    </row>
    <row r="3">
      <c r="A3" s="5" t="inlineStr">
        <is>
          <t>Debt Instrument [Line Items]</t>
        </is>
      </c>
      <c r="C3" s="3" t="inlineStr">
        <is>
          <t xml:space="preserve"> </t>
        </is>
      </c>
      <c r="D3" s="3" t="inlineStr">
        <is>
          <t xml:space="preserve"> </t>
        </is>
      </c>
    </row>
    <row r="4">
      <c r="A4" s="3" t="inlineStr">
        <is>
          <t>Total secured debt, net</t>
        </is>
      </c>
      <c r="C4" s="6" t="n">
        <v>392315</v>
      </c>
      <c r="D4" s="6" t="n">
        <v>352075</v>
      </c>
    </row>
    <row r="5">
      <c r="A5" s="3" t="inlineStr">
        <is>
          <t>Unamortized debt issuance costs, net</t>
        </is>
      </c>
      <c r="C5" s="4" t="n">
        <v>-5284</v>
      </c>
      <c r="D5" s="4" t="n">
        <v>-5021</v>
      </c>
    </row>
    <row r="6">
      <c r="A6" s="3" t="inlineStr">
        <is>
          <t>Unamortized premium/(discount), net</t>
        </is>
      </c>
      <c r="C6" s="4" t="n">
        <v>384</v>
      </c>
      <c r="D6" s="4" t="n">
        <v>697</v>
      </c>
    </row>
    <row r="7">
      <c r="A7" s="3" t="inlineStr">
        <is>
          <t>Total unsecured debt, net</t>
        </is>
      </c>
      <c r="C7" s="4" t="n">
        <v>447126</v>
      </c>
      <c r="D7" s="4" t="n">
        <v>297840</v>
      </c>
    </row>
    <row r="8">
      <c r="A8" s="3" t="inlineStr">
        <is>
          <t>Total borrowings under line of credit</t>
        </is>
      </c>
      <c r="C8" s="4" t="n">
        <v>40500</v>
      </c>
      <c r="D8" s="4" t="n">
        <v>38000</v>
      </c>
    </row>
    <row r="9">
      <c r="A9" s="3" t="inlineStr">
        <is>
          <t>Revolving Credit Facility [Member]</t>
        </is>
      </c>
      <c r="C9" s="3" t="inlineStr">
        <is>
          <t xml:space="preserve"> </t>
        </is>
      </c>
      <c r="D9" s="3" t="inlineStr">
        <is>
          <t xml:space="preserve"> </t>
        </is>
      </c>
    </row>
    <row r="10">
      <c r="A10" s="5" t="inlineStr">
        <is>
          <t>Debt Instrument [Line Items]</t>
        </is>
      </c>
      <c r="C10" s="3" t="inlineStr">
        <is>
          <t xml:space="preserve"> </t>
        </is>
      </c>
      <c r="D10" s="3" t="inlineStr">
        <is>
          <t xml:space="preserve"> </t>
        </is>
      </c>
    </row>
    <row r="11">
      <c r="A11" s="3" t="inlineStr">
        <is>
          <t>Total borrowings under line of credit</t>
        </is>
      </c>
      <c r="C11" s="6" t="n">
        <v>40500</v>
      </c>
      <c r="D11" s="4" t="n">
        <v>38000</v>
      </c>
    </row>
    <row r="12">
      <c r="A12" s="3" t="inlineStr">
        <is>
          <t>Revolving Credit Facility [Member] | KeyBank Unsecured Line of Credit</t>
        </is>
      </c>
      <c r="C12" s="3" t="inlineStr">
        <is>
          <t xml:space="preserve"> </t>
        </is>
      </c>
      <c r="D12" s="3" t="inlineStr">
        <is>
          <t xml:space="preserve"> </t>
        </is>
      </c>
    </row>
    <row r="13">
      <c r="A13" s="5" t="inlineStr">
        <is>
          <t>Debt Instrument [Line Items]</t>
        </is>
      </c>
      <c r="C13" s="3" t="inlineStr">
        <is>
          <t xml:space="preserve"> </t>
        </is>
      </c>
      <c r="D13" s="3" t="inlineStr">
        <is>
          <t xml:space="preserve"> </t>
        </is>
      </c>
    </row>
    <row r="14">
      <c r="A14" s="3" t="inlineStr">
        <is>
          <t>Maturity date</t>
        </is>
      </c>
      <c r="C14" s="3" t="inlineStr">
        <is>
          <t>Aug. 11,  2025</t>
        </is>
      </c>
      <c r="D14" s="3" t="inlineStr">
        <is>
          <t xml:space="preserve"> </t>
        </is>
      </c>
    </row>
    <row r="15">
      <c r="A15" s="3" t="inlineStr">
        <is>
          <t>Interest rate</t>
        </is>
      </c>
      <c r="B15" s="3" t="inlineStr">
        <is>
          <t>[1]</t>
        </is>
      </c>
      <c r="C15" s="3" t="inlineStr">
        <is>
          <t>3.01</t>
        </is>
      </c>
      <c r="D15" s="3" t="inlineStr">
        <is>
          <t xml:space="preserve"> </t>
        </is>
      </c>
    </row>
    <row r="16">
      <c r="A16" s="3" t="inlineStr">
        <is>
          <t>Unsecured line of credit</t>
        </is>
      </c>
      <c r="C16" s="6" t="n">
        <v>40500</v>
      </c>
      <c r="D16" s="4" t="n">
        <v>38000</v>
      </c>
    </row>
    <row r="17">
      <c r="A17" s="3" t="inlineStr">
        <is>
          <t>Secured Debt [Member]</t>
        </is>
      </c>
      <c r="C17" s="3" t="inlineStr">
        <is>
          <t xml:space="preserve"> </t>
        </is>
      </c>
      <c r="D17" s="3" t="inlineStr">
        <is>
          <t xml:space="preserve"> </t>
        </is>
      </c>
    </row>
    <row r="18">
      <c r="A18" s="5" t="inlineStr">
        <is>
          <t>Debt Instrument [Line Items]</t>
        </is>
      </c>
      <c r="C18" s="3" t="inlineStr">
        <is>
          <t xml:space="preserve"> </t>
        </is>
      </c>
      <c r="D18" s="3" t="inlineStr">
        <is>
          <t xml:space="preserve"> </t>
        </is>
      </c>
    </row>
    <row r="19">
      <c r="A19" s="3" t="inlineStr">
        <is>
          <t>Total secured debt, net</t>
        </is>
      </c>
      <c r="C19" s="4" t="n">
        <v>394341</v>
      </c>
      <c r="D19" s="4" t="n">
        <v>354239</v>
      </c>
    </row>
    <row r="20">
      <c r="A20" s="3" t="inlineStr">
        <is>
          <t>Unamortized debt issuance costs, net</t>
        </is>
      </c>
      <c r="C20" s="4" t="n">
        <v>-2410</v>
      </c>
      <c r="D20" s="4" t="n">
        <v>-2861</v>
      </c>
    </row>
    <row r="21">
      <c r="A21" s="3" t="inlineStr">
        <is>
          <t>Unamortized premium/(discount), net</t>
        </is>
      </c>
      <c r="C21" s="4" t="n">
        <v>384</v>
      </c>
      <c r="D21" s="4" t="n">
        <v>697</v>
      </c>
    </row>
    <row r="22">
      <c r="A22" s="3" t="inlineStr">
        <is>
          <t>Secured Debt [Member] | AIG Loan</t>
        </is>
      </c>
      <c r="C22" s="3" t="inlineStr">
        <is>
          <t xml:space="preserve"> </t>
        </is>
      </c>
      <c r="D22" s="3" t="inlineStr">
        <is>
          <t xml:space="preserve"> </t>
        </is>
      </c>
    </row>
    <row r="23">
      <c r="A23" s="5" t="inlineStr">
        <is>
          <t>Debt Instrument [Line Items]</t>
        </is>
      </c>
      <c r="C23" s="3" t="inlineStr">
        <is>
          <t xml:space="preserve"> </t>
        </is>
      </c>
      <c r="D23" s="3" t="inlineStr">
        <is>
          <t xml:space="preserve"> </t>
        </is>
      </c>
    </row>
    <row r="24">
      <c r="A24" s="3" t="inlineStr">
        <is>
          <t>Total secured debt, net</t>
        </is>
      </c>
      <c r="C24" s="6" t="n">
        <v>113131</v>
      </c>
      <c r="D24" s="4" t="n">
        <v>114477</v>
      </c>
    </row>
    <row r="25">
      <c r="A25" s="3" t="inlineStr">
        <is>
          <t>Interest rate</t>
        </is>
      </c>
      <c r="C25" s="8" t="n">
        <v>0.0408</v>
      </c>
      <c r="D25" s="3" t="inlineStr">
        <is>
          <t xml:space="preserve"> </t>
        </is>
      </c>
    </row>
    <row r="26">
      <c r="A26" s="3" t="inlineStr">
        <is>
          <t>Maturity date</t>
        </is>
      </c>
      <c r="C26" s="3" t="inlineStr">
        <is>
          <t>Nov.  01,  2023</t>
        </is>
      </c>
      <c r="D26" s="3" t="inlineStr">
        <is>
          <t xml:space="preserve"> </t>
        </is>
      </c>
    </row>
    <row r="27">
      <c r="A27" s="3" t="inlineStr">
        <is>
          <t>Secured Debt [Member] | Transamerica Loan</t>
        </is>
      </c>
      <c r="C27" s="3" t="inlineStr">
        <is>
          <t xml:space="preserve"> </t>
        </is>
      </c>
      <c r="D27" s="3" t="inlineStr">
        <is>
          <t xml:space="preserve"> </t>
        </is>
      </c>
    </row>
    <row r="28">
      <c r="A28" s="5" t="inlineStr">
        <is>
          <t>Debt Instrument [Line Items]</t>
        </is>
      </c>
      <c r="C28" s="3" t="inlineStr">
        <is>
          <t xml:space="preserve"> </t>
        </is>
      </c>
      <c r="D28" s="3" t="inlineStr">
        <is>
          <t xml:space="preserve"> </t>
        </is>
      </c>
    </row>
    <row r="29">
      <c r="A29" s="3" t="inlineStr">
        <is>
          <t>Total secured debt, net</t>
        </is>
      </c>
      <c r="C29" s="6" t="n">
        <v>68061</v>
      </c>
      <c r="D29" s="4" t="n">
        <v>68709</v>
      </c>
    </row>
    <row r="30">
      <c r="A30" s="3" t="inlineStr">
        <is>
          <t>Interest rate</t>
        </is>
      </c>
      <c r="C30" s="8" t="n">
        <v>0.0435</v>
      </c>
      <c r="D30" s="3" t="inlineStr">
        <is>
          <t xml:space="preserve"> </t>
        </is>
      </c>
    </row>
    <row r="31">
      <c r="A31" s="3" t="inlineStr">
        <is>
          <t>Maturity date</t>
        </is>
      </c>
      <c r="C31" s="3" t="inlineStr">
        <is>
          <t>Aug.  01,  2028</t>
        </is>
      </c>
      <c r="D31" s="3" t="inlineStr">
        <is>
          <t xml:space="preserve"> </t>
        </is>
      </c>
    </row>
    <row r="32">
      <c r="A32" s="3" t="inlineStr">
        <is>
          <t>Secured Debt [Member] | Allianz Loan</t>
        </is>
      </c>
      <c r="C32" s="3" t="inlineStr">
        <is>
          <t xml:space="preserve"> </t>
        </is>
      </c>
      <c r="D32" s="3" t="inlineStr">
        <is>
          <t xml:space="preserve"> </t>
        </is>
      </c>
    </row>
    <row r="33">
      <c r="A33" s="5" t="inlineStr">
        <is>
          <t>Debt Instrument [Line Items]</t>
        </is>
      </c>
      <c r="C33" s="3" t="inlineStr">
        <is>
          <t xml:space="preserve"> </t>
        </is>
      </c>
      <c r="D33" s="3" t="inlineStr">
        <is>
          <t xml:space="preserve"> </t>
        </is>
      </c>
    </row>
    <row r="34">
      <c r="A34" s="3" t="inlineStr">
        <is>
          <t>Total secured debt, net</t>
        </is>
      </c>
      <c r="C34" s="6" t="n">
        <v>62935</v>
      </c>
      <c r="D34" s="4" t="n">
        <v>63115</v>
      </c>
    </row>
    <row r="35">
      <c r="A35" s="3" t="inlineStr">
        <is>
          <t>Interest rate</t>
        </is>
      </c>
      <c r="C35" s="8" t="n">
        <v>0.0407</v>
      </c>
      <c r="D35" s="3" t="inlineStr">
        <is>
          <t xml:space="preserve"> </t>
        </is>
      </c>
    </row>
    <row r="36">
      <c r="A36" s="3" t="inlineStr">
        <is>
          <t>Maturity date</t>
        </is>
      </c>
      <c r="C36" s="3" t="inlineStr">
        <is>
          <t>Apr. 10,  2026</t>
        </is>
      </c>
      <c r="D36" s="3" t="inlineStr">
        <is>
          <t xml:space="preserve"> </t>
        </is>
      </c>
    </row>
    <row r="37">
      <c r="A37" s="3" t="inlineStr">
        <is>
          <t>Secured Debt [Member] | Minnesota Life Loan</t>
        </is>
      </c>
      <c r="C37" s="3" t="inlineStr">
        <is>
          <t xml:space="preserve"> </t>
        </is>
      </c>
      <c r="D37" s="3" t="inlineStr">
        <is>
          <t xml:space="preserve"> </t>
        </is>
      </c>
    </row>
    <row r="38">
      <c r="A38" s="5" t="inlineStr">
        <is>
          <t>Debt Instrument [Line Items]</t>
        </is>
      </c>
      <c r="C38" s="3" t="inlineStr">
        <is>
          <t xml:space="preserve"> </t>
        </is>
      </c>
      <c r="D38" s="3" t="inlineStr">
        <is>
          <t xml:space="preserve"> </t>
        </is>
      </c>
    </row>
    <row r="39">
      <c r="A39" s="3" t="inlineStr">
        <is>
          <t>Total secured debt, net</t>
        </is>
      </c>
      <c r="C39" s="6" t="n">
        <v>20238</v>
      </c>
      <c r="D39" s="4" t="n">
        <v>20453</v>
      </c>
    </row>
    <row r="40">
      <c r="A40" s="3" t="inlineStr">
        <is>
          <t>Interest rate</t>
        </is>
      </c>
      <c r="C40" s="8" t="n">
        <v>0.0378</v>
      </c>
      <c r="D40" s="3" t="inlineStr">
        <is>
          <t xml:space="preserve"> </t>
        </is>
      </c>
    </row>
    <row r="41">
      <c r="A41" s="3" t="inlineStr">
        <is>
          <t>Maturity date</t>
        </is>
      </c>
      <c r="C41" s="3" t="inlineStr">
        <is>
          <t>May  01,  2028</t>
        </is>
      </c>
      <c r="D41" s="3" t="inlineStr">
        <is>
          <t xml:space="preserve"> </t>
        </is>
      </c>
    </row>
    <row r="42">
      <c r="A42" s="3" t="inlineStr">
        <is>
          <t>Secured Debt [Member] | Minnesota Life Memphis Industrial Loan</t>
        </is>
      </c>
      <c r="C42" s="3" t="inlineStr">
        <is>
          <t xml:space="preserve"> </t>
        </is>
      </c>
      <c r="D42" s="3" t="inlineStr">
        <is>
          <t xml:space="preserve"> </t>
        </is>
      </c>
    </row>
    <row r="43">
      <c r="A43" s="5" t="inlineStr">
        <is>
          <t>Debt Instrument [Line Items]</t>
        </is>
      </c>
      <c r="C43" s="3" t="inlineStr">
        <is>
          <t xml:space="preserve"> </t>
        </is>
      </c>
      <c r="D43" s="3" t="inlineStr">
        <is>
          <t xml:space="preserve"> </t>
        </is>
      </c>
    </row>
    <row r="44">
      <c r="A44" s="3" t="inlineStr">
        <is>
          <t>Total secured debt, net</t>
        </is>
      </c>
      <c r="B44" s="3" t="inlineStr">
        <is>
          <t>[2]</t>
        </is>
      </c>
      <c r="C44" s="6" t="n">
        <v>56000</v>
      </c>
      <c r="D44" s="3" t="inlineStr">
        <is>
          <t xml:space="preserve"> </t>
        </is>
      </c>
    </row>
    <row r="45">
      <c r="A45" s="3" t="inlineStr">
        <is>
          <t>Interest rate</t>
        </is>
      </c>
      <c r="B45" s="3" t="inlineStr">
        <is>
          <t>[2]</t>
        </is>
      </c>
      <c r="C45" s="8" t="n">
        <v>0.0315</v>
      </c>
      <c r="D45" s="3" t="inlineStr">
        <is>
          <t xml:space="preserve"> </t>
        </is>
      </c>
    </row>
    <row r="46">
      <c r="A46" s="3" t="inlineStr">
        <is>
          <t>Maturity date</t>
        </is>
      </c>
      <c r="B46" s="3" t="inlineStr">
        <is>
          <t>[2]</t>
        </is>
      </c>
      <c r="C46" s="3" t="inlineStr">
        <is>
          <t>Jan.  01,  2028</t>
        </is>
      </c>
      <c r="D46" s="3" t="inlineStr">
        <is>
          <t xml:space="preserve"> </t>
        </is>
      </c>
    </row>
    <row r="47">
      <c r="A47" s="3" t="inlineStr">
        <is>
          <t>Secured Debt [Member] | JP Morgan Chase Loan</t>
        </is>
      </c>
      <c r="C47" s="3" t="inlineStr">
        <is>
          <t xml:space="preserve"> </t>
        </is>
      </c>
      <c r="D47" s="3" t="inlineStr">
        <is>
          <t xml:space="preserve"> </t>
        </is>
      </c>
    </row>
    <row r="48">
      <c r="A48" s="5" t="inlineStr">
        <is>
          <t>Debt Instrument [Line Items]</t>
        </is>
      </c>
      <c r="C48" s="3" t="inlineStr">
        <is>
          <t xml:space="preserve"> </t>
        </is>
      </c>
      <c r="D48" s="3" t="inlineStr">
        <is>
          <t xml:space="preserve"> </t>
        </is>
      </c>
    </row>
    <row r="49">
      <c r="A49" s="3" t="inlineStr">
        <is>
          <t>Total secured debt, net</t>
        </is>
      </c>
      <c r="B49" s="3" t="inlineStr">
        <is>
          <t>[3]</t>
        </is>
      </c>
      <c r="C49" s="3" t="inlineStr">
        <is>
          <t xml:space="preserve"> </t>
        </is>
      </c>
      <c r="D49" s="4" t="n">
        <v>13205</v>
      </c>
    </row>
    <row r="50">
      <c r="A50" s="3" t="inlineStr">
        <is>
          <t>Interest rate</t>
        </is>
      </c>
      <c r="B50" s="3" t="inlineStr">
        <is>
          <t>[3]</t>
        </is>
      </c>
      <c r="C50" s="8" t="n">
        <v>0.0523</v>
      </c>
      <c r="D50" s="3" t="inlineStr">
        <is>
          <t xml:space="preserve"> </t>
        </is>
      </c>
    </row>
    <row r="51">
      <c r="A51" s="3" t="inlineStr">
        <is>
          <t>Maturity date</t>
        </is>
      </c>
      <c r="B51" s="3" t="inlineStr">
        <is>
          <t>[3]</t>
        </is>
      </c>
      <c r="C51" s="3" t="inlineStr">
        <is>
          <t>Jan.  01,  2027</t>
        </is>
      </c>
      <c r="D51" s="3" t="inlineStr">
        <is>
          <t xml:space="preserve"> </t>
        </is>
      </c>
    </row>
    <row r="52">
      <c r="A52" s="3" t="inlineStr">
        <is>
          <t>Secured Debt [Member] | Ohio National Life Mortgage</t>
        </is>
      </c>
      <c r="C52" s="3" t="inlineStr">
        <is>
          <t xml:space="preserve"> </t>
        </is>
      </c>
      <c r="D52" s="3" t="inlineStr">
        <is>
          <t xml:space="preserve"> </t>
        </is>
      </c>
    </row>
    <row r="53">
      <c r="A53" s="5" t="inlineStr">
        <is>
          <t>Debt Instrument [Line Items]</t>
        </is>
      </c>
      <c r="C53" s="3" t="inlineStr">
        <is>
          <t xml:space="preserve"> </t>
        </is>
      </c>
      <c r="D53" s="3" t="inlineStr">
        <is>
          <t xml:space="preserve"> </t>
        </is>
      </c>
    </row>
    <row r="54">
      <c r="A54" s="3" t="inlineStr">
        <is>
          <t>Total secured debt, net</t>
        </is>
      </c>
      <c r="C54" s="6" t="n">
        <v>19356</v>
      </c>
      <c r="D54" s="4" t="n">
        <v>19660</v>
      </c>
    </row>
    <row r="55">
      <c r="A55" s="3" t="inlineStr">
        <is>
          <t>Interest rate</t>
        </is>
      </c>
      <c r="C55" s="8" t="n">
        <v>0.0414</v>
      </c>
      <c r="D55" s="3" t="inlineStr">
        <is>
          <t xml:space="preserve"> </t>
        </is>
      </c>
    </row>
    <row r="56">
      <c r="A56" s="3" t="inlineStr">
        <is>
          <t>Maturity date</t>
        </is>
      </c>
      <c r="C56" s="3" t="inlineStr">
        <is>
          <t>Aug.  01,  2024</t>
        </is>
      </c>
      <c r="D56" s="3" t="inlineStr">
        <is>
          <t xml:space="preserve"> </t>
        </is>
      </c>
    </row>
    <row r="57">
      <c r="A57" s="3" t="inlineStr">
        <is>
          <t>Secured Debt [Member] | Nationwide Loan</t>
        </is>
      </c>
      <c r="C57" s="3" t="inlineStr">
        <is>
          <t xml:space="preserve"> </t>
        </is>
      </c>
      <c r="D57" s="3" t="inlineStr">
        <is>
          <t xml:space="preserve"> </t>
        </is>
      </c>
    </row>
    <row r="58">
      <c r="A58" s="5" t="inlineStr">
        <is>
          <t>Debt Instrument [Line Items]</t>
        </is>
      </c>
      <c r="C58" s="3" t="inlineStr">
        <is>
          <t xml:space="preserve"> </t>
        </is>
      </c>
      <c r="D58" s="3" t="inlineStr">
        <is>
          <t xml:space="preserve"> </t>
        </is>
      </c>
    </row>
    <row r="59">
      <c r="A59" s="3" t="inlineStr">
        <is>
          <t>Total secured debt, net</t>
        </is>
      </c>
      <c r="C59" s="6" t="n">
        <v>15000</v>
      </c>
      <c r="D59" s="4" t="n">
        <v>15000</v>
      </c>
    </row>
    <row r="60">
      <c r="A60" s="3" t="inlineStr">
        <is>
          <t>Interest rate</t>
        </is>
      </c>
      <c r="C60" s="8" t="n">
        <v>0.0297</v>
      </c>
      <c r="D60" s="3" t="inlineStr">
        <is>
          <t xml:space="preserve"> </t>
        </is>
      </c>
    </row>
    <row r="61">
      <c r="A61" s="3" t="inlineStr">
        <is>
          <t>Maturity date</t>
        </is>
      </c>
      <c r="C61" s="3" t="inlineStr">
        <is>
          <t>Oct.  01,  2027</t>
        </is>
      </c>
      <c r="D61" s="3" t="inlineStr">
        <is>
          <t xml:space="preserve"> </t>
        </is>
      </c>
    </row>
    <row r="62">
      <c r="A62" s="3" t="inlineStr">
        <is>
          <t>Secured Debt [Member] | Lincoln Life Gateway Mortgage</t>
        </is>
      </c>
      <c r="C62" s="3" t="inlineStr">
        <is>
          <t xml:space="preserve"> </t>
        </is>
      </c>
      <c r="D62" s="3" t="inlineStr">
        <is>
          <t xml:space="preserve"> </t>
        </is>
      </c>
    </row>
    <row r="63">
      <c r="A63" s="5" t="inlineStr">
        <is>
          <t>Debt Instrument [Line Items]</t>
        </is>
      </c>
      <c r="C63" s="3" t="inlineStr">
        <is>
          <t xml:space="preserve"> </t>
        </is>
      </c>
      <c r="D63" s="3" t="inlineStr">
        <is>
          <t xml:space="preserve"> </t>
        </is>
      </c>
    </row>
    <row r="64">
      <c r="A64" s="3" t="inlineStr">
        <is>
          <t>Total secured debt, net</t>
        </is>
      </c>
      <c r="C64" s="6" t="n">
        <v>28800</v>
      </c>
      <c r="D64" s="4" t="n">
        <v>28800</v>
      </c>
    </row>
    <row r="65">
      <c r="A65" s="3" t="inlineStr">
        <is>
          <t>Interest rate</t>
        </is>
      </c>
      <c r="C65" s="8" t="n">
        <v>0.0343</v>
      </c>
      <c r="D65" s="3" t="inlineStr">
        <is>
          <t xml:space="preserve"> </t>
        </is>
      </c>
    </row>
    <row r="66">
      <c r="A66" s="3" t="inlineStr">
        <is>
          <t>Maturity date</t>
        </is>
      </c>
      <c r="C66" s="3" t="inlineStr">
        <is>
          <t>Jan.  01,  2028</t>
        </is>
      </c>
      <c r="D66" s="3" t="inlineStr">
        <is>
          <t xml:space="preserve"> </t>
        </is>
      </c>
    </row>
    <row r="67">
      <c r="A67" s="3" t="inlineStr">
        <is>
          <t>Secured Debt [Member] | Midland National Life Insurance Mortgage</t>
        </is>
      </c>
      <c r="C67" s="3" t="inlineStr">
        <is>
          <t xml:space="preserve"> </t>
        </is>
      </c>
      <c r="D67" s="3" t="inlineStr">
        <is>
          <t xml:space="preserve"> </t>
        </is>
      </c>
    </row>
    <row r="68">
      <c r="A68" s="5" t="inlineStr">
        <is>
          <t>Debt Instrument [Line Items]</t>
        </is>
      </c>
      <c r="C68" s="3" t="inlineStr">
        <is>
          <t xml:space="preserve"> </t>
        </is>
      </c>
      <c r="D68" s="3" t="inlineStr">
        <is>
          <t xml:space="preserve"> </t>
        </is>
      </c>
    </row>
    <row r="69">
      <c r="A69" s="3" t="inlineStr">
        <is>
          <t>Total secured debt, net</t>
        </is>
      </c>
      <c r="C69" s="6" t="n">
        <v>10820</v>
      </c>
      <c r="D69" s="4" t="n">
        <v>10820</v>
      </c>
    </row>
    <row r="70">
      <c r="A70" s="3" t="inlineStr">
        <is>
          <t>Interest rate</t>
        </is>
      </c>
      <c r="C70" s="8" t="n">
        <v>0.035</v>
      </c>
      <c r="D70" s="3" t="inlineStr">
        <is>
          <t xml:space="preserve"> </t>
        </is>
      </c>
    </row>
    <row r="71">
      <c r="A71" s="3" t="inlineStr">
        <is>
          <t>Maturity date</t>
        </is>
      </c>
      <c r="C71" s="3" t="inlineStr">
        <is>
          <t>Mar. 10,  2028</t>
        </is>
      </c>
      <c r="D71" s="3" t="inlineStr">
        <is>
          <t xml:space="preserve"> </t>
        </is>
      </c>
    </row>
    <row r="72">
      <c r="A72" s="3" t="inlineStr">
        <is>
          <t>Unsecured Debt [Member]</t>
        </is>
      </c>
      <c r="C72" s="3" t="inlineStr">
        <is>
          <t xml:space="preserve"> </t>
        </is>
      </c>
      <c r="D72" s="3" t="inlineStr">
        <is>
          <t xml:space="preserve"> </t>
        </is>
      </c>
    </row>
    <row r="73">
      <c r="A73" s="5" t="inlineStr">
        <is>
          <t>Debt Instrument [Line Items]</t>
        </is>
      </c>
      <c r="C73" s="3" t="inlineStr">
        <is>
          <t xml:space="preserve"> </t>
        </is>
      </c>
      <c r="D73" s="3" t="inlineStr">
        <is>
          <t xml:space="preserve"> </t>
        </is>
      </c>
    </row>
    <row r="74">
      <c r="A74" s="3" t="inlineStr">
        <is>
          <t>Unamortized debt issuance costs, net</t>
        </is>
      </c>
      <c r="C74" s="6" t="n">
        <v>-2874</v>
      </c>
      <c r="D74" s="4" t="n">
        <v>-2160</v>
      </c>
    </row>
    <row r="75">
      <c r="A75" s="3" t="inlineStr">
        <is>
          <t>Total unsecured debt, net</t>
        </is>
      </c>
      <c r="C75" s="6" t="n">
        <v>450000</v>
      </c>
      <c r="D75" s="4" t="n">
        <v>300000</v>
      </c>
    </row>
    <row r="76">
      <c r="A76" s="3" t="inlineStr">
        <is>
          <t>Unsecured Debt [Member] | $100m KeyBank Term Loan</t>
        </is>
      </c>
      <c r="C76" s="3" t="inlineStr">
        <is>
          <t xml:space="preserve"> </t>
        </is>
      </c>
      <c r="D76" s="3" t="inlineStr">
        <is>
          <t xml:space="preserve"> </t>
        </is>
      </c>
    </row>
    <row r="77">
      <c r="A77" s="5" t="inlineStr">
        <is>
          <t>Debt Instrument [Line Items]</t>
        </is>
      </c>
      <c r="C77" s="3" t="inlineStr">
        <is>
          <t xml:space="preserve"> </t>
        </is>
      </c>
      <c r="D77" s="3" t="inlineStr">
        <is>
          <t xml:space="preserve"> </t>
        </is>
      </c>
    </row>
    <row r="78">
      <c r="A78" s="3" t="inlineStr">
        <is>
          <t>Maturity date</t>
        </is>
      </c>
      <c r="C78" s="3" t="inlineStr">
        <is>
          <t>Aug. 11,  2026</t>
        </is>
      </c>
      <c r="D78" s="3" t="inlineStr">
        <is>
          <t xml:space="preserve"> </t>
        </is>
      </c>
    </row>
    <row r="79">
      <c r="A79" s="3" t="inlineStr">
        <is>
          <t>Total unsecured debt, net</t>
        </is>
      </c>
      <c r="C79" s="6" t="n">
        <v>100000</v>
      </c>
      <c r="D79" s="4" t="n">
        <v>100000</v>
      </c>
    </row>
    <row r="80">
      <c r="A80" s="3" t="inlineStr">
        <is>
          <t>Interest rate</t>
        </is>
      </c>
      <c r="B80" s="3" t="inlineStr">
        <is>
          <t>[1],[4]</t>
        </is>
      </c>
      <c r="C80" s="3" t="inlineStr">
        <is>
          <t>2.80</t>
        </is>
      </c>
      <c r="D80" s="3" t="inlineStr">
        <is>
          <t xml:space="preserve"> </t>
        </is>
      </c>
    </row>
    <row r="81">
      <c r="A81" s="3" t="inlineStr">
        <is>
          <t>Unsecured Debt [Member] | $200m KeyBank Term Loan</t>
        </is>
      </c>
      <c r="C81" s="3" t="inlineStr">
        <is>
          <t xml:space="preserve"> </t>
        </is>
      </c>
      <c r="D81" s="3" t="inlineStr">
        <is>
          <t xml:space="preserve"> </t>
        </is>
      </c>
    </row>
    <row r="82">
      <c r="A82" s="5" t="inlineStr">
        <is>
          <t>Debt Instrument [Line Items]</t>
        </is>
      </c>
      <c r="C82" s="3" t="inlineStr">
        <is>
          <t xml:space="preserve"> </t>
        </is>
      </c>
      <c r="D82" s="3" t="inlineStr">
        <is>
          <t xml:space="preserve"> </t>
        </is>
      </c>
    </row>
    <row r="83">
      <c r="A83" s="3" t="inlineStr">
        <is>
          <t>Maturity date</t>
        </is>
      </c>
      <c r="C83" s="3" t="inlineStr">
        <is>
          <t>Feb. 11,  2027</t>
        </is>
      </c>
      <c r="D83" s="3" t="inlineStr">
        <is>
          <t xml:space="preserve"> </t>
        </is>
      </c>
    </row>
    <row r="84">
      <c r="A84" s="3" t="inlineStr">
        <is>
          <t>Total unsecured debt, net</t>
        </is>
      </c>
      <c r="C84" s="6" t="n">
        <v>200000</v>
      </c>
      <c r="D84" s="4" t="n">
        <v>200000</v>
      </c>
    </row>
    <row r="85">
      <c r="A85" s="3" t="inlineStr">
        <is>
          <t>Interest rate</t>
        </is>
      </c>
      <c r="B85" s="3" t="inlineStr">
        <is>
          <t>[1],[4]</t>
        </is>
      </c>
      <c r="C85" s="3" t="inlineStr">
        <is>
          <t>2.80</t>
        </is>
      </c>
      <c r="D85" s="3" t="inlineStr">
        <is>
          <t xml:space="preserve"> </t>
        </is>
      </c>
    </row>
    <row r="86">
      <c r="A86" s="3" t="inlineStr">
        <is>
          <t>Unsecured Debt [Member] | $150m KeyBank Term Loan</t>
        </is>
      </c>
      <c r="C86" s="3" t="inlineStr">
        <is>
          <t xml:space="preserve"> </t>
        </is>
      </c>
      <c r="D86" s="3" t="inlineStr">
        <is>
          <t xml:space="preserve"> </t>
        </is>
      </c>
    </row>
    <row r="87">
      <c r="A87" s="5" t="inlineStr">
        <is>
          <t>Debt Instrument [Line Items]</t>
        </is>
      </c>
      <c r="C87" s="3" t="inlineStr">
        <is>
          <t xml:space="preserve"> </t>
        </is>
      </c>
      <c r="D87" s="3" t="inlineStr">
        <is>
          <t xml:space="preserve"> </t>
        </is>
      </c>
    </row>
    <row r="88">
      <c r="A88" s="3" t="inlineStr">
        <is>
          <t>Maturity date</t>
        </is>
      </c>
      <c r="C88" s="3" t="inlineStr">
        <is>
          <t>May  02,  2027</t>
        </is>
      </c>
      <c r="D88" s="3" t="inlineStr">
        <is>
          <t xml:space="preserve"> </t>
        </is>
      </c>
    </row>
    <row r="89">
      <c r="A89" s="3" t="inlineStr">
        <is>
          <t>Total unsecured debt, net</t>
        </is>
      </c>
      <c r="C89" s="6" t="n">
        <v>150000</v>
      </c>
      <c r="D89" s="3" t="inlineStr">
        <is>
          <t xml:space="preserve"> </t>
        </is>
      </c>
    </row>
    <row r="90">
      <c r="A90" s="3" t="inlineStr">
        <is>
          <t>Interest rate</t>
        </is>
      </c>
      <c r="B90" s="3" t="inlineStr">
        <is>
          <t>[1],[4]</t>
        </is>
      </c>
      <c r="C90" s="3" t="inlineStr">
        <is>
          <t>2.80</t>
        </is>
      </c>
      <c r="D90" s="3" t="inlineStr">
        <is>
          <t xml:space="preserve"> </t>
        </is>
      </c>
    </row>
    <row r="91"/>
    <row r="92">
      <c r="A92" s="3" t="inlineStr">
        <is>
          <t>[1]On May 2, 2022, the Company entered into an amendment to the KeyBank unsecured facility. The credit facility agreement, as amended, expanded the availability on the KeyBank unsecured line of credit up to $350 million and entered into a new $150 million unsecured term loan (the “$150m KeyBank Term Loan”), with an accordion feature that allows the total borrowing capacity under the credit facility to be increased to $1 billion, subject to certain conditions. The $150m KeyBank Term Loan matures in May 2027. The maturity date for the KeyBank unsecured line of credit remains unchanged. The amendment also provided for the transition of the reference rate for the KeyBank unsecured line of credit and the $100m, $200m, and $150m KeyBank Term Loans from 1-month LIBOR to the Secured Overnight Financing Rate (“SOFR”). Borrowings under the credit agreement, as amended, bear interest at either (1) the base rate (determined as the highest of (a) KeyBank’s prime rate, (b) the Federal Funds rate plus 0.50% and (c) the Adjusted Term SOFR for a one month tenor plus 1.0% or (2) SOFR, plus, in either case, a spread (A) between 35 and 90 basis points for revolver base rate loans or between 135 and 190 basis points for revolver SOFR rate loans and (B) between 30 and 85 basis points for term base rate loans or between 130 and 185 basis points for term SOFR rate loans, with the amount of the spread depending on the Borrower’s total leverage ratio.[2]On March 11, 2022, a wholly-owned subsidiary of the Operating Partnership assumed a mortgage (the “Minnesota Life Memphis Industrial Loan”) with a balance of $56,000 in conjunction with our acquisition of all outstanding interests in the entity owning the portfolio in Memphis, Tennessee. The Minnesota Life Memphis Industrial Loan, held by Minnesota Life Insurance Company, matures on January 1, 2028, bears interest at 3.15% and is secured by the property. The Minnesota Life Memphis Industrial Loan requires monthly installments of interest only through January 1, 2023, and afterwards, monthly installments of principal plus accrued interest through January 1, 2028, at which time a balloon payment is required. The Company has the right to prepay the borrowings outstanding, subject to a prepayment penalty in effect until the loan approaches maturity.[3]On February 1, 2022, the Company repaid in full, the outstanding principal and interest balance of approximately $13,245 on the JPMorgan Chase Loan. The Company recognized a $2,176 loss on extinguishment of debt resulting from prepayment penalty and fees incurred as a result of the repayment.[4]As of June 30, 2022, the one-month
    term SOFR for our unsecured debt and borrowings under line of credit was 1.15% and 1.31%, respectively. The spread over the
    applicable rate for the $100m, $150m, and $200m KeyBank Term Loans and KeyBank unsecured line of credit is based on the Company’s
    total leverage ratio plus the 0.1% SOFR index adjustment.</t>
        </is>
      </c>
    </row>
  </sheetData>
  <mergeCells count="3">
    <mergeCell ref="A1:B2"/>
    <mergeCell ref="A91:C91"/>
    <mergeCell ref="A92:C9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chedule of Fair Value of Debt Instruments (Details) - USD ($) $ in Thousands</t>
        </is>
      </c>
      <c r="B1" s="2" t="inlineStr">
        <is>
          <t>Jun. 30, 2022</t>
        </is>
      </c>
      <c r="C1" s="2" t="inlineStr">
        <is>
          <t>Dec. 31, 2021</t>
        </is>
      </c>
    </row>
    <row r="2">
      <c r="A2" s="5" t="inlineStr">
        <is>
          <t>Debt Disclosure [Abstract]</t>
        </is>
      </c>
      <c r="B2" s="3" t="inlineStr">
        <is>
          <t xml:space="preserve"> </t>
        </is>
      </c>
      <c r="C2" s="3" t="inlineStr">
        <is>
          <t xml:space="preserve"> </t>
        </is>
      </c>
    </row>
    <row r="3">
      <c r="A3" s="3" t="inlineStr">
        <is>
          <t>Secured debt</t>
        </is>
      </c>
      <c r="B3" s="6" t="n">
        <v>394341</v>
      </c>
      <c r="C3" s="6" t="n">
        <v>354239</v>
      </c>
    </row>
    <row r="4">
      <c r="A4" s="3" t="inlineStr">
        <is>
          <t>Secured debt, fair value</t>
        </is>
      </c>
      <c r="B4" s="4" t="n">
        <v>390324</v>
      </c>
      <c r="C4" s="4" t="n">
        <v>369459</v>
      </c>
    </row>
    <row r="5">
      <c r="A5" s="3" t="inlineStr">
        <is>
          <t>Unsecured debt</t>
        </is>
      </c>
      <c r="B5" s="4" t="n">
        <v>450000</v>
      </c>
      <c r="C5" s="4" t="n">
        <v>300000</v>
      </c>
    </row>
    <row r="6">
      <c r="A6" s="3" t="inlineStr">
        <is>
          <t>Unsecured debt, fair value</t>
        </is>
      </c>
      <c r="B6" s="4" t="n">
        <v>450000</v>
      </c>
      <c r="C6" s="4" t="n">
        <v>300000</v>
      </c>
    </row>
    <row r="7">
      <c r="A7" s="3" t="inlineStr">
        <is>
          <t>Borrowings under line of credit, net</t>
        </is>
      </c>
      <c r="B7" s="4" t="n">
        <v>40500</v>
      </c>
      <c r="C7" s="4" t="n">
        <v>38000</v>
      </c>
    </row>
    <row r="8">
      <c r="A8" s="3" t="inlineStr">
        <is>
          <t>Borrowings under line of credit, net, fair value</t>
        </is>
      </c>
      <c r="B8" s="4" t="n">
        <v>40500</v>
      </c>
      <c r="C8" s="4" t="n">
        <v>38000</v>
      </c>
    </row>
    <row r="9">
      <c r="A9" s="3" t="inlineStr">
        <is>
          <t>Total</t>
        </is>
      </c>
      <c r="B9" s="4" t="n">
        <v>884841</v>
      </c>
      <c r="C9" s="4" t="n">
        <v>692239</v>
      </c>
    </row>
    <row r="10">
      <c r="A10" s="3" t="inlineStr">
        <is>
          <t>Total fair value</t>
        </is>
      </c>
      <c r="B10" s="4" t="n">
        <v>880824</v>
      </c>
      <c r="C10" s="4" t="n">
        <v>707459</v>
      </c>
    </row>
    <row r="11">
      <c r="A11" s="3" t="inlineStr">
        <is>
          <t>Unamortized debt issuance cost, net</t>
        </is>
      </c>
      <c r="B11" s="4" t="n">
        <v>-5284</v>
      </c>
      <c r="C11" s="4" t="n">
        <v>-5021</v>
      </c>
    </row>
    <row r="12">
      <c r="A12" s="3" t="inlineStr">
        <is>
          <t>Unamortized premium/(discount), net</t>
        </is>
      </c>
      <c r="B12" s="4" t="n">
        <v>384</v>
      </c>
      <c r="C12" s="4" t="n">
        <v>697</v>
      </c>
    </row>
    <row r="13">
      <c r="A13" s="3" t="inlineStr">
        <is>
          <t>Total carrying value</t>
        </is>
      </c>
      <c r="B13" s="6" t="n">
        <v>879941</v>
      </c>
      <c r="C13" s="6" t="n">
        <v>6879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s>
  <sheetData>
    <row r="1">
      <c r="A1" s="1" t="inlineStr">
        <is>
          <t>Derivative Financial Instruments - Schedule of Interest Rate Derivatives (Details) - Interest Rate Swap [Member] - USD ($) $ in Thousands</t>
        </is>
      </c>
      <c r="C1" s="2" t="inlineStr">
        <is>
          <t>6 Months Ended</t>
        </is>
      </c>
    </row>
    <row r="2">
      <c r="C2" s="2" t="inlineStr">
        <is>
          <t>Jun. 30, 2022</t>
        </is>
      </c>
      <c r="D2" s="2" t="inlineStr">
        <is>
          <t>Dec. 31, 2021</t>
        </is>
      </c>
    </row>
    <row r="3">
      <c r="A3" s="3" t="inlineStr">
        <is>
          <t>Capital One, N.A.</t>
        </is>
      </c>
      <c r="C3" s="3" t="inlineStr">
        <is>
          <t xml:space="preserve"> </t>
        </is>
      </c>
      <c r="D3" s="3" t="inlineStr">
        <is>
          <t xml:space="preserve"> </t>
        </is>
      </c>
    </row>
    <row r="4">
      <c r="A4" s="5" t="inlineStr">
        <is>
          <t>Derivative Instruments, Gain (Loss) [Line Items]</t>
        </is>
      </c>
      <c r="C4" s="3" t="inlineStr">
        <is>
          <t xml:space="preserve"> </t>
        </is>
      </c>
      <c r="D4" s="3" t="inlineStr">
        <is>
          <t xml:space="preserve"> </t>
        </is>
      </c>
    </row>
    <row r="5">
      <c r="A5" s="3" t="inlineStr">
        <is>
          <t>Trade date</t>
        </is>
      </c>
      <c r="C5" s="3" t="inlineStr">
        <is>
          <t>January 28, 2022</t>
        </is>
      </c>
      <c r="D5" s="3" t="inlineStr">
        <is>
          <t xml:space="preserve"> </t>
        </is>
      </c>
    </row>
    <row r="6">
      <c r="A6" s="3" t="inlineStr">
        <is>
          <t>Effective date</t>
        </is>
      </c>
      <c r="C6" s="3" t="inlineStr">
        <is>
          <t>Feb.  01,  2022</t>
        </is>
      </c>
      <c r="D6" s="3" t="inlineStr">
        <is>
          <t xml:space="preserve"> </t>
        </is>
      </c>
    </row>
    <row r="7">
      <c r="A7" s="3" t="inlineStr">
        <is>
          <t>Maturity date</t>
        </is>
      </c>
      <c r="C7" s="3" t="inlineStr">
        <is>
          <t>Feb. 11,  2027</t>
        </is>
      </c>
      <c r="D7" s="3" t="inlineStr">
        <is>
          <t xml:space="preserve"> </t>
        </is>
      </c>
    </row>
    <row r="8">
      <c r="A8" s="3" t="inlineStr">
        <is>
          <t>LIBOR interest strike rate</t>
        </is>
      </c>
      <c r="C8" s="10" t="n">
        <v>0.01609</v>
      </c>
      <c r="D8" s="3" t="inlineStr">
        <is>
          <t xml:space="preserve"> </t>
        </is>
      </c>
    </row>
    <row r="9">
      <c r="A9" s="3" t="inlineStr">
        <is>
          <t>Notional value</t>
        </is>
      </c>
      <c r="B9" s="3" t="inlineStr">
        <is>
          <t>[1]</t>
        </is>
      </c>
      <c r="C9" s="6" t="n">
        <v>200000</v>
      </c>
      <c r="D9" s="3" t="inlineStr">
        <is>
          <t xml:space="preserve"> </t>
        </is>
      </c>
    </row>
    <row r="10">
      <c r="A10" s="3" t="inlineStr">
        <is>
          <t>Fair value</t>
        </is>
      </c>
      <c r="B10" s="3" t="inlineStr">
        <is>
          <t>[2]</t>
        </is>
      </c>
      <c r="C10" s="6" t="n">
        <v>10900</v>
      </c>
      <c r="D10" s="3" t="inlineStr">
        <is>
          <t xml:space="preserve"> </t>
        </is>
      </c>
    </row>
    <row r="11">
      <c r="A11" s="3" t="inlineStr">
        <is>
          <t>JPMorgan Chase Bank, N.A.</t>
        </is>
      </c>
      <c r="C11" s="3" t="inlineStr">
        <is>
          <t xml:space="preserve"> </t>
        </is>
      </c>
      <c r="D11" s="3" t="inlineStr">
        <is>
          <t xml:space="preserve"> </t>
        </is>
      </c>
    </row>
    <row r="12">
      <c r="A12" s="5" t="inlineStr">
        <is>
          <t>Derivative Instruments, Gain (Loss) [Line Items]</t>
        </is>
      </c>
      <c r="C12" s="3" t="inlineStr">
        <is>
          <t xml:space="preserve"> </t>
        </is>
      </c>
      <c r="D12" s="3" t="inlineStr">
        <is>
          <t xml:space="preserve"> </t>
        </is>
      </c>
    </row>
    <row r="13">
      <c r="A13" s="3" t="inlineStr">
        <is>
          <t>Trade date</t>
        </is>
      </c>
      <c r="C13" s="3" t="inlineStr">
        <is>
          <t>January 28, 2022</t>
        </is>
      </c>
      <c r="D13" s="3" t="inlineStr">
        <is>
          <t xml:space="preserve"> </t>
        </is>
      </c>
    </row>
    <row r="14">
      <c r="A14" s="3" t="inlineStr">
        <is>
          <t>Effective date</t>
        </is>
      </c>
      <c r="C14" s="3" t="inlineStr">
        <is>
          <t>Feb.  01,  2022</t>
        </is>
      </c>
      <c r="D14" s="3" t="inlineStr">
        <is>
          <t xml:space="preserve"> </t>
        </is>
      </c>
    </row>
    <row r="15">
      <c r="A15" s="3" t="inlineStr">
        <is>
          <t>Maturity date</t>
        </is>
      </c>
      <c r="C15" s="3" t="inlineStr">
        <is>
          <t>Aug.  08,  2026</t>
        </is>
      </c>
      <c r="D15" s="3" t="inlineStr">
        <is>
          <t xml:space="preserve"> </t>
        </is>
      </c>
    </row>
    <row r="16">
      <c r="A16" s="3" t="inlineStr">
        <is>
          <t>LIBOR interest strike rate</t>
        </is>
      </c>
      <c r="C16" s="10" t="n">
        <v>0.01591</v>
      </c>
      <c r="D16" s="3" t="inlineStr">
        <is>
          <t xml:space="preserve"> </t>
        </is>
      </c>
    </row>
    <row r="17">
      <c r="A17" s="3" t="inlineStr">
        <is>
          <t>Notional value</t>
        </is>
      </c>
      <c r="B17" s="3" t="inlineStr">
        <is>
          <t>[1]</t>
        </is>
      </c>
      <c r="C17" s="6" t="n">
        <v>100000</v>
      </c>
      <c r="D17" s="3" t="inlineStr">
        <is>
          <t xml:space="preserve"> </t>
        </is>
      </c>
    </row>
    <row r="18">
      <c r="A18" s="3" t="inlineStr">
        <is>
          <t>Fair value</t>
        </is>
      </c>
      <c r="B18" s="3" t="inlineStr">
        <is>
          <t>[2]</t>
        </is>
      </c>
      <c r="C18" s="6" t="n">
        <v>5028</v>
      </c>
      <c r="D18" s="3" t="inlineStr">
        <is>
          <t xml:space="preserve"> </t>
        </is>
      </c>
    </row>
    <row r="19"/>
    <row r="20">
      <c r="A20" s="3" t="inlineStr">
        <is>
          <t>[1]Represents the notional value of interest rate swaps effective as of June 30, 2022.[2]As of June 30, 2022, all our interest rate swaps were in an asset position.</t>
        </is>
      </c>
    </row>
  </sheetData>
  <mergeCells count="3">
    <mergeCell ref="A1:B2"/>
    <mergeCell ref="A19:C19"/>
    <mergeCell ref="A20:C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Net loss</t>
        </is>
      </c>
      <c r="B4" s="6" t="n">
        <v>-4464</v>
      </c>
      <c r="C4" s="6" t="n">
        <v>-3981</v>
      </c>
      <c r="D4" s="6" t="n">
        <v>-8934</v>
      </c>
      <c r="E4" s="6" t="n">
        <v>-6965</v>
      </c>
    </row>
    <row r="5">
      <c r="A5" s="5" t="inlineStr">
        <is>
          <t>Other comprehensive income:</t>
        </is>
      </c>
      <c r="B5" s="3" t="inlineStr">
        <is>
          <t xml:space="preserve"> </t>
        </is>
      </c>
      <c r="C5" s="3" t="inlineStr">
        <is>
          <t xml:space="preserve"> </t>
        </is>
      </c>
      <c r="D5" s="3" t="inlineStr">
        <is>
          <t xml:space="preserve"> </t>
        </is>
      </c>
      <c r="E5" s="3" t="inlineStr">
        <is>
          <t xml:space="preserve"> </t>
        </is>
      </c>
    </row>
    <row r="6">
      <c r="A6" s="3" t="inlineStr">
        <is>
          <t>Unrealized gain (loss) on interest rate swaps</t>
        </is>
      </c>
      <c r="B6" s="4" t="n">
        <v>5860</v>
      </c>
      <c r="C6" s="3" t="inlineStr">
        <is>
          <t xml:space="preserve"> </t>
        </is>
      </c>
      <c r="D6" s="4" t="n">
        <v>15928</v>
      </c>
      <c r="E6" s="3" t="inlineStr">
        <is>
          <t xml:space="preserve"> </t>
        </is>
      </c>
    </row>
    <row r="7">
      <c r="A7" s="3" t="inlineStr">
        <is>
          <t>Other comprehensive income</t>
        </is>
      </c>
      <c r="B7" s="4" t="n">
        <v>5860</v>
      </c>
      <c r="C7" s="3" t="inlineStr">
        <is>
          <t xml:space="preserve"> </t>
        </is>
      </c>
      <c r="D7" s="4" t="n">
        <v>15928</v>
      </c>
      <c r="E7" s="3" t="inlineStr">
        <is>
          <t xml:space="preserve"> </t>
        </is>
      </c>
    </row>
    <row r="8">
      <c r="A8" s="3" t="inlineStr">
        <is>
          <t>Comprehensive income (loss)</t>
        </is>
      </c>
      <c r="B8" s="4" t="n">
        <v>1396</v>
      </c>
      <c r="C8" s="4" t="n">
        <v>-3981</v>
      </c>
      <c r="D8" s="4" t="n">
        <v>6994</v>
      </c>
      <c r="E8" s="4" t="n">
        <v>-6965</v>
      </c>
    </row>
    <row r="9">
      <c r="A9" s="3" t="inlineStr">
        <is>
          <t>Less: Net loss attributable to non-controlling interest</t>
        </is>
      </c>
      <c r="B9" s="4" t="n">
        <v>-55</v>
      </c>
      <c r="C9" s="4" t="n">
        <v>-71</v>
      </c>
      <c r="D9" s="4" t="n">
        <v>-115</v>
      </c>
      <c r="E9" s="4" t="n">
        <v>-136</v>
      </c>
    </row>
    <row r="10">
      <c r="A10" s="3" t="inlineStr">
        <is>
          <t>Less: Other comprehensive income (loss) attributable to non-controlling interest</t>
        </is>
      </c>
      <c r="B10" s="4" t="n">
        <v>73</v>
      </c>
      <c r="C10" s="3" t="inlineStr">
        <is>
          <t xml:space="preserve"> </t>
        </is>
      </c>
      <c r="D10" s="4" t="n">
        <v>208</v>
      </c>
      <c r="E10" s="3" t="inlineStr">
        <is>
          <t xml:space="preserve"> </t>
        </is>
      </c>
    </row>
    <row r="11">
      <c r="A11" s="3" t="inlineStr">
        <is>
          <t>Comprehensive income (loss) attributable to Plymouth Industrial REIT, Inc.</t>
        </is>
      </c>
      <c r="B11" s="6" t="n">
        <v>1378</v>
      </c>
      <c r="C11" s="6" t="n">
        <v>-3910</v>
      </c>
      <c r="D11" s="6" t="n">
        <v>6901</v>
      </c>
      <c r="E11" s="6" t="n">
        <v>-682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Cash Flow Hedges Included in Accumulated Other Comprehensive Incom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Derivative Instruments and Hedging Activities Disclosure [Abstract]</t>
        </is>
      </c>
      <c r="B3" s="3" t="inlineStr">
        <is>
          <t xml:space="preserve"> </t>
        </is>
      </c>
      <c r="C3" s="3" t="inlineStr">
        <is>
          <t xml:space="preserve"> </t>
        </is>
      </c>
      <c r="D3" s="3" t="inlineStr">
        <is>
          <t xml:space="preserve"> </t>
        </is>
      </c>
      <c r="E3" s="3" t="inlineStr">
        <is>
          <t xml:space="preserve"> </t>
        </is>
      </c>
    </row>
    <row r="4">
      <c r="A4" s="3" t="inlineStr">
        <is>
          <t>Amount of unrealized gain recognized in AOCI on derivatives</t>
        </is>
      </c>
      <c r="B4" s="6" t="n">
        <v>5860</v>
      </c>
      <c r="C4" s="3" t="inlineStr">
        <is>
          <t xml:space="preserve"> </t>
        </is>
      </c>
      <c r="D4" s="6" t="n">
        <v>15928</v>
      </c>
      <c r="E4" s="3" t="inlineStr">
        <is>
          <t xml:space="preserve"> </t>
        </is>
      </c>
    </row>
    <row r="5">
      <c r="A5" s="3" t="inlineStr">
        <is>
          <t>Total interest expense presented in the condensed consolidated statements of operations in which the effects of cash flow hedges are recorded</t>
        </is>
      </c>
      <c r="B5" s="6" t="n">
        <v>635</v>
      </c>
      <c r="C5" s="3" t="inlineStr">
        <is>
          <t xml:space="preserve"> </t>
        </is>
      </c>
      <c r="D5" s="6" t="n">
        <v>1339</v>
      </c>
      <c r="E5" s="3"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Derivative Assets at Fair Value (Details) $ in Thousands</t>
        </is>
      </c>
      <c r="B1" s="2" t="inlineStr">
        <is>
          <t>Jun. 30, 2022 USD ($)</t>
        </is>
      </c>
    </row>
    <row r="2">
      <c r="A2" s="5" t="inlineStr">
        <is>
          <t>Defined Benefit Plan Disclosure [Line Items]</t>
        </is>
      </c>
      <c r="B2" s="3" t="inlineStr">
        <is>
          <t xml:space="preserve"> </t>
        </is>
      </c>
    </row>
    <row r="3">
      <c r="A3" s="3" t="inlineStr">
        <is>
          <t>Fair value</t>
        </is>
      </c>
      <c r="B3" s="6" t="n">
        <v>15928</v>
      </c>
    </row>
    <row r="4">
      <c r="A4" s="3" t="inlineStr">
        <is>
          <t>Level 2</t>
        </is>
      </c>
      <c r="B4" s="3" t="inlineStr">
        <is>
          <t xml:space="preserve"> </t>
        </is>
      </c>
    </row>
    <row r="5">
      <c r="A5" s="5" t="inlineStr">
        <is>
          <t>Defined Benefit Plan Disclosure [Line Items]</t>
        </is>
      </c>
      <c r="B5" s="3" t="inlineStr">
        <is>
          <t xml:space="preserve"> </t>
        </is>
      </c>
    </row>
    <row r="6">
      <c r="A6" s="3" t="inlineStr">
        <is>
          <t>Fair value</t>
        </is>
      </c>
      <c r="B6" s="6" t="n">
        <v>1592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mmon Stock - Schedule of Stockholders' Equity Note, Warrants (Details) - USD ($) $ in Thousands</t>
        </is>
      </c>
      <c r="B1" s="2" t="inlineStr">
        <is>
          <t>3 Months Ended</t>
        </is>
      </c>
      <c r="D1" s="2" t="inlineStr">
        <is>
          <t>6 Months Ended</t>
        </is>
      </c>
    </row>
    <row r="2">
      <c r="B2" s="2" t="inlineStr">
        <is>
          <t>Jun. 30, 2022</t>
        </is>
      </c>
      <c r="C2" s="2" t="inlineStr">
        <is>
          <t>Mar. 22, 2022</t>
        </is>
      </c>
      <c r="D2" s="2" t="inlineStr">
        <is>
          <t>Jun. 30, 2022</t>
        </is>
      </c>
    </row>
    <row r="3">
      <c r="A3" s="5" t="inlineStr">
        <is>
          <t>Equity [Abstract]</t>
        </is>
      </c>
      <c r="B3" s="3" t="inlineStr">
        <is>
          <t xml:space="preserve"> </t>
        </is>
      </c>
      <c r="C3" s="3" t="inlineStr">
        <is>
          <t xml:space="preserve"> </t>
        </is>
      </c>
      <c r="D3" s="3" t="inlineStr">
        <is>
          <t xml:space="preserve"> </t>
        </is>
      </c>
    </row>
    <row r="4">
      <c r="A4" s="3" t="inlineStr">
        <is>
          <t>Balance at March 23, 2022 (exercise date)</t>
        </is>
      </c>
      <c r="B4" s="6" t="n">
        <v>3757</v>
      </c>
      <c r="C4" s="6" t="n">
        <v>5517</v>
      </c>
      <c r="D4" s="6" t="n">
        <v>5517</v>
      </c>
    </row>
    <row r="5">
      <c r="A5" s="3" t="inlineStr">
        <is>
          <t>Unrealized appreciation (depreciation)</t>
        </is>
      </c>
      <c r="B5" s="3" t="inlineStr">
        <is>
          <t xml:space="preserve"> </t>
        </is>
      </c>
      <c r="C5" s="4" t="n">
        <v>-1760</v>
      </c>
      <c r="D5" s="3" t="inlineStr">
        <is>
          <t xml:space="preserve"> </t>
        </is>
      </c>
    </row>
    <row r="6">
      <c r="A6" s="3" t="inlineStr">
        <is>
          <t>Conversion of common stock warrants</t>
        </is>
      </c>
      <c r="B6" s="4" t="n">
        <v>-3757</v>
      </c>
      <c r="C6" s="3" t="inlineStr">
        <is>
          <t xml:space="preserve"> </t>
        </is>
      </c>
      <c r="D6" s="3" t="inlineStr">
        <is>
          <t xml:space="preserve"> </t>
        </is>
      </c>
    </row>
    <row r="7">
      <c r="A7" s="3" t="inlineStr">
        <is>
          <t>Balance at June 30, 2022</t>
        </is>
      </c>
      <c r="B7" s="3" t="inlineStr">
        <is>
          <t xml:space="preserve"> </t>
        </is>
      </c>
      <c r="C7" s="6" t="n">
        <v>3757</v>
      </c>
      <c r="D7" s="3"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mmon Stock - Schedule of Common Stock Dividends Declared (Details) - USD ($) $ / shares in Units, $ in Thousands</t>
        </is>
      </c>
      <c r="B1" s="2" t="inlineStr">
        <is>
          <t>3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row>
    <row r="3">
      <c r="A3" s="5" t="inlineStr">
        <is>
          <t>Equity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ash dividends declared, per share</t>
        </is>
      </c>
      <c r="B4" s="11" t="n">
        <v>0.22</v>
      </c>
      <c r="C4" s="11" t="n">
        <v>0.22</v>
      </c>
      <c r="D4" s="11" t="n">
        <v>0.21</v>
      </c>
      <c r="E4" s="11" t="n">
        <v>0.21</v>
      </c>
      <c r="F4" s="11" t="n">
        <v>0.21</v>
      </c>
      <c r="G4" s="11" t="n">
        <v>0.2</v>
      </c>
    </row>
    <row r="5">
      <c r="A5" s="3" t="inlineStr">
        <is>
          <t>Common stock dividends declared, aggregate amount</t>
        </is>
      </c>
      <c r="B5" s="6" t="n">
        <v>8829</v>
      </c>
      <c r="C5" s="6" t="n">
        <v>8137</v>
      </c>
      <c r="D5" s="6" t="n">
        <v>7583</v>
      </c>
      <c r="E5" s="6" t="n">
        <v>7197</v>
      </c>
      <c r="F5" s="6" t="n">
        <v>6528</v>
      </c>
      <c r="G5" s="6" t="n">
        <v>5668</v>
      </c>
    </row>
  </sheetData>
  <mergeCells count="2">
    <mergeCell ref="A1:A2"/>
    <mergeCell ref="B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ferred Stock - Schedule of Series A Preferred Stock Outstanding (Details) - Series A Preferred Stock [Member] - $ / shares $ / shares in Thousands</t>
        </is>
      </c>
      <c r="B1" s="2" t="inlineStr">
        <is>
          <t>6 Months Ended</t>
        </is>
      </c>
    </row>
    <row r="2">
      <c r="B2" s="2" t="inlineStr">
        <is>
          <t>Jun. 30, 2022</t>
        </is>
      </c>
      <c r="C2" s="2" t="inlineStr">
        <is>
          <t>Dec. 31, 2021</t>
        </is>
      </c>
    </row>
    <row r="3">
      <c r="A3" s="5" t="inlineStr">
        <is>
          <t>Class of Stock [Line Items]</t>
        </is>
      </c>
      <c r="B3" s="3" t="inlineStr">
        <is>
          <t xml:space="preserve"> </t>
        </is>
      </c>
      <c r="C3" s="3" t="inlineStr">
        <is>
          <t xml:space="preserve"> </t>
        </is>
      </c>
    </row>
    <row r="4">
      <c r="A4" s="3" t="inlineStr">
        <is>
          <t>Preferred stock issued, issuance date</t>
        </is>
      </c>
      <c r="B4" s="3" t="inlineStr">
        <is>
          <t>10/25/2017</t>
        </is>
      </c>
      <c r="C4" s="3" t="inlineStr">
        <is>
          <t xml:space="preserve"> </t>
        </is>
      </c>
    </row>
    <row r="5">
      <c r="A5" s="3" t="inlineStr">
        <is>
          <t>Preferred stock, shares issued</t>
        </is>
      </c>
      <c r="B5" s="4" t="n">
        <v>2007170</v>
      </c>
      <c r="C5" s="4" t="n">
        <v>2023551</v>
      </c>
    </row>
    <row r="6">
      <c r="A6" s="3" t="inlineStr">
        <is>
          <t>Liquidation value per share</t>
        </is>
      </c>
      <c r="B6" s="6" t="n">
        <v>25</v>
      </c>
      <c r="C6" s="3" t="inlineStr">
        <is>
          <t xml:space="preserve"> </t>
        </is>
      </c>
    </row>
    <row r="7">
      <c r="A7" s="3" t="inlineStr">
        <is>
          <t>Dividend rate</t>
        </is>
      </c>
      <c r="B7" s="8" t="n">
        <v>0.075</v>
      </c>
      <c r="C7" s="3"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Preferred Stock - Schedule of Series A Preferred Stock Dividends Declared (Details) - Series A Preferred Stock [Member] - USD ($) $ / shares in Units, $ in Thousands</t>
        </is>
      </c>
      <c r="B1" s="2" t="inlineStr">
        <is>
          <t>3 Months Ended</t>
        </is>
      </c>
      <c r="H1" s="2" t="inlineStr">
        <is>
          <t>6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c r="H2" s="2" t="inlineStr">
        <is>
          <t>Jun. 30, 2022</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referred stock cash dividends declared, per share</t>
        </is>
      </c>
      <c r="B4" s="11" t="n">
        <v>0.4688</v>
      </c>
      <c r="C4" s="3" t="inlineStr">
        <is>
          <t xml:space="preserve"> </t>
        </is>
      </c>
      <c r="D4" s="11" t="n">
        <v>0.4688</v>
      </c>
      <c r="E4" s="11" t="n">
        <v>0.4688</v>
      </c>
      <c r="F4" s="11" t="n">
        <v>0.4688</v>
      </c>
      <c r="G4" s="11" t="n">
        <v>0.4688</v>
      </c>
      <c r="H4" s="11" t="n">
        <v>0.4688</v>
      </c>
    </row>
    <row r="5">
      <c r="A5" s="3" t="inlineStr">
        <is>
          <t>Preferred stock dividends declared, aggregate amount</t>
        </is>
      </c>
      <c r="B5" s="6" t="n">
        <v>945</v>
      </c>
      <c r="C5" s="6" t="n">
        <v>949</v>
      </c>
      <c r="D5" s="6" t="n">
        <v>949</v>
      </c>
      <c r="E5" s="6" t="n">
        <v>949</v>
      </c>
      <c r="F5" s="6" t="n">
        <v>949</v>
      </c>
      <c r="G5" s="6" t="n">
        <v>949</v>
      </c>
      <c r="H5" s="3" t="inlineStr">
        <is>
          <t xml:space="preserve"> </t>
        </is>
      </c>
    </row>
  </sheetData>
  <mergeCells count="2">
    <mergeCell ref="A1:A2"/>
    <mergeCell ref="B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ferred Stock - Schedule of Series B Preferred Stock Outstanding (Details) - Series B Preferred Stock [Member] - $ / shares</t>
        </is>
      </c>
      <c r="B1" s="2" t="inlineStr">
        <is>
          <t>6 Months Ended</t>
        </is>
      </c>
    </row>
    <row r="2">
      <c r="B2" s="2" t="inlineStr">
        <is>
          <t>Jun. 30, 2022</t>
        </is>
      </c>
      <c r="C2" s="2" t="inlineStr">
        <is>
          <t>Dec. 31, 2021</t>
        </is>
      </c>
    </row>
    <row r="3">
      <c r="A3" s="5" t="inlineStr">
        <is>
          <t>Class of Stock [Line Items]</t>
        </is>
      </c>
      <c r="B3" s="3" t="inlineStr">
        <is>
          <t xml:space="preserve"> </t>
        </is>
      </c>
      <c r="C3" s="3" t="inlineStr">
        <is>
          <t xml:space="preserve"> </t>
        </is>
      </c>
    </row>
    <row r="4">
      <c r="A4" s="3" t="inlineStr">
        <is>
          <t>Preferred stock issued, issuance date</t>
        </is>
      </c>
      <c r="B4" s="3" t="inlineStr">
        <is>
          <t>12/14/2018</t>
        </is>
      </c>
      <c r="C4" s="3" t="inlineStr">
        <is>
          <t xml:space="preserve"> </t>
        </is>
      </c>
    </row>
    <row r="5">
      <c r="A5" s="3" t="inlineStr">
        <is>
          <t>Preferred stock, shares issued</t>
        </is>
      </c>
      <c r="B5" s="4" t="n">
        <v>2205882</v>
      </c>
      <c r="C5" s="4" t="n">
        <v>4411764</v>
      </c>
    </row>
    <row r="6">
      <c r="A6" s="3" t="inlineStr">
        <is>
          <t>Liquidation value per share</t>
        </is>
      </c>
      <c r="B6" s="7" t="n">
        <v>23.01</v>
      </c>
      <c r="C6" s="3" t="inlineStr">
        <is>
          <t xml:space="preserve"> </t>
        </is>
      </c>
    </row>
    <row r="7">
      <c r="A7" s="3" t="inlineStr">
        <is>
          <t>Dividend rate</t>
        </is>
      </c>
      <c r="B7" s="9" t="n">
        <v>0.04</v>
      </c>
      <c r="C7" s="3"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Preferred Stock - Schedule of Series B Preferred Stock Dividends Declared (Details) - Series B Preferred Stock [Member] - USD ($) $ / shares in Units, $ in Thousands</t>
        </is>
      </c>
      <c r="B1" s="2" t="inlineStr">
        <is>
          <t>3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referred stock cash dividends declared, per share</t>
        </is>
      </c>
      <c r="B4" s="12" t="n">
        <v>0.17</v>
      </c>
      <c r="C4" s="12" t="n">
        <v>0.17</v>
      </c>
      <c r="D4" s="12" t="n">
        <v>0.159375</v>
      </c>
      <c r="E4" s="12" t="n">
        <v>0.159375</v>
      </c>
      <c r="F4" s="12" t="n">
        <v>0.159375</v>
      </c>
      <c r="G4" s="12" t="n">
        <v>0.159375</v>
      </c>
    </row>
    <row r="5">
      <c r="A5" s="3" t="inlineStr">
        <is>
          <t>Preferred stock dividends declared, aggregate amount</t>
        </is>
      </c>
      <c r="B5" s="6" t="n">
        <v>375</v>
      </c>
      <c r="C5" s="6" t="n">
        <v>750</v>
      </c>
      <c r="D5" s="6" t="n">
        <v>703</v>
      </c>
      <c r="E5" s="6" t="n">
        <v>703</v>
      </c>
      <c r="F5" s="6" t="n">
        <v>703</v>
      </c>
      <c r="G5" s="6" t="n">
        <v>703</v>
      </c>
    </row>
  </sheetData>
  <mergeCells count="2">
    <mergeCell ref="A1:A2"/>
    <mergeCell ref="B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5" customWidth="1" min="7" max="7"/>
    <col width="14" customWidth="1" min="8" max="8"/>
    <col width="17" customWidth="1" min="9" max="9"/>
    <col width="14" customWidth="1" min="10" max="10"/>
  </cols>
  <sheetData>
    <row r="1">
      <c r="A1" s="1" t="inlineStr">
        <is>
          <t>Common Stock (Details Narrative) - USD ($) $ / shares in Units, $ in Thousands</t>
        </is>
      </c>
      <c r="B1" s="2" t="inlineStr">
        <is>
          <t>3 Months Ended</t>
        </is>
      </c>
      <c r="G1" s="2" t="inlineStr">
        <is>
          <t>6 Months Ended</t>
        </is>
      </c>
      <c r="I1" s="2" t="inlineStr">
        <is>
          <t>12 Months Ended</t>
        </is>
      </c>
    </row>
    <row r="2">
      <c r="B2" s="2" t="inlineStr">
        <is>
          <t>Jun. 30, 2022</t>
        </is>
      </c>
      <c r="C2" s="2" t="inlineStr">
        <is>
          <t>Jun. 30, 2022</t>
        </is>
      </c>
      <c r="D2" s="2" t="inlineStr">
        <is>
          <t>Mar. 31, 2022</t>
        </is>
      </c>
      <c r="E2" s="2" t="inlineStr">
        <is>
          <t>Jun. 30, 2021</t>
        </is>
      </c>
      <c r="F2" s="2" t="inlineStr">
        <is>
          <t>Mar. 31, 2021</t>
        </is>
      </c>
      <c r="G2" s="2" t="inlineStr">
        <is>
          <t>Jun. 30, 2022</t>
        </is>
      </c>
      <c r="H2" s="2" t="inlineStr">
        <is>
          <t>Jun. 30, 2021</t>
        </is>
      </c>
      <c r="I2" s="2" t="inlineStr">
        <is>
          <t>Dec. 31, 2021</t>
        </is>
      </c>
      <c r="J2" s="2" t="inlineStr">
        <is>
          <t>Nov. 09, 2021</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Proceeds from issuance of common stock</t>
        </is>
      </c>
      <c r="B4" s="3" t="inlineStr">
        <is>
          <t xml:space="preserve"> </t>
        </is>
      </c>
      <c r="C4" s="6" t="n">
        <v>24384</v>
      </c>
      <c r="D4" s="6" t="n">
        <v>17123</v>
      </c>
      <c r="E4" s="6" t="n">
        <v>48584</v>
      </c>
      <c r="F4" s="6" t="n">
        <v>42510</v>
      </c>
      <c r="G4" s="6" t="n">
        <v>41507</v>
      </c>
      <c r="H4" s="6" t="n">
        <v>91094</v>
      </c>
      <c r="I4" s="3" t="inlineStr">
        <is>
          <t xml:space="preserve"> </t>
        </is>
      </c>
      <c r="J4" s="3" t="inlineStr">
        <is>
          <t xml:space="preserve"> </t>
        </is>
      </c>
    </row>
    <row r="5">
      <c r="A5" s="3" t="inlineStr">
        <is>
          <t>Fair value of warrants exercised</t>
        </is>
      </c>
      <c r="B5" s="6" t="n">
        <v>3757</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Common Stock Warran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5" t="inlineStr">
        <is>
          <t>Subsidiary, Sale of Stock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Common stock transfered as a result of warrant exercises</t>
        </is>
      </c>
      <c r="B8" s="3" t="inlineStr">
        <is>
          <t xml:space="preserve"> </t>
        </is>
      </c>
      <c r="C8" s="3" t="inlineStr">
        <is>
          <t xml:space="preserve"> </t>
        </is>
      </c>
      <c r="D8" s="3" t="inlineStr">
        <is>
          <t xml:space="preserve"> </t>
        </is>
      </c>
      <c r="E8" s="3" t="inlineStr">
        <is>
          <t xml:space="preserve"> </t>
        </is>
      </c>
      <c r="F8" s="3" t="inlineStr">
        <is>
          <t xml:space="preserve"> </t>
        </is>
      </c>
      <c r="G8" s="4" t="n">
        <v>139940</v>
      </c>
      <c r="H8" s="3" t="inlineStr">
        <is>
          <t xml:space="preserve"> </t>
        </is>
      </c>
      <c r="I8" s="3" t="inlineStr">
        <is>
          <t xml:space="preserve"> </t>
        </is>
      </c>
      <c r="J8" s="3" t="inlineStr">
        <is>
          <t xml:space="preserve"> </t>
        </is>
      </c>
    </row>
    <row r="9">
      <c r="A9" s="3" t="inlineStr">
        <is>
          <t>Fair value of warrants exercised</t>
        </is>
      </c>
      <c r="B9" s="3" t="inlineStr">
        <is>
          <t xml:space="preserve"> </t>
        </is>
      </c>
      <c r="C9" s="3" t="inlineStr">
        <is>
          <t xml:space="preserve"> </t>
        </is>
      </c>
      <c r="D9" s="3" t="inlineStr">
        <is>
          <t xml:space="preserve"> </t>
        </is>
      </c>
      <c r="E9" s="3" t="inlineStr">
        <is>
          <t xml:space="preserve"> </t>
        </is>
      </c>
      <c r="F9" s="3" t="inlineStr">
        <is>
          <t xml:space="preserve"> </t>
        </is>
      </c>
      <c r="G9" s="6" t="n">
        <v>3757</v>
      </c>
      <c r="H9" s="3" t="inlineStr">
        <is>
          <t xml:space="preserve"> </t>
        </is>
      </c>
      <c r="I9" s="3" t="inlineStr">
        <is>
          <t xml:space="preserve"> </t>
        </is>
      </c>
      <c r="J9" s="3" t="inlineStr">
        <is>
          <t xml:space="preserve"> </t>
        </is>
      </c>
    </row>
    <row r="10">
      <c r="A10" s="3" t="inlineStr">
        <is>
          <t>Warrants outstanding</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4" t="n">
        <v>354230</v>
      </c>
      <c r="J10" s="3" t="inlineStr">
        <is>
          <t xml:space="preserve"> </t>
        </is>
      </c>
    </row>
    <row r="11">
      <c r="A11" s="3" t="inlineStr">
        <is>
          <t>Exercise price of warrants issue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7" t="n">
        <v>16.24</v>
      </c>
      <c r="J11" s="3" t="inlineStr">
        <is>
          <t xml:space="preserve"> </t>
        </is>
      </c>
    </row>
    <row r="12">
      <c r="A12" s="3" t="inlineStr">
        <is>
          <t>Common Stock Warrants | Fair Value, Inputs, Level 3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5" t="inlineStr">
        <is>
          <t>Subsidiary, Sale of Stock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Exercise price of warrants issue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7" t="n">
        <v>16.24</v>
      </c>
      <c r="J14" s="3" t="inlineStr">
        <is>
          <t xml:space="preserve"> </t>
        </is>
      </c>
    </row>
    <row r="15">
      <c r="A15" s="3" t="inlineStr">
        <is>
          <t>Warrants Not Settleable in Cash, Fair Value Disclosur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6" t="n">
        <v>5517</v>
      </c>
      <c r="J15" s="3" t="inlineStr">
        <is>
          <t xml:space="preserve"> </t>
        </is>
      </c>
    </row>
    <row r="16">
      <c r="A16" s="3" t="inlineStr">
        <is>
          <t>Volatility</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8" t="n">
        <v>0.175</v>
      </c>
      <c r="J16" s="3" t="inlineStr">
        <is>
          <t xml:space="preserve"> </t>
        </is>
      </c>
    </row>
    <row r="17">
      <c r="A17" s="3" t="inlineStr">
        <is>
          <t>Expected annual dividen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7" t="n">
        <v>0.84</v>
      </c>
      <c r="J17" s="3" t="inlineStr">
        <is>
          <t xml:space="preserve"> </t>
        </is>
      </c>
    </row>
    <row r="18">
      <c r="A18" s="3" t="inlineStr">
        <is>
          <t>Expected term</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5 months 12 days</t>
        </is>
      </c>
      <c r="J18" s="3" t="inlineStr">
        <is>
          <t xml:space="preserve"> </t>
        </is>
      </c>
    </row>
    <row r="19">
      <c r="A19" s="3" t="inlineStr">
        <is>
          <t>Risk-free interest rat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8" t="n">
        <v>0.0019</v>
      </c>
      <c r="J19" s="3" t="inlineStr">
        <is>
          <t xml:space="preserve"> </t>
        </is>
      </c>
    </row>
    <row r="20">
      <c r="A20" s="3" t="inlineStr">
        <is>
          <t>The 2021 $200 Million ATM Program</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5" t="inlineStr">
        <is>
          <t>Subsidiary, Sale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Available for issue under the ATM Program</t>
        </is>
      </c>
      <c r="B22" s="6" t="n">
        <v>112313</v>
      </c>
      <c r="C22" s="6" t="n">
        <v>112313</v>
      </c>
      <c r="D22" s="3" t="inlineStr">
        <is>
          <t xml:space="preserve"> </t>
        </is>
      </c>
      <c r="E22" s="3" t="inlineStr">
        <is>
          <t xml:space="preserve"> </t>
        </is>
      </c>
      <c r="F22" s="3" t="inlineStr">
        <is>
          <t xml:space="preserve"> </t>
        </is>
      </c>
      <c r="G22" s="6" t="n">
        <v>112313</v>
      </c>
      <c r="H22" s="3" t="inlineStr">
        <is>
          <t xml:space="preserve"> </t>
        </is>
      </c>
      <c r="I22" s="3" t="inlineStr">
        <is>
          <t xml:space="preserve"> </t>
        </is>
      </c>
      <c r="J22" s="6" t="n">
        <v>200000</v>
      </c>
    </row>
    <row r="23">
      <c r="A23" s="3" t="inlineStr">
        <is>
          <t>Shares issued</t>
        </is>
      </c>
      <c r="B23" s="4" t="n">
        <v>1542700</v>
      </c>
      <c r="C23" s="4" t="n">
        <v>1542700</v>
      </c>
      <c r="D23" s="3" t="inlineStr">
        <is>
          <t xml:space="preserve"> </t>
        </is>
      </c>
      <c r="E23" s="3" t="inlineStr">
        <is>
          <t xml:space="preserve"> </t>
        </is>
      </c>
      <c r="F23" s="3" t="inlineStr">
        <is>
          <t xml:space="preserve"> </t>
        </is>
      </c>
      <c r="G23" s="4" t="n">
        <v>1542700</v>
      </c>
      <c r="H23" s="3" t="inlineStr">
        <is>
          <t xml:space="preserve"> </t>
        </is>
      </c>
      <c r="I23" s="3" t="inlineStr">
        <is>
          <t xml:space="preserve"> </t>
        </is>
      </c>
      <c r="J23" s="3" t="inlineStr">
        <is>
          <t xml:space="preserve"> </t>
        </is>
      </c>
    </row>
    <row r="24">
      <c r="A24" s="3" t="inlineStr">
        <is>
          <t>Proceeds from issuance of common stock</t>
        </is>
      </c>
      <c r="B24" s="3" t="inlineStr">
        <is>
          <t xml:space="preserve"> </t>
        </is>
      </c>
      <c r="C24" s="3" t="inlineStr">
        <is>
          <t xml:space="preserve"> </t>
        </is>
      </c>
      <c r="D24" s="3" t="inlineStr">
        <is>
          <t xml:space="preserve"> </t>
        </is>
      </c>
      <c r="E24" s="3" t="inlineStr">
        <is>
          <t xml:space="preserve"> </t>
        </is>
      </c>
      <c r="F24" s="3" t="inlineStr">
        <is>
          <t xml:space="preserve"> </t>
        </is>
      </c>
      <c r="G24" s="6" t="n">
        <v>41507</v>
      </c>
      <c r="H24" s="3" t="inlineStr">
        <is>
          <t xml:space="preserve"> </t>
        </is>
      </c>
      <c r="I24" s="3" t="inlineStr">
        <is>
          <t xml:space="preserve"> </t>
        </is>
      </c>
      <c r="J24" s="3" t="inlineStr">
        <is>
          <t xml:space="preserve"> </t>
        </is>
      </c>
    </row>
  </sheetData>
  <mergeCells count="3">
    <mergeCell ref="A1:A2"/>
    <mergeCell ref="B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Non-Controlling Interest - Schedule of Redeemable Non-Controlling Interest (Details) - USD ($) $ / shares in Units, $ in Thousands</t>
        </is>
      </c>
      <c r="B1" s="2" t="inlineStr">
        <is>
          <t>3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row>
    <row r="3">
      <c r="A3" s="5" t="inlineStr">
        <is>
          <t>Noncontrolling Interest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ash Distributions Declared per OP Unit</t>
        </is>
      </c>
      <c r="B4" s="11" t="n">
        <v>0.22</v>
      </c>
      <c r="C4" s="11" t="n">
        <v>0.22</v>
      </c>
      <c r="D4" s="11" t="n">
        <v>0.21</v>
      </c>
      <c r="E4" s="11" t="n">
        <v>0.21</v>
      </c>
      <c r="F4" s="11" t="n">
        <v>0.21</v>
      </c>
      <c r="G4" s="11" t="n">
        <v>0.2</v>
      </c>
    </row>
    <row r="5">
      <c r="A5" s="3" t="inlineStr">
        <is>
          <t>Aggregate amount</t>
        </is>
      </c>
      <c r="B5" s="6" t="n">
        <v>108</v>
      </c>
      <c r="C5" s="6" t="n">
        <v>108</v>
      </c>
      <c r="D5" s="6" t="n">
        <v>103</v>
      </c>
      <c r="E5" s="6" t="n">
        <v>106</v>
      </c>
      <c r="F5" s="6" t="n">
        <v>106</v>
      </c>
      <c r="G5" s="6" t="n">
        <v>121</v>
      </c>
    </row>
  </sheetData>
  <mergeCells count="2">
    <mergeCell ref="A1:A2"/>
    <mergeCell ref="B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7" customWidth="1" min="6" max="6"/>
    <col width="37" customWidth="1" min="7" max="7"/>
    <col width="16" customWidth="1" min="8" max="8"/>
    <col width="33" customWidth="1" min="9" max="9"/>
    <col width="13" customWidth="1" min="10" max="10"/>
  </cols>
  <sheetData>
    <row r="1">
      <c r="A1" s="1" t="inlineStr">
        <is>
          <t>Condensed Consolidated Statements of Changes in Preferred Stock and Equity - USD ($) $ in Thousands</t>
        </is>
      </c>
      <c r="B1" s="2" t="inlineStr">
        <is>
          <t>Preferred Stock [Member] Series A Preferred Stock [Member]</t>
        </is>
      </c>
      <c r="C1" s="2" t="inlineStr">
        <is>
          <t>Preferred Stock [Member] Series B Preferred Stock [Member]</t>
        </is>
      </c>
      <c r="D1" s="2" t="inlineStr">
        <is>
          <t>Common Stock [Member]</t>
        </is>
      </c>
      <c r="E1" s="2" t="inlineStr">
        <is>
          <t>Additional Paid-in Capital [Member]</t>
        </is>
      </c>
      <c r="F1" s="2" t="inlineStr">
        <is>
          <t>Retained Earnings [Member]</t>
        </is>
      </c>
      <c r="G1" s="2" t="inlineStr">
        <is>
          <t>AOCI Attributable to Parent [Member]</t>
        </is>
      </c>
      <c r="H1" s="2" t="inlineStr">
        <is>
          <t>Parent [Member]</t>
        </is>
      </c>
      <c r="I1" s="2" t="inlineStr">
        <is>
          <t>Noncontrolling Interest [Member]</t>
        </is>
      </c>
      <c r="J1" s="2" t="inlineStr">
        <is>
          <t>Total</t>
        </is>
      </c>
    </row>
    <row r="2">
      <c r="A2" s="3" t="inlineStr">
        <is>
          <t>Beginning balance, value at Dec. 31, 2020</t>
        </is>
      </c>
      <c r="B2" s="6" t="n">
        <v>48485</v>
      </c>
      <c r="C2" s="6" t="n">
        <v>87209</v>
      </c>
      <c r="D2" s="6" t="n">
        <v>253</v>
      </c>
      <c r="E2" s="6" t="n">
        <v>360752</v>
      </c>
      <c r="F2" s="6" t="n">
        <v>-162250</v>
      </c>
      <c r="G2" s="3" t="inlineStr">
        <is>
          <t xml:space="preserve"> </t>
        </is>
      </c>
      <c r="H2" s="6" t="n">
        <v>198755</v>
      </c>
      <c r="I2" s="6" t="n">
        <v>4767</v>
      </c>
      <c r="J2" s="6" t="n">
        <v>203522</v>
      </c>
    </row>
    <row r="3">
      <c r="A3" s="3" t="inlineStr">
        <is>
          <t>Beginning balance, shares at Dec. 31, 2020</t>
        </is>
      </c>
      <c r="B3" s="4" t="n">
        <v>2023999</v>
      </c>
      <c r="C3" s="4" t="n">
        <v>4411764</v>
      </c>
      <c r="D3" s="4" t="n">
        <v>25344161</v>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Series B Preferred stock accretion to redemption value</t>
        </is>
      </c>
      <c r="B4" s="3" t="inlineStr">
        <is>
          <t xml:space="preserve"> </t>
        </is>
      </c>
      <c r="C4" s="6" t="n">
        <v>1807</v>
      </c>
      <c r="D4" s="3" t="inlineStr">
        <is>
          <t xml:space="preserve"> </t>
        </is>
      </c>
      <c r="E4" s="4" t="n">
        <v>-1807</v>
      </c>
      <c r="F4" s="3" t="inlineStr">
        <is>
          <t xml:space="preserve"> </t>
        </is>
      </c>
      <c r="G4" s="3" t="inlineStr">
        <is>
          <t xml:space="preserve"> </t>
        </is>
      </c>
      <c r="H4" s="4" t="n">
        <v>-1807</v>
      </c>
      <c r="I4" s="3" t="inlineStr">
        <is>
          <t xml:space="preserve"> </t>
        </is>
      </c>
      <c r="J4" s="4" t="n">
        <v>-1807</v>
      </c>
    </row>
    <row r="5">
      <c r="A5" s="3" t="inlineStr">
        <is>
          <t>Net proceeds from common stock</t>
        </is>
      </c>
      <c r="B5" s="3" t="inlineStr">
        <is>
          <t xml:space="preserve"> </t>
        </is>
      </c>
      <c r="C5" s="3" t="inlineStr">
        <is>
          <t xml:space="preserve"> </t>
        </is>
      </c>
      <c r="D5" s="6" t="n">
        <v>30</v>
      </c>
      <c r="E5" s="4" t="n">
        <v>42480</v>
      </c>
      <c r="F5" s="3" t="inlineStr">
        <is>
          <t xml:space="preserve"> </t>
        </is>
      </c>
      <c r="G5" s="3" t="inlineStr">
        <is>
          <t xml:space="preserve"> </t>
        </is>
      </c>
      <c r="H5" s="4" t="n">
        <v>42510</v>
      </c>
      <c r="I5" s="3" t="inlineStr">
        <is>
          <t xml:space="preserve"> </t>
        </is>
      </c>
      <c r="J5" s="4" t="n">
        <v>42510</v>
      </c>
    </row>
    <row r="6">
      <c r="A6" s="3" t="inlineStr">
        <is>
          <t>Net proceeds from common stock (shares)</t>
        </is>
      </c>
      <c r="B6" s="3" t="inlineStr">
        <is>
          <t xml:space="preserve"> </t>
        </is>
      </c>
      <c r="C6" s="3" t="inlineStr">
        <is>
          <t xml:space="preserve"> </t>
        </is>
      </c>
      <c r="D6" s="4" t="n">
        <v>2883794</v>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Stock based compensation</t>
        </is>
      </c>
      <c r="B7" s="3" t="inlineStr">
        <is>
          <t xml:space="preserve"> </t>
        </is>
      </c>
      <c r="C7" s="3" t="inlineStr">
        <is>
          <t xml:space="preserve"> </t>
        </is>
      </c>
      <c r="D7" s="3" t="inlineStr">
        <is>
          <t xml:space="preserve"> </t>
        </is>
      </c>
      <c r="E7" s="4" t="n">
        <v>418</v>
      </c>
      <c r="F7" s="3" t="inlineStr">
        <is>
          <t xml:space="preserve"> </t>
        </is>
      </c>
      <c r="G7" s="3" t="inlineStr">
        <is>
          <t xml:space="preserve"> </t>
        </is>
      </c>
      <c r="H7" s="4" t="n">
        <v>418</v>
      </c>
      <c r="I7" s="3" t="inlineStr">
        <is>
          <t xml:space="preserve"> </t>
        </is>
      </c>
      <c r="J7" s="4" t="n">
        <v>418</v>
      </c>
    </row>
    <row r="8">
      <c r="A8" s="3" t="inlineStr">
        <is>
          <t>Restricted shares issu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Restricted shares issued</t>
        </is>
      </c>
      <c r="B9" s="3" t="inlineStr">
        <is>
          <t xml:space="preserve"> </t>
        </is>
      </c>
      <c r="C9" s="3" t="inlineStr">
        <is>
          <t xml:space="preserve"> </t>
        </is>
      </c>
      <c r="D9" s="4" t="n">
        <v>110000</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Dividends and distributions</t>
        </is>
      </c>
      <c r="B10" s="3" t="inlineStr">
        <is>
          <t xml:space="preserve"> </t>
        </is>
      </c>
      <c r="C10" s="3" t="inlineStr">
        <is>
          <t xml:space="preserve"> </t>
        </is>
      </c>
      <c r="D10" s="3" t="inlineStr">
        <is>
          <t xml:space="preserve"> </t>
        </is>
      </c>
      <c r="E10" s="4" t="n">
        <v>-7320</v>
      </c>
      <c r="F10" s="3" t="inlineStr">
        <is>
          <t xml:space="preserve"> </t>
        </is>
      </c>
      <c r="G10" s="3" t="inlineStr">
        <is>
          <t xml:space="preserve"> </t>
        </is>
      </c>
      <c r="H10" s="4" t="n">
        <v>-7320</v>
      </c>
      <c r="I10" s="4" t="n">
        <v>-121</v>
      </c>
      <c r="J10" s="4" t="n">
        <v>-7441</v>
      </c>
    </row>
    <row r="11">
      <c r="A11" s="3" t="inlineStr">
        <is>
          <t>Net loss</t>
        </is>
      </c>
      <c r="B11" s="3" t="inlineStr">
        <is>
          <t xml:space="preserve"> </t>
        </is>
      </c>
      <c r="C11" s="3" t="inlineStr">
        <is>
          <t xml:space="preserve"> </t>
        </is>
      </c>
      <c r="D11" s="3" t="inlineStr">
        <is>
          <t xml:space="preserve"> </t>
        </is>
      </c>
      <c r="E11" s="3" t="inlineStr">
        <is>
          <t xml:space="preserve"> </t>
        </is>
      </c>
      <c r="F11" s="4" t="n">
        <v>-2919</v>
      </c>
      <c r="G11" s="3" t="inlineStr">
        <is>
          <t xml:space="preserve"> </t>
        </is>
      </c>
      <c r="H11" s="4" t="n">
        <v>-2919</v>
      </c>
      <c r="I11" s="4" t="n">
        <v>-65</v>
      </c>
      <c r="J11" s="4" t="n">
        <v>-2984</v>
      </c>
    </row>
    <row r="12">
      <c r="A12" s="3" t="inlineStr">
        <is>
          <t>Repurchase and extinguishment of Series A Preferred stock</t>
        </is>
      </c>
      <c r="B12" s="6" t="n">
        <v>-12</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Stock Repurchased and Retired During Period, Shares</t>
        </is>
      </c>
      <c r="B13" s="4" t="n">
        <v>-448</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Ending balance, value at Mar. 31, 2021</t>
        </is>
      </c>
      <c r="B14" s="6" t="n">
        <v>48473</v>
      </c>
      <c r="C14" s="6" t="n">
        <v>89016</v>
      </c>
      <c r="D14" s="6" t="n">
        <v>283</v>
      </c>
      <c r="E14" s="4" t="n">
        <v>394523</v>
      </c>
      <c r="F14" s="4" t="n">
        <v>-165169</v>
      </c>
      <c r="G14" s="3" t="inlineStr">
        <is>
          <t xml:space="preserve"> </t>
        </is>
      </c>
      <c r="H14" s="4" t="n">
        <v>229637</v>
      </c>
      <c r="I14" s="4" t="n">
        <v>4581</v>
      </c>
      <c r="J14" s="4" t="n">
        <v>234218</v>
      </c>
    </row>
    <row r="15">
      <c r="A15" s="3" t="inlineStr">
        <is>
          <t>Ending balance, shares at Mar. 31, 2021</t>
        </is>
      </c>
      <c r="B15" s="4" t="n">
        <v>2023551</v>
      </c>
      <c r="C15" s="4" t="n">
        <v>4411764</v>
      </c>
      <c r="D15" s="4" t="n">
        <v>28337955</v>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Beginning balance, value at Dec. 31, 2020</t>
        </is>
      </c>
      <c r="B16" s="6" t="n">
        <v>48485</v>
      </c>
      <c r="C16" s="6" t="n">
        <v>87209</v>
      </c>
      <c r="D16" s="6" t="n">
        <v>253</v>
      </c>
      <c r="E16" s="4" t="n">
        <v>360752</v>
      </c>
      <c r="F16" s="4" t="n">
        <v>-162250</v>
      </c>
      <c r="G16" s="3" t="inlineStr">
        <is>
          <t xml:space="preserve"> </t>
        </is>
      </c>
      <c r="H16" s="4" t="n">
        <v>198755</v>
      </c>
      <c r="I16" s="4" t="n">
        <v>4767</v>
      </c>
      <c r="J16" s="4" t="n">
        <v>203522</v>
      </c>
    </row>
    <row r="17">
      <c r="A17" s="3" t="inlineStr">
        <is>
          <t>Beginning balance, shares at Dec. 31, 2020</t>
        </is>
      </c>
      <c r="B17" s="4" t="n">
        <v>2023999</v>
      </c>
      <c r="C17" s="4" t="n">
        <v>4411764</v>
      </c>
      <c r="D17" s="4" t="n">
        <v>25344161</v>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Series B Preferred stock accretion to redemption valu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4" t="n">
        <v>-3614</v>
      </c>
    </row>
    <row r="19">
      <c r="A19" s="3" t="inlineStr">
        <is>
          <t>Net proceeds from common stock</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4" t="n">
        <v>91094</v>
      </c>
    </row>
    <row r="20">
      <c r="A20" s="3" t="inlineStr">
        <is>
          <t>Conversion of common stock warrant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Net los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4" t="n">
        <v>-6965</v>
      </c>
    </row>
    <row r="22">
      <c r="A22" s="3" t="inlineStr">
        <is>
          <t>Repurchase and extinguishment of Series A Preferred stock</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Ending balance, value at Jun. 30, 2021</t>
        </is>
      </c>
      <c r="B23" s="6" t="n">
        <v>48473</v>
      </c>
      <c r="C23" s="6" t="n">
        <v>90823</v>
      </c>
      <c r="D23" s="6" t="n">
        <v>310</v>
      </c>
      <c r="E23" s="4" t="n">
        <v>434161</v>
      </c>
      <c r="F23" s="4" t="n">
        <v>-169079</v>
      </c>
      <c r="G23" s="3" t="inlineStr">
        <is>
          <t xml:space="preserve"> </t>
        </is>
      </c>
      <c r="H23" s="4" t="n">
        <v>265392</v>
      </c>
      <c r="I23" s="4" t="n">
        <v>3797</v>
      </c>
      <c r="J23" s="4" t="n">
        <v>269189</v>
      </c>
    </row>
    <row r="24">
      <c r="A24" s="3" t="inlineStr">
        <is>
          <t>Ending balance, shares at Jun. 30, 2021</t>
        </is>
      </c>
      <c r="B24" s="4" t="n">
        <v>2023551</v>
      </c>
      <c r="C24" s="4" t="n">
        <v>4411764</v>
      </c>
      <c r="D24" s="4" t="n">
        <v>31088927</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Beginning balance, value at Mar. 31, 2021</t>
        </is>
      </c>
      <c r="B25" s="6" t="n">
        <v>48473</v>
      </c>
      <c r="C25" s="6" t="n">
        <v>89016</v>
      </c>
      <c r="D25" s="6" t="n">
        <v>283</v>
      </c>
      <c r="E25" s="4" t="n">
        <v>394523</v>
      </c>
      <c r="F25" s="4" t="n">
        <v>-165169</v>
      </c>
      <c r="G25" s="3" t="inlineStr">
        <is>
          <t xml:space="preserve"> </t>
        </is>
      </c>
      <c r="H25" s="4" t="n">
        <v>229637</v>
      </c>
      <c r="I25" s="4" t="n">
        <v>4581</v>
      </c>
      <c r="J25" s="4" t="n">
        <v>234218</v>
      </c>
    </row>
    <row r="26">
      <c r="A26" s="3" t="inlineStr">
        <is>
          <t>Beginning balance, shares at Mar. 31, 2021</t>
        </is>
      </c>
      <c r="B26" s="4" t="n">
        <v>2023551</v>
      </c>
      <c r="C26" s="4" t="n">
        <v>4411764</v>
      </c>
      <c r="D26" s="4" t="n">
        <v>28337955</v>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Series B Preferred stock accretion to redemption value</t>
        </is>
      </c>
      <c r="B27" s="3" t="inlineStr">
        <is>
          <t xml:space="preserve"> </t>
        </is>
      </c>
      <c r="C27" s="6" t="n">
        <v>1807</v>
      </c>
      <c r="D27" s="3" t="inlineStr">
        <is>
          <t xml:space="preserve"> </t>
        </is>
      </c>
      <c r="E27" s="4" t="n">
        <v>-1807</v>
      </c>
      <c r="F27" s="3" t="inlineStr">
        <is>
          <t xml:space="preserve"> </t>
        </is>
      </c>
      <c r="G27" s="3" t="inlineStr">
        <is>
          <t xml:space="preserve"> </t>
        </is>
      </c>
      <c r="H27" s="4" t="n">
        <v>-1807</v>
      </c>
      <c r="I27" s="3" t="inlineStr">
        <is>
          <t xml:space="preserve"> </t>
        </is>
      </c>
      <c r="J27" s="4" t="n">
        <v>-1807</v>
      </c>
    </row>
    <row r="28">
      <c r="A28" s="3" t="inlineStr">
        <is>
          <t>Net proceeds from common stock</t>
        </is>
      </c>
      <c r="B28" s="3" t="inlineStr">
        <is>
          <t xml:space="preserve"> </t>
        </is>
      </c>
      <c r="C28" s="3" t="inlineStr">
        <is>
          <t xml:space="preserve"> </t>
        </is>
      </c>
      <c r="D28" s="6" t="n">
        <v>26</v>
      </c>
      <c r="E28" s="4" t="n">
        <v>48558</v>
      </c>
      <c r="F28" s="3" t="inlineStr">
        <is>
          <t xml:space="preserve"> </t>
        </is>
      </c>
      <c r="G28" s="3" t="inlineStr">
        <is>
          <t xml:space="preserve"> </t>
        </is>
      </c>
      <c r="H28" s="4" t="n">
        <v>48584</v>
      </c>
      <c r="I28" s="3" t="inlineStr">
        <is>
          <t xml:space="preserve"> </t>
        </is>
      </c>
      <c r="J28" s="4" t="n">
        <v>48584</v>
      </c>
    </row>
    <row r="29">
      <c r="A29" s="3" t="inlineStr">
        <is>
          <t>Net proceeds from common stock (shares)</t>
        </is>
      </c>
      <c r="B29" s="3" t="inlineStr">
        <is>
          <t xml:space="preserve"> </t>
        </is>
      </c>
      <c r="C29" s="3" t="inlineStr">
        <is>
          <t xml:space="preserve"> </t>
        </is>
      </c>
      <c r="D29" s="4" t="n">
        <v>2646854</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Stock based compensation</t>
        </is>
      </c>
      <c r="B30" s="3" t="inlineStr">
        <is>
          <t xml:space="preserve"> </t>
        </is>
      </c>
      <c r="C30" s="3" t="inlineStr">
        <is>
          <t xml:space="preserve"> </t>
        </is>
      </c>
      <c r="D30" s="3" t="inlineStr">
        <is>
          <t xml:space="preserve"> </t>
        </is>
      </c>
      <c r="E30" s="4" t="n">
        <v>461</v>
      </c>
      <c r="F30" s="3" t="inlineStr">
        <is>
          <t xml:space="preserve"> </t>
        </is>
      </c>
      <c r="G30" s="3" t="inlineStr">
        <is>
          <t xml:space="preserve"> </t>
        </is>
      </c>
      <c r="H30" s="4" t="n">
        <v>461</v>
      </c>
      <c r="I30" s="3" t="inlineStr">
        <is>
          <t xml:space="preserve"> </t>
        </is>
      </c>
      <c r="J30" s="4" t="n">
        <v>461</v>
      </c>
    </row>
    <row r="31">
      <c r="A31" s="3" t="inlineStr">
        <is>
          <t>Restricted shares issued</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Restricted shares issued</t>
        </is>
      </c>
      <c r="B32" s="3" t="inlineStr">
        <is>
          <t xml:space="preserve"> </t>
        </is>
      </c>
      <c r="C32" s="3" t="inlineStr">
        <is>
          <t xml:space="preserve"> </t>
        </is>
      </c>
      <c r="D32" s="4" t="n">
        <v>5000</v>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Dividends and distributions</t>
        </is>
      </c>
      <c r="B33" s="3" t="inlineStr">
        <is>
          <t xml:space="preserve"> </t>
        </is>
      </c>
      <c r="C33" s="3" t="inlineStr">
        <is>
          <t xml:space="preserve"> </t>
        </is>
      </c>
      <c r="D33" s="3" t="inlineStr">
        <is>
          <t xml:space="preserve"> </t>
        </is>
      </c>
      <c r="E33" s="4" t="n">
        <v>-8180</v>
      </c>
      <c r="F33" s="3" t="inlineStr">
        <is>
          <t xml:space="preserve"> </t>
        </is>
      </c>
      <c r="G33" s="3" t="inlineStr">
        <is>
          <t xml:space="preserve"> </t>
        </is>
      </c>
      <c r="H33" s="4" t="n">
        <v>-8180</v>
      </c>
      <c r="I33" s="4" t="n">
        <v>-106</v>
      </c>
      <c r="J33" s="4" t="n">
        <v>-8286</v>
      </c>
    </row>
    <row r="34">
      <c r="A34" s="3" t="inlineStr">
        <is>
          <t>Reallocation of non-controlling interest</t>
        </is>
      </c>
      <c r="B34" s="3" t="inlineStr">
        <is>
          <t xml:space="preserve"> </t>
        </is>
      </c>
      <c r="C34" s="3" t="inlineStr">
        <is>
          <t xml:space="preserve"> </t>
        </is>
      </c>
      <c r="D34" s="3" t="inlineStr">
        <is>
          <t xml:space="preserve"> </t>
        </is>
      </c>
      <c r="E34" s="4" t="n">
        <v>-1078</v>
      </c>
      <c r="F34" s="3" t="inlineStr">
        <is>
          <t xml:space="preserve"> </t>
        </is>
      </c>
      <c r="G34" s="3" t="inlineStr">
        <is>
          <t xml:space="preserve"> </t>
        </is>
      </c>
      <c r="H34" s="4" t="n">
        <v>-1078</v>
      </c>
      <c r="I34" s="4" t="n">
        <v>1078</v>
      </c>
      <c r="J34" s="3" t="inlineStr">
        <is>
          <t xml:space="preserve"> </t>
        </is>
      </c>
    </row>
    <row r="35">
      <c r="A35" s="3" t="inlineStr">
        <is>
          <t>Net loss</t>
        </is>
      </c>
      <c r="B35" s="3" t="inlineStr">
        <is>
          <t xml:space="preserve"> </t>
        </is>
      </c>
      <c r="C35" s="3" t="inlineStr">
        <is>
          <t xml:space="preserve"> </t>
        </is>
      </c>
      <c r="D35" s="3" t="inlineStr">
        <is>
          <t xml:space="preserve"> </t>
        </is>
      </c>
      <c r="E35" s="3" t="inlineStr">
        <is>
          <t xml:space="preserve"> </t>
        </is>
      </c>
      <c r="F35" s="4" t="n">
        <v>-3910</v>
      </c>
      <c r="G35" s="3" t="inlineStr">
        <is>
          <t xml:space="preserve"> </t>
        </is>
      </c>
      <c r="H35" s="4" t="n">
        <v>-3910</v>
      </c>
      <c r="I35" s="4" t="n">
        <v>-71</v>
      </c>
      <c r="J35" s="4" t="n">
        <v>-3981</v>
      </c>
    </row>
    <row r="36">
      <c r="A36" s="3" t="inlineStr">
        <is>
          <t>Repurchase and extinguishment of Series A Preferred stock</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Redemption of partnership units (shares)</t>
        </is>
      </c>
      <c r="B37" s="3" t="inlineStr">
        <is>
          <t xml:space="preserve"> </t>
        </is>
      </c>
      <c r="C37" s="3" t="inlineStr">
        <is>
          <t xml:space="preserve"> </t>
        </is>
      </c>
      <c r="D37" s="4" t="n">
        <v>99118</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Ending balance, value at Jun. 30, 2021</t>
        </is>
      </c>
      <c r="B38" s="6" t="n">
        <v>48473</v>
      </c>
      <c r="C38" s="6" t="n">
        <v>90823</v>
      </c>
      <c r="D38" s="6" t="n">
        <v>310</v>
      </c>
      <c r="E38" s="4" t="n">
        <v>434161</v>
      </c>
      <c r="F38" s="4" t="n">
        <v>-169079</v>
      </c>
      <c r="G38" s="3" t="inlineStr">
        <is>
          <t xml:space="preserve"> </t>
        </is>
      </c>
      <c r="H38" s="4" t="n">
        <v>265392</v>
      </c>
      <c r="I38" s="4" t="n">
        <v>3797</v>
      </c>
      <c r="J38" s="4" t="n">
        <v>269189</v>
      </c>
    </row>
    <row r="39">
      <c r="A39" s="3" t="inlineStr">
        <is>
          <t>Ending balance, shares at Jun. 30, 2021</t>
        </is>
      </c>
      <c r="B39" s="4" t="n">
        <v>2023551</v>
      </c>
      <c r="C39" s="4" t="n">
        <v>4411764</v>
      </c>
      <c r="D39" s="4" t="n">
        <v>31088927</v>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Beginning balance, value at Dec. 31, 2021</t>
        </is>
      </c>
      <c r="B40" s="6" t="n">
        <v>48473</v>
      </c>
      <c r="C40" s="6" t="n">
        <v>94437</v>
      </c>
      <c r="D40" s="6" t="n">
        <v>361</v>
      </c>
      <c r="E40" s="4" t="n">
        <v>532666</v>
      </c>
      <c r="F40" s="4" t="n">
        <v>-177258</v>
      </c>
      <c r="G40" s="3" t="inlineStr">
        <is>
          <t xml:space="preserve"> </t>
        </is>
      </c>
      <c r="H40" s="4" t="n">
        <v>355769</v>
      </c>
      <c r="I40" s="4" t="n">
        <v>4831</v>
      </c>
      <c r="J40" s="4" t="n">
        <v>360600</v>
      </c>
    </row>
    <row r="41">
      <c r="A41" s="3" t="inlineStr">
        <is>
          <t>Beginning balance, shares at Dec. 31, 2021</t>
        </is>
      </c>
      <c r="B41" s="4" t="n">
        <v>2023551</v>
      </c>
      <c r="C41" s="4" t="n">
        <v>4411764</v>
      </c>
      <c r="D41" s="4" t="n">
        <v>36110659</v>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Series B Preferred stock accretion to redemption value</t>
        </is>
      </c>
      <c r="B42" s="3" t="inlineStr">
        <is>
          <t xml:space="preserve"> </t>
        </is>
      </c>
      <c r="C42" s="6" t="n">
        <v>1500</v>
      </c>
      <c r="D42" s="3" t="inlineStr">
        <is>
          <t xml:space="preserve"> </t>
        </is>
      </c>
      <c r="E42" s="4" t="n">
        <v>-1500</v>
      </c>
      <c r="F42" s="3" t="inlineStr">
        <is>
          <t xml:space="preserve"> </t>
        </is>
      </c>
      <c r="G42" s="3" t="inlineStr">
        <is>
          <t xml:space="preserve"> </t>
        </is>
      </c>
      <c r="H42" s="4" t="n">
        <v>-1500</v>
      </c>
      <c r="I42" s="3" t="inlineStr">
        <is>
          <t xml:space="preserve"> </t>
        </is>
      </c>
      <c r="J42" s="4" t="n">
        <v>-1500</v>
      </c>
    </row>
    <row r="43">
      <c r="A43" s="3" t="inlineStr">
        <is>
          <t>Net proceeds from common stock</t>
        </is>
      </c>
      <c r="B43" s="3" t="inlineStr">
        <is>
          <t xml:space="preserve"> </t>
        </is>
      </c>
      <c r="C43" s="3" t="inlineStr">
        <is>
          <t xml:space="preserve"> </t>
        </is>
      </c>
      <c r="D43" s="6" t="n">
        <v>7</v>
      </c>
      <c r="E43" s="4" t="n">
        <v>17116</v>
      </c>
      <c r="F43" s="3" t="inlineStr">
        <is>
          <t xml:space="preserve"> </t>
        </is>
      </c>
      <c r="G43" s="3" t="inlineStr">
        <is>
          <t xml:space="preserve"> </t>
        </is>
      </c>
      <c r="H43" s="4" t="n">
        <v>17123</v>
      </c>
      <c r="I43" s="3" t="inlineStr">
        <is>
          <t xml:space="preserve"> </t>
        </is>
      </c>
      <c r="J43" s="4" t="n">
        <v>17123</v>
      </c>
    </row>
    <row r="44">
      <c r="A44" s="3" t="inlineStr">
        <is>
          <t>Net proceeds from common stock (shares)</t>
        </is>
      </c>
      <c r="B44" s="3" t="inlineStr">
        <is>
          <t xml:space="preserve"> </t>
        </is>
      </c>
      <c r="C44" s="3" t="inlineStr">
        <is>
          <t xml:space="preserve"> </t>
        </is>
      </c>
      <c r="D44" s="4" t="n">
        <v>614800</v>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Stock based compensation</t>
        </is>
      </c>
      <c r="B45" s="3" t="inlineStr">
        <is>
          <t xml:space="preserve"> </t>
        </is>
      </c>
      <c r="C45" s="3" t="inlineStr">
        <is>
          <t xml:space="preserve"> </t>
        </is>
      </c>
      <c r="D45" s="3" t="inlineStr">
        <is>
          <t xml:space="preserve"> </t>
        </is>
      </c>
      <c r="E45" s="4" t="n">
        <v>442</v>
      </c>
      <c r="F45" s="3" t="inlineStr">
        <is>
          <t xml:space="preserve"> </t>
        </is>
      </c>
      <c r="G45" s="3" t="inlineStr">
        <is>
          <t xml:space="preserve"> </t>
        </is>
      </c>
      <c r="H45" s="4" t="n">
        <v>442</v>
      </c>
      <c r="I45" s="3" t="inlineStr">
        <is>
          <t xml:space="preserve"> </t>
        </is>
      </c>
      <c r="J45" s="4" t="n">
        <v>442</v>
      </c>
    </row>
    <row r="46">
      <c r="A46" s="3" t="inlineStr">
        <is>
          <t>Restricted shares issued</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Restricted shares issued</t>
        </is>
      </c>
      <c r="B47" s="3" t="inlineStr">
        <is>
          <t xml:space="preserve"> </t>
        </is>
      </c>
      <c r="C47" s="3" t="inlineStr">
        <is>
          <t xml:space="preserve"> </t>
        </is>
      </c>
      <c r="D47" s="4" t="n">
        <v>120160</v>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Dividends and distributions</t>
        </is>
      </c>
      <c r="B48" s="3" t="inlineStr">
        <is>
          <t xml:space="preserve"> </t>
        </is>
      </c>
      <c r="C48" s="3" t="inlineStr">
        <is>
          <t xml:space="preserve"> </t>
        </is>
      </c>
      <c r="D48" s="3" t="inlineStr">
        <is>
          <t xml:space="preserve"> </t>
        </is>
      </c>
      <c r="E48" s="4" t="n">
        <v>-9835</v>
      </c>
      <c r="F48" s="3" t="inlineStr">
        <is>
          <t xml:space="preserve"> </t>
        </is>
      </c>
      <c r="G48" s="3" t="inlineStr">
        <is>
          <t xml:space="preserve"> </t>
        </is>
      </c>
      <c r="H48" s="4" t="n">
        <v>-9835</v>
      </c>
      <c r="I48" s="4" t="n">
        <v>-108</v>
      </c>
      <c r="J48" s="4" t="n">
        <v>-9943</v>
      </c>
    </row>
    <row r="49">
      <c r="A49" s="3" t="inlineStr">
        <is>
          <t>Reallocation of non-controlling interest</t>
        </is>
      </c>
      <c r="B49" s="3" t="inlineStr">
        <is>
          <t xml:space="preserve"> </t>
        </is>
      </c>
      <c r="C49" s="3" t="inlineStr">
        <is>
          <t xml:space="preserve"> </t>
        </is>
      </c>
      <c r="D49" s="3" t="inlineStr">
        <is>
          <t xml:space="preserve"> </t>
        </is>
      </c>
      <c r="E49" s="4" t="n">
        <v>-122</v>
      </c>
      <c r="F49" s="3" t="inlineStr">
        <is>
          <t xml:space="preserve"> </t>
        </is>
      </c>
      <c r="G49" s="3" t="inlineStr">
        <is>
          <t xml:space="preserve"> </t>
        </is>
      </c>
      <c r="H49" s="4" t="n">
        <v>-122</v>
      </c>
      <c r="I49" s="4" t="n">
        <v>122</v>
      </c>
      <c r="J49" s="3" t="inlineStr">
        <is>
          <t xml:space="preserve"> </t>
        </is>
      </c>
    </row>
    <row r="50">
      <c r="A50" s="3" t="inlineStr">
        <is>
          <t>Other comprehensive income</t>
        </is>
      </c>
      <c r="B50" s="3" t="inlineStr">
        <is>
          <t xml:space="preserve"> </t>
        </is>
      </c>
      <c r="C50" s="3" t="inlineStr">
        <is>
          <t xml:space="preserve"> </t>
        </is>
      </c>
      <c r="D50" s="3" t="inlineStr">
        <is>
          <t xml:space="preserve"> </t>
        </is>
      </c>
      <c r="E50" s="3" t="inlineStr">
        <is>
          <t xml:space="preserve"> </t>
        </is>
      </c>
      <c r="F50" s="3" t="inlineStr">
        <is>
          <t xml:space="preserve"> </t>
        </is>
      </c>
      <c r="G50" s="4" t="n">
        <v>9933</v>
      </c>
      <c r="H50" s="4" t="n">
        <v>9933</v>
      </c>
      <c r="I50" s="4" t="n">
        <v>135</v>
      </c>
      <c r="J50" s="4" t="n">
        <v>10068</v>
      </c>
    </row>
    <row r="51">
      <c r="A51" s="3" t="inlineStr">
        <is>
          <t>Conversion of common stock warrants</t>
        </is>
      </c>
      <c r="B51" s="3" t="inlineStr">
        <is>
          <t xml:space="preserve"> </t>
        </is>
      </c>
      <c r="C51" s="3" t="inlineStr">
        <is>
          <t xml:space="preserve"> </t>
        </is>
      </c>
      <c r="D51" s="6" t="n">
        <v>2</v>
      </c>
      <c r="E51" s="4" t="n">
        <v>3756</v>
      </c>
      <c r="F51" s="3" t="inlineStr">
        <is>
          <t xml:space="preserve"> </t>
        </is>
      </c>
      <c r="G51" s="3" t="inlineStr">
        <is>
          <t xml:space="preserve"> </t>
        </is>
      </c>
      <c r="H51" s="4" t="n">
        <v>3758</v>
      </c>
      <c r="I51" s="3" t="inlineStr">
        <is>
          <t xml:space="preserve"> </t>
        </is>
      </c>
      <c r="J51" s="4" t="n">
        <v>3758</v>
      </c>
    </row>
    <row r="52">
      <c r="A52" s="3" t="inlineStr">
        <is>
          <t>Conversion of common stock warrants, shares</t>
        </is>
      </c>
      <c r="B52" s="3" t="inlineStr">
        <is>
          <t xml:space="preserve"> </t>
        </is>
      </c>
      <c r="C52" s="3" t="inlineStr">
        <is>
          <t xml:space="preserve"> </t>
        </is>
      </c>
      <c r="D52" s="4" t="n">
        <v>139940</v>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Net loss</t>
        </is>
      </c>
      <c r="B53" s="3" t="inlineStr">
        <is>
          <t xml:space="preserve"> </t>
        </is>
      </c>
      <c r="C53" s="3" t="inlineStr">
        <is>
          <t xml:space="preserve"> </t>
        </is>
      </c>
      <c r="D53" s="3" t="inlineStr">
        <is>
          <t xml:space="preserve"> </t>
        </is>
      </c>
      <c r="E53" s="3" t="inlineStr">
        <is>
          <t xml:space="preserve"> </t>
        </is>
      </c>
      <c r="F53" s="4" t="n">
        <v>-4410</v>
      </c>
      <c r="G53" s="3" t="inlineStr">
        <is>
          <t xml:space="preserve"> </t>
        </is>
      </c>
      <c r="H53" s="4" t="n">
        <v>-4410</v>
      </c>
      <c r="I53" s="4" t="n">
        <v>-60</v>
      </c>
      <c r="J53" s="4" t="n">
        <v>-4470</v>
      </c>
    </row>
    <row r="54">
      <c r="A54" s="3" t="inlineStr">
        <is>
          <t>Ending balance, value at Mar. 31, 2022</t>
        </is>
      </c>
      <c r="B54" s="6" t="n">
        <v>48473</v>
      </c>
      <c r="C54" s="6" t="n">
        <v>95937</v>
      </c>
      <c r="D54" s="6" t="n">
        <v>370</v>
      </c>
      <c r="E54" s="4" t="n">
        <v>542523</v>
      </c>
      <c r="F54" s="4" t="n">
        <v>-181668</v>
      </c>
      <c r="G54" s="4" t="n">
        <v>9933</v>
      </c>
      <c r="H54" s="4" t="n">
        <v>371158</v>
      </c>
      <c r="I54" s="4" t="n">
        <v>4920</v>
      </c>
      <c r="J54" s="4" t="n">
        <v>376078</v>
      </c>
    </row>
    <row r="55">
      <c r="A55" s="3" t="inlineStr">
        <is>
          <t>Ending balance, shares at Mar. 31, 2022</t>
        </is>
      </c>
      <c r="B55" s="4" t="n">
        <v>2023551</v>
      </c>
      <c r="C55" s="4" t="n">
        <v>4411764</v>
      </c>
      <c r="D55" s="4" t="n">
        <v>36985559</v>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Beginning balance, value at Dec. 31, 2021</t>
        </is>
      </c>
      <c r="B56" s="6" t="n">
        <v>48473</v>
      </c>
      <c r="C56" s="6" t="n">
        <v>94437</v>
      </c>
      <c r="D56" s="6" t="n">
        <v>361</v>
      </c>
      <c r="E56" s="4" t="n">
        <v>532666</v>
      </c>
      <c r="F56" s="4" t="n">
        <v>-177258</v>
      </c>
      <c r="G56" s="3" t="inlineStr">
        <is>
          <t xml:space="preserve"> </t>
        </is>
      </c>
      <c r="H56" s="4" t="n">
        <v>355769</v>
      </c>
      <c r="I56" s="4" t="n">
        <v>4831</v>
      </c>
      <c r="J56" s="4" t="n">
        <v>360600</v>
      </c>
    </row>
    <row r="57">
      <c r="A57" s="3" t="inlineStr">
        <is>
          <t>Beginning balance, shares at Dec. 31, 2021</t>
        </is>
      </c>
      <c r="B57" s="4" t="n">
        <v>2023551</v>
      </c>
      <c r="C57" s="4" t="n">
        <v>4411764</v>
      </c>
      <c r="D57" s="4" t="n">
        <v>36110659</v>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3" t="inlineStr">
        <is>
          <t>Series B Preferred stock accretion to redemption value</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4" t="n">
        <v>-2250</v>
      </c>
    </row>
    <row r="59">
      <c r="A59" s="3" t="inlineStr">
        <is>
          <t>Net proceeds from common stock</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4" t="n">
        <v>41507</v>
      </c>
    </row>
    <row r="60">
      <c r="A60" s="3" t="inlineStr">
        <is>
          <t>Conversion of common stock warrant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4" t="n">
        <v>3758</v>
      </c>
    </row>
    <row r="61">
      <c r="A61" s="3" t="inlineStr">
        <is>
          <t>Net los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4" t="n">
        <v>-8934</v>
      </c>
    </row>
    <row r="62">
      <c r="A62" s="3" t="inlineStr">
        <is>
          <t>Repurchase and extinguishment of Series A Preferred stock</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4" t="n">
        <v>-24</v>
      </c>
    </row>
    <row r="63">
      <c r="A63" s="3" t="inlineStr">
        <is>
          <t>Ending balance, value at Jun. 30, 2022</t>
        </is>
      </c>
      <c r="B63" s="6" t="n">
        <v>48081</v>
      </c>
      <c r="C63" s="6" t="n">
        <v>48717</v>
      </c>
      <c r="D63" s="6" t="n">
        <v>401</v>
      </c>
      <c r="E63" s="4" t="n">
        <v>604013</v>
      </c>
      <c r="F63" s="4" t="n">
        <v>-186101</v>
      </c>
      <c r="G63" s="4" t="n">
        <v>15720</v>
      </c>
      <c r="H63" s="4" t="n">
        <v>434033</v>
      </c>
      <c r="I63" s="4" t="n">
        <v>5302</v>
      </c>
      <c r="J63" s="4" t="n">
        <v>439335</v>
      </c>
    </row>
    <row r="64">
      <c r="A64" s="3" t="inlineStr">
        <is>
          <t>Ending balance, shares at Jun. 30, 2022</t>
        </is>
      </c>
      <c r="B64" s="4" t="n">
        <v>2007170</v>
      </c>
      <c r="C64" s="4" t="n">
        <v>2205882</v>
      </c>
      <c r="D64" s="4" t="n">
        <v>40133311</v>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row>
    <row r="65">
      <c r="A65" s="3" t="inlineStr">
        <is>
          <t>Beginning balance, value at Mar. 31, 2022</t>
        </is>
      </c>
      <c r="B65" s="6" t="n">
        <v>48473</v>
      </c>
      <c r="C65" s="6" t="n">
        <v>95937</v>
      </c>
      <c r="D65" s="6" t="n">
        <v>370</v>
      </c>
      <c r="E65" s="4" t="n">
        <v>542523</v>
      </c>
      <c r="F65" s="4" t="n">
        <v>-181668</v>
      </c>
      <c r="G65" s="4" t="n">
        <v>9933</v>
      </c>
      <c r="H65" s="4" t="n">
        <v>371158</v>
      </c>
      <c r="I65" s="4" t="n">
        <v>4920</v>
      </c>
      <c r="J65" s="4" t="n">
        <v>376078</v>
      </c>
    </row>
    <row r="66">
      <c r="A66" s="3" t="inlineStr">
        <is>
          <t>Beginning balance, shares at Mar. 31, 2022</t>
        </is>
      </c>
      <c r="B66" s="4" t="n">
        <v>2023551</v>
      </c>
      <c r="C66" s="4" t="n">
        <v>4411764</v>
      </c>
      <c r="D66" s="4" t="n">
        <v>36985559</v>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row>
    <row r="67">
      <c r="A67" s="3" t="inlineStr">
        <is>
          <t>Series B Preferred stock accretion to redemption value</t>
        </is>
      </c>
      <c r="B67" s="3" t="inlineStr">
        <is>
          <t xml:space="preserve"> </t>
        </is>
      </c>
      <c r="C67" s="6" t="n">
        <v>750</v>
      </c>
      <c r="D67" s="3" t="inlineStr">
        <is>
          <t xml:space="preserve"> </t>
        </is>
      </c>
      <c r="E67" s="4" t="n">
        <v>-750</v>
      </c>
      <c r="F67" s="3" t="inlineStr">
        <is>
          <t xml:space="preserve"> </t>
        </is>
      </c>
      <c r="G67" s="3" t="inlineStr">
        <is>
          <t xml:space="preserve"> </t>
        </is>
      </c>
      <c r="H67" s="4" t="n">
        <v>-750</v>
      </c>
      <c r="I67" s="3" t="inlineStr">
        <is>
          <t xml:space="preserve"> </t>
        </is>
      </c>
      <c r="J67" s="4" t="n">
        <v>-750</v>
      </c>
    </row>
    <row r="68">
      <c r="A68" s="3" t="inlineStr">
        <is>
          <t>Net proceeds from common stock</t>
        </is>
      </c>
      <c r="B68" s="3" t="inlineStr">
        <is>
          <t xml:space="preserve"> </t>
        </is>
      </c>
      <c r="C68" s="3" t="inlineStr">
        <is>
          <t xml:space="preserve"> </t>
        </is>
      </c>
      <c r="D68" s="6" t="n">
        <v>9</v>
      </c>
      <c r="E68" s="4" t="n">
        <v>24375</v>
      </c>
      <c r="F68" s="3" t="inlineStr">
        <is>
          <t xml:space="preserve"> </t>
        </is>
      </c>
      <c r="G68" s="3" t="inlineStr">
        <is>
          <t xml:space="preserve"> </t>
        </is>
      </c>
      <c r="H68" s="4" t="n">
        <v>24384</v>
      </c>
      <c r="I68" s="3" t="inlineStr">
        <is>
          <t xml:space="preserve"> </t>
        </is>
      </c>
      <c r="J68" s="4" t="n">
        <v>24384</v>
      </c>
    </row>
    <row r="69">
      <c r="A69" s="3" t="inlineStr">
        <is>
          <t>Net proceeds from common stock (shares)</t>
        </is>
      </c>
      <c r="B69" s="3" t="inlineStr">
        <is>
          <t xml:space="preserve"> </t>
        </is>
      </c>
      <c r="C69" s="3" t="inlineStr">
        <is>
          <t xml:space="preserve"> </t>
        </is>
      </c>
      <c r="D69" s="4" t="n">
        <v>927900</v>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row>
    <row r="70">
      <c r="A70" s="3" t="inlineStr">
        <is>
          <t>Stock based compensation</t>
        </is>
      </c>
      <c r="B70" s="3" t="inlineStr">
        <is>
          <t xml:space="preserve"> </t>
        </is>
      </c>
      <c r="C70" s="3" t="inlineStr">
        <is>
          <t xml:space="preserve"> </t>
        </is>
      </c>
      <c r="D70" s="3" t="inlineStr">
        <is>
          <t xml:space="preserve"> </t>
        </is>
      </c>
      <c r="E70" s="4" t="n">
        <v>538</v>
      </c>
      <c r="F70" s="3" t="inlineStr">
        <is>
          <t xml:space="preserve"> </t>
        </is>
      </c>
      <c r="G70" s="3" t="inlineStr">
        <is>
          <t xml:space="preserve"> </t>
        </is>
      </c>
      <c r="H70" s="4" t="n">
        <v>538</v>
      </c>
      <c r="I70" s="3" t="inlineStr">
        <is>
          <t xml:space="preserve"> </t>
        </is>
      </c>
      <c r="J70" s="4" t="n">
        <v>538</v>
      </c>
    </row>
    <row r="71">
      <c r="A71" s="3" t="inlineStr">
        <is>
          <t>Restricted shares issued</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row>
    <row r="72">
      <c r="A72" s="3" t="inlineStr">
        <is>
          <t>Restricted shares issued</t>
        </is>
      </c>
      <c r="B72" s="3" t="inlineStr">
        <is>
          <t xml:space="preserve"> </t>
        </is>
      </c>
      <c r="C72" s="3" t="inlineStr">
        <is>
          <t xml:space="preserve"> </t>
        </is>
      </c>
      <c r="D72" s="4" t="n">
        <v>13970</v>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row>
    <row r="73">
      <c r="A73" s="3" t="inlineStr">
        <is>
          <t>Dividends and distributions</t>
        </is>
      </c>
      <c r="B73" s="3" t="inlineStr">
        <is>
          <t xml:space="preserve"> </t>
        </is>
      </c>
      <c r="C73" s="3" t="inlineStr">
        <is>
          <t xml:space="preserve"> </t>
        </is>
      </c>
      <c r="D73" s="3" t="inlineStr">
        <is>
          <t xml:space="preserve"> </t>
        </is>
      </c>
      <c r="E73" s="4" t="n">
        <v>-10149</v>
      </c>
      <c r="F73" s="3" t="inlineStr">
        <is>
          <t xml:space="preserve"> </t>
        </is>
      </c>
      <c r="G73" s="3" t="inlineStr">
        <is>
          <t xml:space="preserve"> </t>
        </is>
      </c>
      <c r="H73" s="4" t="n">
        <v>-10149</v>
      </c>
      <c r="I73" s="4" t="n">
        <v>-108</v>
      </c>
      <c r="J73" s="4" t="n">
        <v>-10257</v>
      </c>
    </row>
    <row r="74">
      <c r="A74" s="3" t="inlineStr">
        <is>
          <t>Reallocation of non-controlling interest</t>
        </is>
      </c>
      <c r="B74" s="3" t="inlineStr">
        <is>
          <t xml:space="preserve"> </t>
        </is>
      </c>
      <c r="C74" s="3" t="inlineStr">
        <is>
          <t xml:space="preserve"> </t>
        </is>
      </c>
      <c r="D74" s="3" t="inlineStr">
        <is>
          <t xml:space="preserve"> </t>
        </is>
      </c>
      <c r="E74" s="4" t="n">
        <v>-472</v>
      </c>
      <c r="F74" s="3" t="inlineStr">
        <is>
          <t xml:space="preserve"> </t>
        </is>
      </c>
      <c r="G74" s="3" t="inlineStr">
        <is>
          <t xml:space="preserve"> </t>
        </is>
      </c>
      <c r="H74" s="4" t="n">
        <v>-472</v>
      </c>
      <c r="I74" s="4" t="n">
        <v>472</v>
      </c>
      <c r="J74" s="3" t="inlineStr">
        <is>
          <t xml:space="preserve"> </t>
        </is>
      </c>
    </row>
    <row r="75">
      <c r="A75" s="3" t="inlineStr">
        <is>
          <t>Other comprehensive income</t>
        </is>
      </c>
      <c r="B75" s="3" t="inlineStr">
        <is>
          <t xml:space="preserve"> </t>
        </is>
      </c>
      <c r="C75" s="3" t="inlineStr">
        <is>
          <t xml:space="preserve"> </t>
        </is>
      </c>
      <c r="D75" s="3" t="inlineStr">
        <is>
          <t xml:space="preserve"> </t>
        </is>
      </c>
      <c r="E75" s="3" t="inlineStr">
        <is>
          <t xml:space="preserve"> </t>
        </is>
      </c>
      <c r="F75" s="3" t="inlineStr">
        <is>
          <t xml:space="preserve"> </t>
        </is>
      </c>
      <c r="G75" s="4" t="n">
        <v>5787</v>
      </c>
      <c r="H75" s="4" t="n">
        <v>5787</v>
      </c>
      <c r="I75" s="4" t="n">
        <v>73</v>
      </c>
      <c r="J75" s="4" t="n">
        <v>5860</v>
      </c>
    </row>
    <row r="76">
      <c r="A76" s="3" t="inlineStr">
        <is>
          <t>Net loss</t>
        </is>
      </c>
      <c r="B76" s="3" t="inlineStr">
        <is>
          <t xml:space="preserve"> </t>
        </is>
      </c>
      <c r="C76" s="3" t="inlineStr">
        <is>
          <t xml:space="preserve"> </t>
        </is>
      </c>
      <c r="D76" s="3" t="inlineStr">
        <is>
          <t xml:space="preserve"> </t>
        </is>
      </c>
      <c r="E76" s="3" t="inlineStr">
        <is>
          <t xml:space="preserve"> </t>
        </is>
      </c>
      <c r="F76" s="4" t="n">
        <v>-4409</v>
      </c>
      <c r="G76" s="3" t="inlineStr">
        <is>
          <t xml:space="preserve"> </t>
        </is>
      </c>
      <c r="H76" s="4" t="n">
        <v>-4409</v>
      </c>
      <c r="I76" s="4" t="n">
        <v>-55</v>
      </c>
      <c r="J76" s="4" t="n">
        <v>-4464</v>
      </c>
    </row>
    <row r="77">
      <c r="A77" s="3" t="inlineStr">
        <is>
          <t>Repurchase and extinguishment of Series A Preferred stock</t>
        </is>
      </c>
      <c r="B77" s="6" t="n">
        <v>-392</v>
      </c>
      <c r="C77" s="3" t="inlineStr">
        <is>
          <t xml:space="preserve"> </t>
        </is>
      </c>
      <c r="D77" s="3" t="inlineStr">
        <is>
          <t xml:space="preserve"> </t>
        </is>
      </c>
      <c r="E77" s="3" t="inlineStr">
        <is>
          <t xml:space="preserve"> </t>
        </is>
      </c>
      <c r="F77" s="4" t="n">
        <v>-24</v>
      </c>
      <c r="G77" s="3" t="inlineStr">
        <is>
          <t xml:space="preserve"> </t>
        </is>
      </c>
      <c r="H77" s="4" t="n">
        <v>-24</v>
      </c>
      <c r="I77" s="3" t="inlineStr">
        <is>
          <t xml:space="preserve"> </t>
        </is>
      </c>
      <c r="J77" s="4" t="n">
        <v>-24</v>
      </c>
    </row>
    <row r="78">
      <c r="A78" s="3" t="inlineStr">
        <is>
          <t>Stock Repurchased and Retired During Period, Shares</t>
        </is>
      </c>
      <c r="B78" s="4" t="n">
        <v>-16381</v>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row>
    <row r="79">
      <c r="A79" s="3" t="inlineStr">
        <is>
          <t>Conversion of Series B Preferred stock</t>
        </is>
      </c>
      <c r="B79" s="3" t="inlineStr">
        <is>
          <t xml:space="preserve"> </t>
        </is>
      </c>
      <c r="C79" s="6" t="n">
        <v>-47970</v>
      </c>
      <c r="D79" s="6" t="n">
        <v>22</v>
      </c>
      <c r="E79" s="4" t="n">
        <v>47948</v>
      </c>
      <c r="F79" s="3" t="inlineStr">
        <is>
          <t xml:space="preserve"> </t>
        </is>
      </c>
      <c r="G79" s="3" t="inlineStr">
        <is>
          <t xml:space="preserve"> </t>
        </is>
      </c>
      <c r="H79" s="4" t="n">
        <v>47970</v>
      </c>
      <c r="I79" s="3" t="inlineStr">
        <is>
          <t xml:space="preserve"> </t>
        </is>
      </c>
      <c r="J79" s="4" t="n">
        <v>47970</v>
      </c>
    </row>
    <row r="80">
      <c r="A80" s="3" t="inlineStr">
        <is>
          <t>Conversion of Stock, Shares Issued</t>
        </is>
      </c>
      <c r="B80" s="3" t="inlineStr">
        <is>
          <t xml:space="preserve"> </t>
        </is>
      </c>
      <c r="C80" s="4" t="n">
        <v>-2205882</v>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row>
    <row r="81">
      <c r="A81" s="3" t="inlineStr">
        <is>
          <t>Conversion of Series B Preferred stock</t>
        </is>
      </c>
      <c r="B81" s="3" t="inlineStr">
        <is>
          <t xml:space="preserve"> </t>
        </is>
      </c>
      <c r="C81" s="3" t="inlineStr">
        <is>
          <t xml:space="preserve"> </t>
        </is>
      </c>
      <c r="D81" s="4" t="n">
        <v>2205882</v>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row>
    <row r="82">
      <c r="A82" s="3" t="inlineStr">
        <is>
          <t>Ending balance, value at Jun. 30, 2022</t>
        </is>
      </c>
      <c r="B82" s="6" t="n">
        <v>48081</v>
      </c>
      <c r="C82" s="6" t="n">
        <v>48717</v>
      </c>
      <c r="D82" s="6" t="n">
        <v>401</v>
      </c>
      <c r="E82" s="6" t="n">
        <v>604013</v>
      </c>
      <c r="F82" s="6" t="n">
        <v>-186101</v>
      </c>
      <c r="G82" s="6" t="n">
        <v>15720</v>
      </c>
      <c r="H82" s="6" t="n">
        <v>434033</v>
      </c>
      <c r="I82" s="6" t="n">
        <v>5302</v>
      </c>
      <c r="J82" s="6" t="n">
        <v>439335</v>
      </c>
    </row>
    <row r="83">
      <c r="A83" s="3" t="inlineStr">
        <is>
          <t>Ending balance, shares at Jun. 30, 2022</t>
        </is>
      </c>
      <c r="B83" s="4" t="n">
        <v>2007170</v>
      </c>
      <c r="C83" s="4" t="n">
        <v>2205882</v>
      </c>
      <c r="D83" s="4" t="n">
        <v>40133311</v>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Non-Controlling Interests (Details Narrativ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5" t="inlineStr">
        <is>
          <t>Noncontrolling Interest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Operating partnership units, outstanding</t>
        </is>
      </c>
      <c r="B4" s="4" t="n">
        <v>490299</v>
      </c>
      <c r="C4" s="3" t="inlineStr">
        <is>
          <t xml:space="preserve"> </t>
        </is>
      </c>
      <c r="D4" s="4" t="n">
        <v>490299</v>
      </c>
      <c r="E4" s="3" t="inlineStr">
        <is>
          <t xml:space="preserve"> </t>
        </is>
      </c>
      <c r="F4" s="4" t="n">
        <v>490299</v>
      </c>
    </row>
    <row r="5">
      <c r="A5" s="3" t="inlineStr">
        <is>
          <t>Loss attributed to non-controlling interest</t>
        </is>
      </c>
      <c r="B5" s="6" t="n">
        <v>55</v>
      </c>
      <c r="C5" s="6" t="n">
        <v>71</v>
      </c>
      <c r="D5" s="6" t="n">
        <v>115</v>
      </c>
      <c r="E5" s="6" t="n">
        <v>136</v>
      </c>
      <c r="F5" s="3"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centive Award Plan - Schedule of Nonvested Restricted Stock Shares Activity (Details)</t>
        </is>
      </c>
      <c r="B1" s="2" t="inlineStr">
        <is>
          <t>6 Months Ended</t>
        </is>
      </c>
    </row>
    <row r="2">
      <c r="B2" s="2" t="inlineStr">
        <is>
          <t>Jun. 30, 2022 shares</t>
        </is>
      </c>
    </row>
    <row r="3">
      <c r="A3" s="5" t="inlineStr">
        <is>
          <t>Share-Based Payment Arrangement [Abstract]</t>
        </is>
      </c>
      <c r="B3" s="3" t="inlineStr">
        <is>
          <t xml:space="preserve"> </t>
        </is>
      </c>
    </row>
    <row r="4">
      <c r="A4" s="3" t="inlineStr">
        <is>
          <t>Unvested restricted stock at January 1, 2022</t>
        </is>
      </c>
      <c r="B4" s="4" t="n">
        <v>227356</v>
      </c>
    </row>
    <row r="5">
      <c r="A5" s="3" t="inlineStr">
        <is>
          <t xml:space="preserve">    Granted</t>
        </is>
      </c>
      <c r="B5" s="4" t="n">
        <v>137130</v>
      </c>
    </row>
    <row r="6">
      <c r="A6" s="3" t="inlineStr">
        <is>
          <t xml:space="preserve">    Forfeited</t>
        </is>
      </c>
      <c r="B6" s="4" t="n">
        <v>-3000</v>
      </c>
    </row>
    <row r="7">
      <c r="A7" s="3" t="inlineStr">
        <is>
          <t xml:space="preserve">    Vested</t>
        </is>
      </c>
      <c r="B7" s="4" t="n">
        <v>-67532</v>
      </c>
    </row>
    <row r="8">
      <c r="A8" s="3" t="inlineStr">
        <is>
          <t>Unvested restricted stock at June 30, 2022</t>
        </is>
      </c>
      <c r="B8" s="4" t="n">
        <v>29395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Incentive Award Plan (Details Narrative) - USD ($) $ / shares in Units, $ in Thousands</t>
        </is>
      </c>
      <c r="B1" s="2" t="inlineStr">
        <is>
          <t>6 Months Ended</t>
        </is>
      </c>
    </row>
    <row r="2">
      <c r="B2" s="2" t="inlineStr">
        <is>
          <t>Jun. 30, 2022</t>
        </is>
      </c>
      <c r="C2" s="2" t="inlineStr">
        <is>
          <t>Jun. 30, 2021</t>
        </is>
      </c>
    </row>
    <row r="3">
      <c r="A3" s="5" t="inlineStr">
        <is>
          <t>Share-Based Payment Arrangement [Abstract]</t>
        </is>
      </c>
      <c r="B3" s="3" t="inlineStr">
        <is>
          <t xml:space="preserve"> </t>
        </is>
      </c>
      <c r="C3" s="3" t="inlineStr">
        <is>
          <t xml:space="preserve"> </t>
        </is>
      </c>
    </row>
    <row r="4">
      <c r="A4" s="3" t="inlineStr">
        <is>
          <t>Equity-based compensation expense</t>
        </is>
      </c>
      <c r="B4" s="6" t="n">
        <v>980</v>
      </c>
      <c r="C4" s="6" t="n">
        <v>879</v>
      </c>
    </row>
    <row r="5">
      <c r="A5" s="3" t="inlineStr">
        <is>
          <t>Unrecognized compensation expense</t>
        </is>
      </c>
      <c r="B5" s="6" t="n">
        <v>5422</v>
      </c>
      <c r="C5" s="3" t="inlineStr">
        <is>
          <t xml:space="preserve"> </t>
        </is>
      </c>
    </row>
    <row r="6">
      <c r="A6" s="3" t="inlineStr">
        <is>
          <t>Weighted average period for recognition</t>
        </is>
      </c>
      <c r="B6" s="3" t="inlineStr">
        <is>
          <t>3 years 1 month 6 days</t>
        </is>
      </c>
      <c r="C6" s="3" t="inlineStr">
        <is>
          <t xml:space="preserve"> </t>
        </is>
      </c>
    </row>
    <row r="7">
      <c r="A7" s="3" t="inlineStr">
        <is>
          <t>Restricted shares granted</t>
        </is>
      </c>
      <c r="B7" s="4" t="n">
        <v>137130</v>
      </c>
      <c r="C7" s="3" t="inlineStr">
        <is>
          <t xml:space="preserve"> </t>
        </is>
      </c>
    </row>
    <row r="8">
      <c r="A8" s="3" t="inlineStr">
        <is>
          <t>Weighted average fair value</t>
        </is>
      </c>
      <c r="B8" s="6" t="n">
        <v>3636</v>
      </c>
      <c r="C8" s="3" t="inlineStr">
        <is>
          <t xml:space="preserve"> </t>
        </is>
      </c>
    </row>
    <row r="9">
      <c r="A9" s="3" t="inlineStr">
        <is>
          <t>Weighted average fair value, per share</t>
        </is>
      </c>
      <c r="B9" s="7" t="n">
        <v>26.52</v>
      </c>
      <c r="C9" s="3"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chedule of Earnings per Share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5" t="inlineStr">
        <is>
          <t>Numerato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loss</t>
        </is>
      </c>
      <c r="B4" s="6" t="n">
        <v>-4464</v>
      </c>
      <c r="C4" s="6" t="n">
        <v>-4470</v>
      </c>
      <c r="D4" s="6" t="n">
        <v>-3981</v>
      </c>
      <c r="E4" s="6" t="n">
        <v>-2984</v>
      </c>
      <c r="F4" s="6" t="n">
        <v>-8934</v>
      </c>
      <c r="G4" s="6" t="n">
        <v>-6965</v>
      </c>
    </row>
    <row r="5">
      <c r="A5" s="3" t="inlineStr">
        <is>
          <t>Less: Net loss attributable to non-controlling interest</t>
        </is>
      </c>
      <c r="B5" s="4" t="n">
        <v>-55</v>
      </c>
      <c r="C5" s="3" t="inlineStr">
        <is>
          <t xml:space="preserve"> </t>
        </is>
      </c>
      <c r="D5" s="4" t="n">
        <v>-71</v>
      </c>
      <c r="E5" s="3" t="inlineStr">
        <is>
          <t xml:space="preserve"> </t>
        </is>
      </c>
      <c r="F5" s="4" t="n">
        <v>-115</v>
      </c>
      <c r="G5" s="4" t="n">
        <v>-136</v>
      </c>
    </row>
    <row r="6">
      <c r="A6" s="3" t="inlineStr">
        <is>
          <t>Net loss attributable to Plymouth Industrial REIT, Inc.</t>
        </is>
      </c>
      <c r="B6" s="4" t="n">
        <v>-4409</v>
      </c>
      <c r="C6" s="3" t="inlineStr">
        <is>
          <t xml:space="preserve"> </t>
        </is>
      </c>
      <c r="D6" s="4" t="n">
        <v>-3910</v>
      </c>
      <c r="E6" s="3" t="inlineStr">
        <is>
          <t xml:space="preserve"> </t>
        </is>
      </c>
      <c r="F6" s="4" t="n">
        <v>-8819</v>
      </c>
      <c r="G6" s="4" t="n">
        <v>-6829</v>
      </c>
    </row>
    <row r="7">
      <c r="A7" s="3" t="inlineStr">
        <is>
          <t>Less: Preferred stock dividends</t>
        </is>
      </c>
      <c r="B7" s="4" t="n">
        <v>1320</v>
      </c>
      <c r="C7" s="3" t="inlineStr">
        <is>
          <t xml:space="preserve"> </t>
        </is>
      </c>
      <c r="D7" s="4" t="n">
        <v>1652</v>
      </c>
      <c r="E7" s="3" t="inlineStr">
        <is>
          <t xml:space="preserve"> </t>
        </is>
      </c>
      <c r="F7" s="4" t="n">
        <v>3019</v>
      </c>
      <c r="G7" s="4" t="n">
        <v>3304</v>
      </c>
    </row>
    <row r="8">
      <c r="A8" s="3" t="inlineStr">
        <is>
          <t>Less: Series B Preferred stock accretion to redemption value</t>
        </is>
      </c>
      <c r="B8" s="4" t="n">
        <v>750</v>
      </c>
      <c r="C8" s="6" t="n">
        <v>1500</v>
      </c>
      <c r="D8" s="4" t="n">
        <v>1807</v>
      </c>
      <c r="E8" s="4" t="n">
        <v>1807</v>
      </c>
      <c r="F8" s="4" t="n">
        <v>2250</v>
      </c>
      <c r="G8" s="4" t="n">
        <v>3614</v>
      </c>
    </row>
    <row r="9">
      <c r="A9" s="3" t="inlineStr">
        <is>
          <t>Less: Loss on extinguishment of Series A Preferred stock</t>
        </is>
      </c>
      <c r="B9" s="4" t="n">
        <v>24</v>
      </c>
      <c r="C9" s="3" t="inlineStr">
        <is>
          <t xml:space="preserve"> </t>
        </is>
      </c>
      <c r="D9" s="3" t="inlineStr">
        <is>
          <t xml:space="preserve"> </t>
        </is>
      </c>
      <c r="E9" s="3" t="inlineStr">
        <is>
          <t xml:space="preserve"> </t>
        </is>
      </c>
      <c r="F9" s="4" t="n">
        <v>24</v>
      </c>
      <c r="G9" s="3" t="inlineStr">
        <is>
          <t xml:space="preserve"> </t>
        </is>
      </c>
    </row>
    <row r="10">
      <c r="A10" s="3" t="inlineStr">
        <is>
          <t>Less: Amount allocated to participating securities</t>
        </is>
      </c>
      <c r="B10" s="4" t="n">
        <v>65</v>
      </c>
      <c r="C10" s="3" t="inlineStr">
        <is>
          <t xml:space="preserve"> </t>
        </is>
      </c>
      <c r="D10" s="4" t="n">
        <v>48</v>
      </c>
      <c r="E10" s="3" t="inlineStr">
        <is>
          <t xml:space="preserve"> </t>
        </is>
      </c>
      <c r="F10" s="4" t="n">
        <v>132</v>
      </c>
      <c r="G10" s="4" t="n">
        <v>105</v>
      </c>
    </row>
    <row r="11">
      <c r="A11" s="3" t="inlineStr">
        <is>
          <t>Net loss attributable to common stockholders</t>
        </is>
      </c>
      <c r="B11" s="6" t="n">
        <v>-6568</v>
      </c>
      <c r="C11" s="3" t="inlineStr">
        <is>
          <t xml:space="preserve"> </t>
        </is>
      </c>
      <c r="D11" s="6" t="n">
        <v>-7417</v>
      </c>
      <c r="E11" s="3" t="inlineStr">
        <is>
          <t xml:space="preserve"> </t>
        </is>
      </c>
      <c r="F11" s="6" t="n">
        <v>-14244</v>
      </c>
      <c r="G11" s="6" t="n">
        <v>-13852</v>
      </c>
    </row>
    <row r="12">
      <c r="A12" s="5" t="inlineStr">
        <is>
          <t>Denominato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Weighted-average common shares outstanding basic and diluted</t>
        </is>
      </c>
      <c r="B13" s="4" t="n">
        <v>39106576</v>
      </c>
      <c r="C13" s="3" t="inlineStr">
        <is>
          <t xml:space="preserve"> </t>
        </is>
      </c>
      <c r="D13" s="4" t="n">
        <v>29348561</v>
      </c>
      <c r="E13" s="3" t="inlineStr">
        <is>
          <t xml:space="preserve"> </t>
        </is>
      </c>
      <c r="F13" s="4" t="n">
        <v>37675032</v>
      </c>
      <c r="G13" s="4" t="n">
        <v>28282565</v>
      </c>
    </row>
    <row r="14">
      <c r="A14" s="3" t="inlineStr">
        <is>
          <t>Net loss per share attributable to common stockholders – basic and diluted</t>
        </is>
      </c>
      <c r="B14" s="7" t="n">
        <v>-0.17</v>
      </c>
      <c r="C14" s="3" t="inlineStr">
        <is>
          <t xml:space="preserve"> </t>
        </is>
      </c>
      <c r="D14" s="7" t="n">
        <v>-0.25</v>
      </c>
      <c r="E14" s="3" t="inlineStr">
        <is>
          <t xml:space="preserve"> </t>
        </is>
      </c>
      <c r="F14" s="7" t="n">
        <v>-0.38</v>
      </c>
      <c r="G14" s="7" t="n">
        <v>-0.49</v>
      </c>
    </row>
  </sheetData>
  <mergeCells count="3">
    <mergeCell ref="A1:A2"/>
    <mergeCell ref="B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arnings per Share (Details Narrative)</t>
        </is>
      </c>
      <c r="B1" s="2" t="inlineStr">
        <is>
          <t>6 Months Ended</t>
        </is>
      </c>
    </row>
    <row r="2">
      <c r="B2" s="2" t="inlineStr">
        <is>
          <t>Jun. 30, 2022 shares</t>
        </is>
      </c>
    </row>
    <row r="3">
      <c r="A3" s="3" t="inlineStr">
        <is>
          <t>Restricted Stock [Member]</t>
        </is>
      </c>
      <c r="B3" s="3" t="inlineStr">
        <is>
          <t xml:space="preserve"> </t>
        </is>
      </c>
    </row>
    <row r="4">
      <c r="A4" s="5" t="inlineStr">
        <is>
          <t>Antidilutive Securities Excluded from Computation of Earnings Per Share [Line Items]</t>
        </is>
      </c>
      <c r="B4" s="3" t="inlineStr">
        <is>
          <t xml:space="preserve"> </t>
        </is>
      </c>
    </row>
    <row r="5">
      <c r="A5" s="3" t="inlineStr">
        <is>
          <t>Potentially dilutive securities</t>
        </is>
      </c>
      <c r="B5" s="4" t="n">
        <v>29395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 Narrative)</t>
        </is>
      </c>
      <c r="B1" s="2" t="inlineStr">
        <is>
          <t>6 Months Ended</t>
        </is>
      </c>
    </row>
    <row r="2">
      <c r="B2" s="2" t="inlineStr">
        <is>
          <t>Jun. 30, 2022</t>
        </is>
      </c>
    </row>
    <row r="3">
      <c r="A3" s="5" t="inlineStr">
        <is>
          <t>Commitments and Contingencies Disclosure [Abstract]</t>
        </is>
      </c>
      <c r="B3" s="3" t="inlineStr">
        <is>
          <t xml:space="preserve"> </t>
        </is>
      </c>
    </row>
    <row r="4">
      <c r="A4" s="3" t="inlineStr">
        <is>
          <t>Employment agreements</t>
        </is>
      </c>
      <c r="B4" s="3" t="inlineStr">
        <is>
          <t>As approved by the compensation committee of the Board of Directors the agreements provide for base salaries
ranging from $300 to $550 annually with discretionary cash performance awards. The agreements contain provisions for equity awards, general
benefits, and termination and severance provisions, consistent with similar positions and companie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22" customWidth="1" min="3" max="3"/>
    <col width="26" customWidth="1" min="4" max="4"/>
    <col width="22" customWidth="1" min="5" max="5"/>
    <col width="22" customWidth="1" min="6" max="6"/>
  </cols>
  <sheetData>
    <row r="1">
      <c r="A1" s="1" t="inlineStr">
        <is>
          <t>Subsequent Events (Details Narrative) $ in Thousands</t>
        </is>
      </c>
      <c r="E1" s="2" t="inlineStr">
        <is>
          <t>6 Months Ended</t>
        </is>
      </c>
    </row>
    <row r="2">
      <c r="C2" s="2" t="inlineStr">
        <is>
          <t>Jul. 13, 2022 USD ($)</t>
        </is>
      </c>
      <c r="D2" s="2" t="inlineStr">
        <is>
          <t>Jul. 07, 2022 USD ($) ft²</t>
        </is>
      </c>
      <c r="E2" s="2" t="inlineStr">
        <is>
          <t>Jun. 30, 2022 USD ($)</t>
        </is>
      </c>
      <c r="F2" s="2" t="inlineStr">
        <is>
          <t>Dec. 31, 2021 USD ($)</t>
        </is>
      </c>
    </row>
    <row r="3">
      <c r="A3" s="3" t="inlineStr">
        <is>
          <t>Interest Rate Swap [Member] | JPMorgan Chase Bank, N.A.</t>
        </is>
      </c>
      <c r="C3" s="3" t="inlineStr">
        <is>
          <t xml:space="preserve"> </t>
        </is>
      </c>
      <c r="D3" s="3" t="inlineStr">
        <is>
          <t xml:space="preserve"> </t>
        </is>
      </c>
      <c r="E3" s="3" t="inlineStr">
        <is>
          <t xml:space="preserve"> </t>
        </is>
      </c>
      <c r="F3" s="3" t="inlineStr">
        <is>
          <t xml:space="preserve"> </t>
        </is>
      </c>
    </row>
    <row r="4">
      <c r="A4" s="5" t="inlineStr">
        <is>
          <t>Subsequent Event [Line Items]</t>
        </is>
      </c>
      <c r="C4" s="3" t="inlineStr">
        <is>
          <t xml:space="preserve"> </t>
        </is>
      </c>
      <c r="D4" s="3" t="inlineStr">
        <is>
          <t xml:space="preserve"> </t>
        </is>
      </c>
      <c r="E4" s="3" t="inlineStr">
        <is>
          <t xml:space="preserve"> </t>
        </is>
      </c>
      <c r="F4" s="3" t="inlineStr">
        <is>
          <t xml:space="preserve"> </t>
        </is>
      </c>
    </row>
    <row r="5">
      <c r="A5" s="3" t="inlineStr">
        <is>
          <t>Notional value</t>
        </is>
      </c>
      <c r="B5" s="3" t="inlineStr">
        <is>
          <t>[1]</t>
        </is>
      </c>
      <c r="C5" s="3" t="inlineStr">
        <is>
          <t xml:space="preserve"> </t>
        </is>
      </c>
      <c r="D5" s="3" t="inlineStr">
        <is>
          <t xml:space="preserve"> </t>
        </is>
      </c>
      <c r="E5" s="6" t="n">
        <v>100000</v>
      </c>
      <c r="F5" s="3" t="inlineStr">
        <is>
          <t xml:space="preserve"> </t>
        </is>
      </c>
    </row>
    <row r="6">
      <c r="A6" s="3" t="inlineStr">
        <is>
          <t>LIBOR interest strike rate</t>
        </is>
      </c>
      <c r="C6" s="3" t="inlineStr">
        <is>
          <t xml:space="preserve"> </t>
        </is>
      </c>
      <c r="D6" s="3" t="inlineStr">
        <is>
          <t xml:space="preserve"> </t>
        </is>
      </c>
      <c r="E6" s="10" t="n">
        <v>0.01591</v>
      </c>
      <c r="F6" s="3" t="inlineStr">
        <is>
          <t xml:space="preserve"> </t>
        </is>
      </c>
    </row>
    <row r="7">
      <c r="A7" s="3" t="inlineStr">
        <is>
          <t>Effective date</t>
        </is>
      </c>
      <c r="C7" s="3" t="inlineStr">
        <is>
          <t xml:space="preserve"> </t>
        </is>
      </c>
      <c r="D7" s="3" t="inlineStr">
        <is>
          <t xml:space="preserve"> </t>
        </is>
      </c>
      <c r="E7" s="3" t="inlineStr">
        <is>
          <t>Feb.  01,  2022</t>
        </is>
      </c>
      <c r="F7" s="3" t="inlineStr">
        <is>
          <t xml:space="preserve"> </t>
        </is>
      </c>
    </row>
    <row r="8">
      <c r="A8" s="3" t="inlineStr">
        <is>
          <t>Maturity date</t>
        </is>
      </c>
      <c r="C8" s="3" t="inlineStr">
        <is>
          <t xml:space="preserve"> </t>
        </is>
      </c>
      <c r="D8" s="3" t="inlineStr">
        <is>
          <t xml:space="preserve"> </t>
        </is>
      </c>
      <c r="E8" s="3" t="inlineStr">
        <is>
          <t>Aug.  08,  2026</t>
        </is>
      </c>
      <c r="F8" s="3" t="inlineStr">
        <is>
          <t xml:space="preserve"> </t>
        </is>
      </c>
    </row>
    <row r="9">
      <c r="A9" s="3" t="inlineStr">
        <is>
          <t>Interest Rate Swap [Member] | Capital One, N.A.</t>
        </is>
      </c>
      <c r="C9" s="3" t="inlineStr">
        <is>
          <t xml:space="preserve"> </t>
        </is>
      </c>
      <c r="D9" s="3" t="inlineStr">
        <is>
          <t xml:space="preserve"> </t>
        </is>
      </c>
      <c r="E9" s="3" t="inlineStr">
        <is>
          <t xml:space="preserve"> </t>
        </is>
      </c>
      <c r="F9" s="3" t="inlineStr">
        <is>
          <t xml:space="preserve"> </t>
        </is>
      </c>
    </row>
    <row r="10">
      <c r="A10" s="5" t="inlineStr">
        <is>
          <t>Subsequent Event [Line Items]</t>
        </is>
      </c>
      <c r="C10" s="3" t="inlineStr">
        <is>
          <t xml:space="preserve"> </t>
        </is>
      </c>
      <c r="D10" s="3" t="inlineStr">
        <is>
          <t xml:space="preserve"> </t>
        </is>
      </c>
      <c r="E10" s="3" t="inlineStr">
        <is>
          <t xml:space="preserve"> </t>
        </is>
      </c>
      <c r="F10" s="3" t="inlineStr">
        <is>
          <t xml:space="preserve"> </t>
        </is>
      </c>
    </row>
    <row r="11">
      <c r="A11" s="3" t="inlineStr">
        <is>
          <t>Notional value</t>
        </is>
      </c>
      <c r="B11" s="3" t="inlineStr">
        <is>
          <t>[1]</t>
        </is>
      </c>
      <c r="C11" s="3" t="inlineStr">
        <is>
          <t xml:space="preserve"> </t>
        </is>
      </c>
      <c r="D11" s="3" t="inlineStr">
        <is>
          <t xml:space="preserve"> </t>
        </is>
      </c>
      <c r="E11" s="6" t="n">
        <v>200000</v>
      </c>
      <c r="F11" s="3" t="inlineStr">
        <is>
          <t xml:space="preserve"> </t>
        </is>
      </c>
    </row>
    <row r="12">
      <c r="A12" s="3" t="inlineStr">
        <is>
          <t>LIBOR interest strike rate</t>
        </is>
      </c>
      <c r="C12" s="3" t="inlineStr">
        <is>
          <t xml:space="preserve"> </t>
        </is>
      </c>
      <c r="D12" s="3" t="inlineStr">
        <is>
          <t xml:space="preserve"> </t>
        </is>
      </c>
      <c r="E12" s="10" t="n">
        <v>0.01609</v>
      </c>
      <c r="F12" s="3" t="inlineStr">
        <is>
          <t xml:space="preserve"> </t>
        </is>
      </c>
    </row>
    <row r="13">
      <c r="A13" s="3" t="inlineStr">
        <is>
          <t>Effective date</t>
        </is>
      </c>
      <c r="C13" s="3" t="inlineStr">
        <is>
          <t xml:space="preserve"> </t>
        </is>
      </c>
      <c r="D13" s="3" t="inlineStr">
        <is>
          <t xml:space="preserve"> </t>
        </is>
      </c>
      <c r="E13" s="3" t="inlineStr">
        <is>
          <t>Feb.  01,  2022</t>
        </is>
      </c>
      <c r="F13" s="3" t="inlineStr">
        <is>
          <t xml:space="preserve"> </t>
        </is>
      </c>
    </row>
    <row r="14">
      <c r="A14" s="3" t="inlineStr">
        <is>
          <t>Maturity date</t>
        </is>
      </c>
      <c r="C14" s="3" t="inlineStr">
        <is>
          <t xml:space="preserve"> </t>
        </is>
      </c>
      <c r="D14" s="3" t="inlineStr">
        <is>
          <t xml:space="preserve"> </t>
        </is>
      </c>
      <c r="E14" s="3" t="inlineStr">
        <is>
          <t>Feb. 11,  2027</t>
        </is>
      </c>
      <c r="F14" s="3" t="inlineStr">
        <is>
          <t xml:space="preserve"> </t>
        </is>
      </c>
    </row>
    <row r="15">
      <c r="A15" s="3" t="inlineStr">
        <is>
          <t>Subsequent Event | Interest Rate Swap [Member] | JPMorgan Chase Bank, N.A.</t>
        </is>
      </c>
      <c r="C15" s="3" t="inlineStr">
        <is>
          <t xml:space="preserve"> </t>
        </is>
      </c>
      <c r="D15" s="3" t="inlineStr">
        <is>
          <t xml:space="preserve"> </t>
        </is>
      </c>
      <c r="E15" s="3" t="inlineStr">
        <is>
          <t xml:space="preserve"> </t>
        </is>
      </c>
      <c r="F15" s="3" t="inlineStr">
        <is>
          <t xml:space="preserve"> </t>
        </is>
      </c>
    </row>
    <row r="16">
      <c r="A16" s="5" t="inlineStr">
        <is>
          <t>Subsequent Event [Line Items]</t>
        </is>
      </c>
      <c r="C16" s="3" t="inlineStr">
        <is>
          <t xml:space="preserve"> </t>
        </is>
      </c>
      <c r="D16" s="3" t="inlineStr">
        <is>
          <t xml:space="preserve"> </t>
        </is>
      </c>
      <c r="E16" s="3" t="inlineStr">
        <is>
          <t xml:space="preserve"> </t>
        </is>
      </c>
      <c r="F16" s="3" t="inlineStr">
        <is>
          <t xml:space="preserve"> </t>
        </is>
      </c>
    </row>
    <row r="17">
      <c r="A17" s="3" t="inlineStr">
        <is>
          <t>Notional value</t>
        </is>
      </c>
      <c r="C17" s="6" t="n">
        <v>100000</v>
      </c>
      <c r="D17" s="3" t="inlineStr">
        <is>
          <t xml:space="preserve"> </t>
        </is>
      </c>
      <c r="E17" s="3" t="inlineStr">
        <is>
          <t xml:space="preserve"> </t>
        </is>
      </c>
      <c r="F17" s="3" t="inlineStr">
        <is>
          <t xml:space="preserve"> </t>
        </is>
      </c>
    </row>
    <row r="18">
      <c r="A18" s="3" t="inlineStr">
        <is>
          <t>LIBOR interest strike rate</t>
        </is>
      </c>
      <c r="C18" s="10" t="n">
        <v>0.01504</v>
      </c>
      <c r="D18" s="3" t="inlineStr">
        <is>
          <t xml:space="preserve"> </t>
        </is>
      </c>
      <c r="E18" s="3" t="inlineStr">
        <is>
          <t xml:space="preserve"> </t>
        </is>
      </c>
      <c r="F18" s="3" t="inlineStr">
        <is>
          <t xml:space="preserve"> </t>
        </is>
      </c>
    </row>
    <row r="19">
      <c r="A19" s="3" t="inlineStr">
        <is>
          <t>Effective date</t>
        </is>
      </c>
      <c r="C19" s="3" t="inlineStr">
        <is>
          <t>Jul.  01,  2022</t>
        </is>
      </c>
      <c r="D19" s="3" t="inlineStr">
        <is>
          <t xml:space="preserve"> </t>
        </is>
      </c>
      <c r="E19" s="3" t="inlineStr">
        <is>
          <t xml:space="preserve"> </t>
        </is>
      </c>
      <c r="F19" s="3" t="inlineStr">
        <is>
          <t xml:space="preserve"> </t>
        </is>
      </c>
    </row>
    <row r="20">
      <c r="A20" s="3" t="inlineStr">
        <is>
          <t>Maturity date</t>
        </is>
      </c>
      <c r="C20" s="3" t="inlineStr">
        <is>
          <t>Aug.  08,  2026</t>
        </is>
      </c>
      <c r="D20" s="3" t="inlineStr">
        <is>
          <t xml:space="preserve"> </t>
        </is>
      </c>
      <c r="E20" s="3" t="inlineStr">
        <is>
          <t xml:space="preserve"> </t>
        </is>
      </c>
      <c r="F20" s="3" t="inlineStr">
        <is>
          <t xml:space="preserve"> </t>
        </is>
      </c>
    </row>
    <row r="21">
      <c r="A21" s="3" t="inlineStr">
        <is>
          <t>Subsequent Event | Interest Rate Swap [Member] | Capital One, N.A.</t>
        </is>
      </c>
      <c r="C21" s="3" t="inlineStr">
        <is>
          <t xml:space="preserve"> </t>
        </is>
      </c>
      <c r="D21" s="3" t="inlineStr">
        <is>
          <t xml:space="preserve"> </t>
        </is>
      </c>
      <c r="E21" s="3" t="inlineStr">
        <is>
          <t xml:space="preserve"> </t>
        </is>
      </c>
      <c r="F21" s="3" t="inlineStr">
        <is>
          <t xml:space="preserve"> </t>
        </is>
      </c>
    </row>
    <row r="22">
      <c r="A22" s="5" t="inlineStr">
        <is>
          <t>Subsequent Event [Line Items]</t>
        </is>
      </c>
      <c r="C22" s="3" t="inlineStr">
        <is>
          <t xml:space="preserve"> </t>
        </is>
      </c>
      <c r="D22" s="3" t="inlineStr">
        <is>
          <t xml:space="preserve"> </t>
        </is>
      </c>
      <c r="E22" s="3" t="inlineStr">
        <is>
          <t xml:space="preserve"> </t>
        </is>
      </c>
      <c r="F22" s="3" t="inlineStr">
        <is>
          <t xml:space="preserve"> </t>
        </is>
      </c>
    </row>
    <row r="23">
      <c r="A23" s="3" t="inlineStr">
        <is>
          <t>Notional value</t>
        </is>
      </c>
      <c r="C23" s="6" t="n">
        <v>200000</v>
      </c>
      <c r="D23" s="3" t="inlineStr">
        <is>
          <t xml:space="preserve"> </t>
        </is>
      </c>
      <c r="E23" s="3" t="inlineStr">
        <is>
          <t xml:space="preserve"> </t>
        </is>
      </c>
      <c r="F23" s="3" t="inlineStr">
        <is>
          <t xml:space="preserve"> </t>
        </is>
      </c>
    </row>
    <row r="24">
      <c r="A24" s="3" t="inlineStr">
        <is>
          <t>LIBOR interest strike rate</t>
        </is>
      </c>
      <c r="C24" s="13" t="n">
        <v>0.015273</v>
      </c>
      <c r="D24" s="3" t="inlineStr">
        <is>
          <t xml:space="preserve"> </t>
        </is>
      </c>
      <c r="E24" s="3" t="inlineStr">
        <is>
          <t xml:space="preserve"> </t>
        </is>
      </c>
      <c r="F24" s="3" t="inlineStr">
        <is>
          <t xml:space="preserve"> </t>
        </is>
      </c>
    </row>
    <row r="25">
      <c r="A25" s="3" t="inlineStr">
        <is>
          <t>Effective date</t>
        </is>
      </c>
      <c r="C25" s="3" t="inlineStr">
        <is>
          <t>Jul.  01,  2022</t>
        </is>
      </c>
      <c r="D25" s="3" t="inlineStr">
        <is>
          <t xml:space="preserve"> </t>
        </is>
      </c>
      <c r="E25" s="3" t="inlineStr">
        <is>
          <t xml:space="preserve"> </t>
        </is>
      </c>
      <c r="F25" s="3" t="inlineStr">
        <is>
          <t xml:space="preserve"> </t>
        </is>
      </c>
    </row>
    <row r="26">
      <c r="A26" s="3" t="inlineStr">
        <is>
          <t>Maturity date</t>
        </is>
      </c>
      <c r="C26" s="3" t="inlineStr">
        <is>
          <t>Feb. 11,  2027</t>
        </is>
      </c>
      <c r="D26" s="3" t="inlineStr">
        <is>
          <t xml:space="preserve"> </t>
        </is>
      </c>
      <c r="E26" s="3" t="inlineStr">
        <is>
          <t xml:space="preserve"> </t>
        </is>
      </c>
      <c r="F26" s="3" t="inlineStr">
        <is>
          <t xml:space="preserve"> </t>
        </is>
      </c>
    </row>
    <row r="27">
      <c r="A27" s="3" t="inlineStr">
        <is>
          <t>Subsequent Event | Cleveland, OH</t>
        </is>
      </c>
      <c r="C27" s="3" t="inlineStr">
        <is>
          <t xml:space="preserve"> </t>
        </is>
      </c>
      <c r="D27" s="3" t="inlineStr">
        <is>
          <t xml:space="preserve"> </t>
        </is>
      </c>
      <c r="E27" s="3" t="inlineStr">
        <is>
          <t xml:space="preserve"> </t>
        </is>
      </c>
      <c r="F27" s="3" t="inlineStr">
        <is>
          <t xml:space="preserve"> </t>
        </is>
      </c>
    </row>
    <row r="28">
      <c r="A28" s="5" t="inlineStr">
        <is>
          <t>Subsequent Event [Line Items]</t>
        </is>
      </c>
      <c r="C28" s="3" t="inlineStr">
        <is>
          <t xml:space="preserve"> </t>
        </is>
      </c>
      <c r="D28" s="3" t="inlineStr">
        <is>
          <t xml:space="preserve"> </t>
        </is>
      </c>
      <c r="E28" s="3" t="inlineStr">
        <is>
          <t xml:space="preserve"> </t>
        </is>
      </c>
      <c r="F28" s="3" t="inlineStr">
        <is>
          <t xml:space="preserve"> </t>
        </is>
      </c>
    </row>
    <row r="29">
      <c r="A29" s="3" t="inlineStr">
        <is>
          <t>Date acquired</t>
        </is>
      </c>
      <c r="C29" s="3" t="inlineStr">
        <is>
          <t xml:space="preserve"> </t>
        </is>
      </c>
      <c r="D29" s="3" t="inlineStr">
        <is>
          <t>Jul.  07,  2022</t>
        </is>
      </c>
      <c r="E29" s="3" t="inlineStr">
        <is>
          <t xml:space="preserve"> </t>
        </is>
      </c>
      <c r="F29" s="3" t="inlineStr">
        <is>
          <t xml:space="preserve"> </t>
        </is>
      </c>
    </row>
    <row r="30">
      <c r="A30" s="3" t="inlineStr">
        <is>
          <t>Square feet | ft²</t>
        </is>
      </c>
      <c r="C30" s="3" t="inlineStr">
        <is>
          <t xml:space="preserve"> </t>
        </is>
      </c>
      <c r="D30" s="4" t="n">
        <v>197518</v>
      </c>
      <c r="E30" s="3" t="inlineStr">
        <is>
          <t xml:space="preserve"> </t>
        </is>
      </c>
      <c r="F30" s="3" t="inlineStr">
        <is>
          <t xml:space="preserve"> </t>
        </is>
      </c>
    </row>
    <row r="31">
      <c r="A31" s="3" t="inlineStr">
        <is>
          <t>Purchase price</t>
        </is>
      </c>
      <c r="C31" s="3" t="inlineStr">
        <is>
          <t xml:space="preserve"> </t>
        </is>
      </c>
      <c r="D31" s="6" t="n">
        <v>16500</v>
      </c>
      <c r="E31" s="3" t="inlineStr">
        <is>
          <t xml:space="preserve"> </t>
        </is>
      </c>
      <c r="F31" s="3" t="inlineStr">
        <is>
          <t xml:space="preserve"> </t>
        </is>
      </c>
    </row>
    <row r="32"/>
    <row r="33">
      <c r="A33" s="3" t="inlineStr">
        <is>
          <t>[1]Represents the notional value of interest rate swaps effective as of June 30, 2022.</t>
        </is>
      </c>
    </row>
  </sheetData>
  <mergeCells count="3">
    <mergeCell ref="A1:B2"/>
    <mergeCell ref="A32:E32"/>
    <mergeCell ref="A33:E3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5" t="inlineStr">
        <is>
          <t>Operating activities</t>
        </is>
      </c>
      <c r="B3" s="3" t="inlineStr">
        <is>
          <t xml:space="preserve"> </t>
        </is>
      </c>
      <c r="C3" s="3" t="inlineStr">
        <is>
          <t xml:space="preserve"> </t>
        </is>
      </c>
    </row>
    <row r="4">
      <c r="A4" s="3" t="inlineStr">
        <is>
          <t>Net loss</t>
        </is>
      </c>
      <c r="B4" s="6" t="n">
        <v>-8934</v>
      </c>
      <c r="C4" s="6" t="n">
        <v>-6965</v>
      </c>
    </row>
    <row r="5">
      <c r="A5" s="5" t="inlineStr">
        <is>
          <t>Adjustments to reconcile net loss to net cash provided by operating activities:</t>
        </is>
      </c>
      <c r="B5" s="3" t="inlineStr">
        <is>
          <t xml:space="preserve"> </t>
        </is>
      </c>
      <c r="C5" s="3" t="inlineStr">
        <is>
          <t xml:space="preserve"> </t>
        </is>
      </c>
    </row>
    <row r="6">
      <c r="A6" s="3" t="inlineStr">
        <is>
          <t>Depreciation and amortization</t>
        </is>
      </c>
      <c r="B6" s="4" t="n">
        <v>46899</v>
      </c>
      <c r="C6" s="4" t="n">
        <v>32679</v>
      </c>
    </row>
    <row r="7">
      <c r="A7" s="3" t="inlineStr">
        <is>
          <t>Straight line rent adjustment</t>
        </is>
      </c>
      <c r="B7" s="4" t="n">
        <v>-1726</v>
      </c>
      <c r="C7" s="4" t="n">
        <v>-1760</v>
      </c>
    </row>
    <row r="8">
      <c r="A8" s="3" t="inlineStr">
        <is>
          <t>Intangible amortization in rental revenue, net</t>
        </is>
      </c>
      <c r="B8" s="4" t="n">
        <v>-2091</v>
      </c>
      <c r="C8" s="4" t="n">
        <v>-1109</v>
      </c>
    </row>
    <row r="9">
      <c r="A9" s="3" t="inlineStr">
        <is>
          <t>Loss on extinguishment of debt</t>
        </is>
      </c>
      <c r="B9" s="4" t="n">
        <v>2176</v>
      </c>
      <c r="C9" s="3" t="inlineStr">
        <is>
          <t xml:space="preserve"> </t>
        </is>
      </c>
    </row>
    <row r="10">
      <c r="A10" s="3" t="inlineStr">
        <is>
          <t>Amortization of debt related costs</t>
        </is>
      </c>
      <c r="B10" s="4" t="n">
        <v>1032</v>
      </c>
      <c r="C10" s="4" t="n">
        <v>739</v>
      </c>
    </row>
    <row r="11">
      <c r="A11" s="3" t="inlineStr">
        <is>
          <t>Unrealized appreciation (depreciation) of warrants</t>
        </is>
      </c>
      <c r="B11" s="4" t="n">
        <v>-1760</v>
      </c>
      <c r="C11" s="4" t="n">
        <v>883</v>
      </c>
    </row>
    <row r="12">
      <c r="A12" s="3" t="inlineStr">
        <is>
          <t>Stock based compensation</t>
        </is>
      </c>
      <c r="B12" s="4" t="n">
        <v>980</v>
      </c>
      <c r="C12" s="4" t="n">
        <v>879</v>
      </c>
    </row>
    <row r="13">
      <c r="A13" s="3" t="inlineStr">
        <is>
          <t>(Earnings) loss in investment of unconsolidated joint venture</t>
        </is>
      </c>
      <c r="B13" s="4" t="n">
        <v>147</v>
      </c>
      <c r="C13" s="4" t="n">
        <v>497</v>
      </c>
    </row>
    <row r="14">
      <c r="A14" s="3" t="inlineStr">
        <is>
          <t>Gain on sale of real estate</t>
        </is>
      </c>
      <c r="B14" s="3" t="inlineStr">
        <is>
          <t xml:space="preserve"> </t>
        </is>
      </c>
      <c r="C14" s="4" t="n">
        <v>-590</v>
      </c>
    </row>
    <row r="15">
      <c r="A15" s="5" t="inlineStr">
        <is>
          <t>Changes in operating assets and liabilities:</t>
        </is>
      </c>
      <c r="B15" s="3" t="inlineStr">
        <is>
          <t xml:space="preserve"> </t>
        </is>
      </c>
      <c r="C15" s="3" t="inlineStr">
        <is>
          <t xml:space="preserve"> </t>
        </is>
      </c>
    </row>
    <row r="16">
      <c r="A16" s="3" t="inlineStr">
        <is>
          <t>Other assets</t>
        </is>
      </c>
      <c r="B16" s="4" t="n">
        <v>1146</v>
      </c>
      <c r="C16" s="4" t="n">
        <v>706</v>
      </c>
    </row>
    <row r="17">
      <c r="A17" s="3" t="inlineStr">
        <is>
          <t>Deferred leasing costs</t>
        </is>
      </c>
      <c r="B17" s="4" t="n">
        <v>-2107</v>
      </c>
      <c r="C17" s="4" t="n">
        <v>-2103</v>
      </c>
    </row>
    <row r="18">
      <c r="A18" s="3" t="inlineStr">
        <is>
          <t>Accounts payable, accrued expenses and other liabilities</t>
        </is>
      </c>
      <c r="B18" s="4" t="n">
        <v>-103</v>
      </c>
      <c r="C18" s="4" t="n">
        <v>2761</v>
      </c>
    </row>
    <row r="19">
      <c r="A19" s="3" t="inlineStr">
        <is>
          <t>Net cash provided by operating activities</t>
        </is>
      </c>
      <c r="B19" s="4" t="n">
        <v>35659</v>
      </c>
      <c r="C19" s="4" t="n">
        <v>26617</v>
      </c>
    </row>
    <row r="20">
      <c r="A20" s="5" t="inlineStr">
        <is>
          <t>Investing activities</t>
        </is>
      </c>
      <c r="B20" s="3" t="inlineStr">
        <is>
          <t xml:space="preserve"> </t>
        </is>
      </c>
      <c r="C20" s="3" t="inlineStr">
        <is>
          <t xml:space="preserve"> </t>
        </is>
      </c>
    </row>
    <row r="21">
      <c r="A21" s="3" t="inlineStr">
        <is>
          <t>Acquisition of real estate properties</t>
        </is>
      </c>
      <c r="B21" s="4" t="n">
        <v>-180275</v>
      </c>
      <c r="C21" s="4" t="n">
        <v>-76023</v>
      </c>
    </row>
    <row r="22">
      <c r="A22" s="3" t="inlineStr">
        <is>
          <t>Real estate improvements</t>
        </is>
      </c>
      <c r="B22" s="4" t="n">
        <v>-17464</v>
      </c>
      <c r="C22" s="4" t="n">
        <v>-7718</v>
      </c>
    </row>
    <row r="23">
      <c r="A23" s="3" t="inlineStr">
        <is>
          <t>Proceeds from sale of real estate, net</t>
        </is>
      </c>
      <c r="B23" s="4" t="n">
        <v>222</v>
      </c>
      <c r="C23" s="4" t="n">
        <v>2204</v>
      </c>
    </row>
    <row r="24">
      <c r="A24" s="3" t="inlineStr">
        <is>
          <t>Net cash used in investing activities</t>
        </is>
      </c>
      <c r="B24" s="4" t="n">
        <v>-197517</v>
      </c>
      <c r="C24" s="4" t="n">
        <v>-81537</v>
      </c>
    </row>
    <row r="25">
      <c r="A25" s="5" t="inlineStr">
        <is>
          <t>Financing activities</t>
        </is>
      </c>
      <c r="B25" s="3" t="inlineStr">
        <is>
          <t xml:space="preserve"> </t>
        </is>
      </c>
      <c r="C25" s="3" t="inlineStr">
        <is>
          <t xml:space="preserve"> </t>
        </is>
      </c>
    </row>
    <row r="26">
      <c r="A26" s="3" t="inlineStr">
        <is>
          <t>Proceeds from issuance of common stock, net</t>
        </is>
      </c>
      <c r="B26" s="4" t="n">
        <v>41507</v>
      </c>
      <c r="C26" s="4" t="n">
        <v>91094</v>
      </c>
    </row>
    <row r="27">
      <c r="A27" s="3" t="inlineStr">
        <is>
          <t>Repayment of secured debt</t>
        </is>
      </c>
      <c r="B27" s="4" t="n">
        <v>-18073</v>
      </c>
      <c r="C27" s="4" t="n">
        <v>-2667</v>
      </c>
    </row>
    <row r="28">
      <c r="A28" s="3" t="inlineStr">
        <is>
          <t>Proceeds from issuance of unsecured debt</t>
        </is>
      </c>
      <c r="B28" s="4" t="n">
        <v>150000</v>
      </c>
      <c r="C28" s="3" t="inlineStr">
        <is>
          <t xml:space="preserve"> </t>
        </is>
      </c>
    </row>
    <row r="29">
      <c r="A29" s="3" t="inlineStr">
        <is>
          <t>Proceeds from line of credit facility</t>
        </is>
      </c>
      <c r="B29" s="4" t="n">
        <v>161000</v>
      </c>
      <c r="C29" s="4" t="n">
        <v>42000</v>
      </c>
    </row>
    <row r="30">
      <c r="A30" s="3" t="inlineStr">
        <is>
          <t>Repayment of line of credit facility</t>
        </is>
      </c>
      <c r="B30" s="4" t="n">
        <v>-158500</v>
      </c>
      <c r="C30" s="4" t="n">
        <v>-64000</v>
      </c>
    </row>
    <row r="31">
      <c r="A31" s="3" t="inlineStr">
        <is>
          <t>Repurchase of Series A Preferred Stock</t>
        </is>
      </c>
      <c r="B31" s="4" t="n">
        <v>-416</v>
      </c>
      <c r="C31" s="4" t="n">
        <v>-12</v>
      </c>
    </row>
    <row r="32">
      <c r="A32" s="3" t="inlineStr">
        <is>
          <t>Debt issuance costs</t>
        </is>
      </c>
      <c r="B32" s="4" t="n">
        <v>-1690</v>
      </c>
      <c r="C32" s="3" t="inlineStr">
        <is>
          <t xml:space="preserve"> </t>
        </is>
      </c>
    </row>
    <row r="33">
      <c r="A33" s="3" t="inlineStr">
        <is>
          <t>Dividends and distributions paid</t>
        </is>
      </c>
      <c r="B33" s="4" t="n">
        <v>-19278</v>
      </c>
      <c r="C33" s="4" t="n">
        <v>-14235</v>
      </c>
    </row>
    <row r="34">
      <c r="A34" s="3" t="inlineStr">
        <is>
          <t>Net cash provided by financing activities</t>
        </is>
      </c>
      <c r="B34" s="4" t="n">
        <v>154550</v>
      </c>
      <c r="C34" s="4" t="n">
        <v>52180</v>
      </c>
    </row>
    <row r="35">
      <c r="A35" s="3" t="inlineStr">
        <is>
          <t>Net (decrease) increase in cash, cash held in escrow, and restricted cash</t>
        </is>
      </c>
      <c r="B35" s="4" t="n">
        <v>-7308</v>
      </c>
      <c r="C35" s="4" t="n">
        <v>-2740</v>
      </c>
    </row>
    <row r="36">
      <c r="A36" s="3" t="inlineStr">
        <is>
          <t>Cash, cash held in escrow, and restricted cash at beginning of period</t>
        </is>
      </c>
      <c r="B36" s="4" t="n">
        <v>43374</v>
      </c>
      <c r="C36" s="4" t="n">
        <v>32054</v>
      </c>
    </row>
    <row r="37">
      <c r="A37" s="3" t="inlineStr">
        <is>
          <t>Cash, cash held in escrow, and restricted cash at end of period</t>
        </is>
      </c>
      <c r="B37" s="4" t="n">
        <v>36066</v>
      </c>
      <c r="C37" s="4" t="n">
        <v>29314</v>
      </c>
    </row>
    <row r="38">
      <c r="A38" s="5" t="inlineStr">
        <is>
          <t>Supplemental Cash Flow Disclosures:</t>
        </is>
      </c>
      <c r="B38" s="3" t="inlineStr">
        <is>
          <t xml:space="preserve"> </t>
        </is>
      </c>
      <c r="C38" s="3" t="inlineStr">
        <is>
          <t xml:space="preserve"> </t>
        </is>
      </c>
    </row>
    <row r="39">
      <c r="A39" s="3" t="inlineStr">
        <is>
          <t>Cash paid for interest</t>
        </is>
      </c>
      <c r="B39" s="4" t="n">
        <v>12588</v>
      </c>
      <c r="C39" s="4" t="n">
        <v>8916</v>
      </c>
    </row>
    <row r="40">
      <c r="A40" s="3" t="inlineStr">
        <is>
          <t>Assumption of cash, cash held in escrow, and restricted cash upon consolidation of investment in joint venture</t>
        </is>
      </c>
      <c r="B40" s="4" t="n">
        <v>2895</v>
      </c>
      <c r="C40" s="3" t="inlineStr">
        <is>
          <t xml:space="preserve"> </t>
        </is>
      </c>
    </row>
    <row r="41">
      <c r="A41" s="5" t="inlineStr">
        <is>
          <t>Supplemental Non-cash Financing and Investing Activities:</t>
        </is>
      </c>
      <c r="B41" s="3" t="inlineStr">
        <is>
          <t xml:space="preserve"> </t>
        </is>
      </c>
      <c r="C41" s="3" t="inlineStr">
        <is>
          <t xml:space="preserve"> </t>
        </is>
      </c>
    </row>
    <row r="42">
      <c r="A42" s="3" t="inlineStr">
        <is>
          <t>Dividends declared included in dividends payable</t>
        </is>
      </c>
      <c r="B42" s="4" t="n">
        <v>9204</v>
      </c>
      <c r="C42" s="4" t="n">
        <v>7232</v>
      </c>
    </row>
    <row r="43">
      <c r="A43" s="3" t="inlineStr">
        <is>
          <t>Distribution payable to non-controlling interest holder</t>
        </is>
      </c>
      <c r="B43" s="4" t="n">
        <v>108</v>
      </c>
      <c r="C43" s="4" t="n">
        <v>106</v>
      </c>
    </row>
    <row r="44">
      <c r="A44" s="3" t="inlineStr">
        <is>
          <t>Series B accretion to redemption value</t>
        </is>
      </c>
      <c r="B44" s="4" t="n">
        <v>2250</v>
      </c>
      <c r="C44" s="4" t="n">
        <v>3614</v>
      </c>
    </row>
    <row r="45">
      <c r="A45" s="3" t="inlineStr">
        <is>
          <t>Real estate improvements included in accounts payable, accrued expenses and other liabilities</t>
        </is>
      </c>
      <c r="B45" s="4" t="n">
        <v>6373</v>
      </c>
      <c r="C45" s="4" t="n">
        <v>1960</v>
      </c>
    </row>
    <row r="46">
      <c r="A46" s="3" t="inlineStr">
        <is>
          <t>Deferred leasing costs included in accounts payable, accrued expenses and other liabilities</t>
        </is>
      </c>
      <c r="B46" s="4" t="n">
        <v>1809</v>
      </c>
      <c r="C46" s="4" t="n">
        <v>248</v>
      </c>
    </row>
    <row r="47">
      <c r="A47" s="3" t="inlineStr">
        <is>
          <t>Conversion of common stock warrants</t>
        </is>
      </c>
      <c r="B47" s="4" t="n">
        <v>3758</v>
      </c>
      <c r="C47" s="3" t="inlineStr">
        <is>
          <t xml:space="preserve"> </t>
        </is>
      </c>
    </row>
    <row r="48">
      <c r="A48" s="3" t="inlineStr">
        <is>
          <t>Conversion of Series B Preferred Stock</t>
        </is>
      </c>
      <c r="B48" s="4" t="n">
        <v>47970</v>
      </c>
      <c r="C48" s="3" t="inlineStr">
        <is>
          <t xml:space="preserve"> </t>
        </is>
      </c>
    </row>
    <row r="49">
      <c r="A49" s="3" t="inlineStr">
        <is>
          <t>Consolidation of net book value of investment in joint venture</t>
        </is>
      </c>
      <c r="B49" s="4" t="n">
        <v>5686</v>
      </c>
      <c r="C49" s="3" t="inlineStr">
        <is>
          <t xml:space="preserve"> </t>
        </is>
      </c>
    </row>
    <row r="50">
      <c r="A50" s="3" t="inlineStr">
        <is>
          <t>Assumption of other assets upon consolidation of investment in joint venture</t>
        </is>
      </c>
      <c r="B50" s="4" t="n">
        <v>638</v>
      </c>
      <c r="C50" s="3" t="inlineStr">
        <is>
          <t xml:space="preserve"> </t>
        </is>
      </c>
    </row>
    <row r="51">
      <c r="A51" s="3" t="inlineStr">
        <is>
          <t>Assumption of accounts payable, accrued expenses and other liabilities upon consolidation of investment in joint venture</t>
        </is>
      </c>
      <c r="B51" s="4" t="n">
        <v>1955</v>
      </c>
      <c r="C51" s="3" t="inlineStr">
        <is>
          <t xml:space="preserve"> </t>
        </is>
      </c>
    </row>
    <row r="52">
      <c r="A52" s="3" t="inlineStr">
        <is>
          <t>Assumption of secured debt upon consolidation of investment in joint venture</t>
        </is>
      </c>
      <c r="B52" s="6" t="n">
        <v>56000</v>
      </c>
      <c r="C52" s="3"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6 Months Ended</t>
        </is>
      </c>
    </row>
    <row r="2">
      <c r="B2" s="2" t="inlineStr">
        <is>
          <t>Jun. 30, 2022</t>
        </is>
      </c>
    </row>
    <row r="3">
      <c r="A3" s="5" t="inlineStr">
        <is>
          <t>Organization, Consolidation and Presentation of Financial Statements [Abstract]</t>
        </is>
      </c>
      <c r="B3" s="3" t="inlineStr">
        <is>
          <t xml:space="preserve"> </t>
        </is>
      </c>
    </row>
    <row r="4">
      <c r="A4" s="3" t="inlineStr">
        <is>
          <t>Nature of the Business and Basis of Presentation</t>
        </is>
      </c>
      <c r="B4" s="3" t="inlineStr">
        <is>
          <t>1. Nature of the Business and Basis of Presentation Business Plymouth Industrial REIT, Inc.,
(the “Company”, “we” or the “REIT”) is a Maryland corporation formed on March 7, 2011. The Company
is structured as an umbrella partnership REIT, commonly called an UPREIT, and owns substantially all of its assets and conducts substantially
all of its business through its operating partnership, Plymouth Industrial Operating Partnership, L.P., a Delaware limited partnership
(the “Operating Partnership”). The Company, as general partner of the Operating Partnership, controls the Operating Partnership
and consolidates the assets, liabilities, and results of operations of the Operating Partnership. As of June 30, 2022 and December 31,
2021, the Company owned a 98.8 98.7 The Company is a real estate investment
trust focused on the acquisition, ownership and management of single and multi-tenant industrial properties, including distribution centers,
warehouses, light industrial and small bay industrial properties, located in primary and secondary markets within the main industrial,
distribution and logistics corridors of the United States. As of June 30, 2022, the Company, through its subsidiaries, owned 156 206 33.6 17,26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5" t="inlineStr">
        <is>
          <t>Accounting Policies [Abstract]</t>
        </is>
      </c>
      <c r="B3" s="3" t="inlineStr">
        <is>
          <t xml:space="preserve"> </t>
        </is>
      </c>
    </row>
    <row r="4">
      <c r="A4" s="3" t="inlineStr">
        <is>
          <t>Summary of Significant Accounting Policies</t>
        </is>
      </c>
      <c r="B4" s="3" t="inlineStr">
        <is>
          <t>2. Summary of Significant Accounting Policies The accounting policies underlying
the accompanying unaudited condensed consolidated financial statements are those set forth in the Company's audited financial statements
for the years ended December 31, 2021 and 2020. Additional information regarding the Company’s significant accounting policies
related to the accompanying interim financial statements is as follows: Basis of Presentation The Company’s interim condensed
consolidated financial statements include the accounts of the Company, the Operating Partnership and their subsidiaries. The interim condensed
consolidated financial statements have been prepared in accordance with U.S. generally accepted accounting principles ("GAAP").
All significant intercompany transactions have been eliminated in consolidation. These interim condensed consolidated financial statements
include adjustments of a normal and recurring nature considered necessary by management to fairly present the Company's financial position
and results of operations. These interim condensed consolidated financial statements may not be indicative of financial results for the
full year. These interim condensed consolidated financial statements and notes thereto should be read in conjunction with the Company's
audited consolidated financial statements and the notes thereto for the years ended December 31, 2021 and 2020 included in the Company’s
Annual Report on Form 10-K for the year ended December 31, 2021 as filed with the United States Securities and Exchange Commission on
February 23, 2022. Consolidation We consolidate all entities that
are wholly owned and those in which we own less than 100% but control, as well as any variable interest entities (“VIEs”)
in which we are the primary beneficiary. We evaluate our ability to control an entity and whether the entity is a variable interest entity
and we are the primary beneficiary through consideration of the substantive terms of the arrangement to identify which enterprise has
the power to direct the activities of a variable interest entity that most significantly impacts the entity’s economic performance
and the obligation to absorb losses of the entity or the right to receive benefits from the entity. Investments in entities in which we
do not control but over which we have the ability to exercise significant influence over operating and financial policies are presented
under the equity method. Investments in entities that we do not control and over which we do not exercise significant influence are carried
at the lower of cost or fair value, as appropriate. Our ability to correctly assess our influence and/or control over an entity affects
the presentation of these investments in our condensed consolidated financial statements. Consolidated VIEs are those for
which the Company is considered to be the primary beneficiary of a VIE. The primary beneficiary is the entity that has a controlling financial
interest in the VIE, which is defined by the entity having both of the following characteristics: (1) the power to direct the activities
that, when taken together, most significantly impact the VIE’s performance and (2) the obligation to absorb losses or the right
to receive the returns from the VIE that could potentially be significant to the VIE. The Company has determined that the Operating Partnership
is a VIE and the Company is the primary beneficiary. The Company's only significant asset is its investment in the Operating Partnership,
therefore, substantially all of the Company’s assets and liabilities are the assets and liabilities of the Operating Partnership. Risks and Uncertainties The state of the overall economy
can significantly impact the Company’s operational performance and thus impact its financial position. Should the Company experience
a significant decline in operational performance, it may affect the Company’s ability to make distributions to its stockholders,
service debt, or meet other financial obligations. Use of Estimates The preparation of the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Management makes significant estimates regarding
the allocation of tangible and intangible assets of real estate acquisitions, impairments of long-lived assets, stock-based compensation
and its common stock warrants liability. These estimates and assumptions are based on management’s best estimates and judgment.
Management evaluates its estimates and assumptions on an ongoing basis using historical experience and other factors, including the current
economic environment. Management adjusts such estimates when facts and circumstances dictate. As future events and their effects cannot
be determined with precision, actual results could differ from those estimates and assumptions. Segments The Company has one reportable
segment, industrial properties. These properties have similar economic characteristics and meet the other criteria that permit
the properties to be aggregated into one reportable segment. Revenue Recognition Minimum rental revenue from real estate
operations is recognized on a straight-line basis. The straight-line rent calculation on leases includes the effects of rent concessions
and scheduled rent increases, and the calculated straight-line rent income is recognized over the lives of the individual leases. In
accordance to ASC 842, we assess the collectability of lease receivables (including future minimum rental payments) both at commencement
and throughout the lease term. If our assessment of collectability changes during the lease term, any difference between the revenue
that would have been received under the straight-line method and the lease payments that have been collected will be recognized as a
current period adjustment to rental revenue. Rental revenue associated with leases where collectability has been deemed less than probable
is recognized on a cash basis in accordance with ASC 842. Management fee revenue represents management fees earned from the unconsolidated
joint venture. For the six months ended June 30, 2022, we recognized fees of $ 82 Cash Equivalents and Restricted Cash The Company considers all highly
liquid investments with a maturity of three months or less when purchased to be cash equivalents. There were no cash equivalents at June
30, 2022 and December 31, 2021. The Company maintains cash and restricted cash, which includes tenant security deposits and cash collateral
for its borrowings discussed in Note 6, and cash held in escrow for real estate tax, insurance, tenant capital improvements and leasing
commissions, in bank deposit accounts, which at times may exceed federally insured limits. As of June 30, 2022, the Company has not realized
any losses in such cash accounts and believes it mitigates its risk of loss by depositing its cash and restricted cash in highly rated
financial institutions. The following table presents a reconciliation of cash, cash
held in escrow and restricted cash reported within our condensed consolidated balance sheets to amounts reported within our condensed
consolidated statements of cash flows: Summary
of Significant Accounting Policies - Schedule of Cash, Cash Equivalents and Restricted Cash
June 30, December 31,
2022 2021
Cash $ 16,566 $ 26,232
Cash held in escrow 13,055 11,893
Restricted cash 6,445 5,249
Cash, cash held in escrow, and restricted cash $ 36,066 $ 43,374 Fair Value of Financial Instruments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Level 3 inputs are applied in determining the fair value of our debt,
interest rate swaps and warrants to purchase common stock, discussed in Notes 6, 7 and 8, respectively. Financial instruments,
including cash, restricted cash, cash held in escrow, accounts receivable, accounts payable, accrued expenses and other current liabilities,
are considered Level 1 in fair value hierarchy. The amounts reported on the condensed consolidated balance sheets for these financial
instruments approximate their fair value due to their relatively short maturities and prevailing interest rates. Derivative financial
instruments are considered Level 2 in the fair value hierarchy as discussed in Note 7. Derivative Instruments and Hedging Activities We record all derivatives on the
accompanying consolidated balance sheets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of its risks,
even though hedge accounting does not apply, or we elect not to apply hedge accounting. In accordance with fair value measurement
guidance, we made an accounting policy election to measure the credit risk of our derivative financial instruments that are subject to
master netting arrangements on a net basis by the counterparty portfolio. Credit risk is the risk of failure of the counterparty to perform
under the terms of the contract. We minimize the credit risk in our derivative financial instruments by entering into transactions with
various high-quality counterparties. Our exposure to credit risk at any point is generally limited to amounts recorded as assets on the
accompanying condensed consolidated balance sheets. Debt Issuance Costs Debt issuance costs other than
those associated with the revolving line of credit facility are reflected as a reduction to the respective loan amounts in the form of
a debt discount. Amortization of this expense is included in interest expense in the condensed consolidated statements of operations. Debt issuance costs amounted to
$ 10,680 9,710 5,395 4,689 2,752 2,405 Stock Based Compensation The Company grants stock-based
compensation awards to our employees and directors typically in the form of restricted shares of common stock. The Company measures stock-based
compensation expense based on the fair value of the awards on the grant date and recognizes the expense ratably over the vesting period.
Forfeitures of unvested shares are recognized in the period the forfeiture occurs. Earnings (Loss) per Share The Company follows the two-class
method when computing net earnings (loss) per common share as the Company has issued shares that meet the definition of participating
securities. The two-class method determines net earnings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Diluted net loss per share is the same as basic net loss per share
since the Company does not have any common stock equivalents such as stock options. The common stock warrants are not included in the
computation of diluted net loss per share as they are anti-dilutive for the periods presented. Investment in Unconsolidated Joint Venture Investment in unconsolidated joint
venture represents a non-controlling equity interest in a joint venture we entered into during October 2020. The Company determined that
the venture is not a VIE in accordance with the accounting standard for the consolidation of VIEs. As a result, the Company used the voting
interest model under the accounting standard for consolidation in order to determine whether to consolidate the investment in unconsolidated
joint venture. We have concluded that we have the ability to exercise significant influence; however, we do not have control or kick out
rights and therefore the investment in the unconsolidated joint venture is accounted for under the equity method of accounting. Accordingly,
we initially recorded our investment at cost, and subsequently adjust for equity in earnings or losses and cash contributions and distributions.
Any difference between the carrying amount of these investments on the condensed consolidated balance sheets and the underlying equity
in net assets will be amortized as an adjustment to equity in earnings (loss) in investment of unconsolidated joint venture over the life
of the related asset. Our net equity investment in the joint venture is reflected within the condensed consolidated balance sheets, and
our share of net income or loss from the joint venture is included within the condensed consolidated statements of operations. On March 11, 2022, the Company
acquired full ownership of the unconsolidated joint venture as discussed in Note 4. Accounting Pronouncements In March 2020, the Financial
Accounting Standards Board (“FASB”) issued Accounting Standards Update (“ASU”) No. 2020-04 Reference Rate Reform
(Topic 848). ASU 2020-04 contains practical expedients for reference rate reform-related activities that impact debt, leases, derivatives,
and other contracts. The guidance in ASU 2020-04 was effective upon issuance on a prospective basis beginning January 1, 2020, and may
be elected over time as reference rate activities occur. During the second quarter of 2022, we elected to apply the hedge accounting
expedients related to probability and the assessments of effectiveness for future London Inter-bank Offered Rate (“LIBOR”)
indexed cash flows to assume that the index upon which future hedged transactions will be based matches the index on the corresponding
instrument. To date, the adoption of ASU 2020-04 has not had a material impact on our condensed consolidated financial statements. In March 2021, the Financial
Conduct Authority formally announced that the publication of LIBOR was ending and confirmed that U.S. dollar LIBOR-indexed rates would
cease to be published after June 30, 2023. For derivative financial instruments that are currently indexed to U.S dollar London Inter-bank
Offered (“LIBOR”) as of June 30, 2022, we anticipate future modifications to these derivative financial instruments will
not have a material impact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11:05:11Z</dcterms:created>
  <dcterms:modified xmlns:dcterms="http://purl.org/dc/terms/" xmlns:xsi="http://www.w3.org/2001/XMLSchema-instance" xsi:type="dcterms:W3CDTF">2022-08-03T11:05:11Z</dcterms:modified>
</cp:coreProperties>
</file>